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s of Credit Risk a" sheetId="13" state="visible" r:id="rId13"/>
    <sheet xmlns:r="http://schemas.openxmlformats.org/officeDocument/2006/relationships" name="Inventory" sheetId="14" state="visible" r:id="rId14"/>
    <sheet xmlns:r="http://schemas.openxmlformats.org/officeDocument/2006/relationships" name="License agreements"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Accrued and Other Current Liabi" sheetId="18" state="visible" r:id="rId18"/>
    <sheet xmlns:r="http://schemas.openxmlformats.org/officeDocument/2006/relationships" name="Stockholders' Equity" sheetId="19" state="visible" r:id="rId19"/>
    <sheet xmlns:r="http://schemas.openxmlformats.org/officeDocument/2006/relationships" name="Stock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mmary of significant accounti" sheetId="26" state="visible" r:id="rId26"/>
    <sheet xmlns:r="http://schemas.openxmlformats.org/officeDocument/2006/relationships" name="Revenues (Tables)" sheetId="27" state="visible" r:id="rId27"/>
    <sheet xmlns:r="http://schemas.openxmlformats.org/officeDocument/2006/relationships" name="Fair Value of Financial Instr_2" sheetId="28" state="visible" r:id="rId28"/>
    <sheet xmlns:r="http://schemas.openxmlformats.org/officeDocument/2006/relationships" name="Concentrations of Credit Risk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Accrued and Other Current Lia_2" sheetId="33" state="visible" r:id="rId33"/>
    <sheet xmlns:r="http://schemas.openxmlformats.org/officeDocument/2006/relationships" name="Stockholders' Equity (Tables)"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Employee Benefit Plans (Tables)" sheetId="38" state="visible" r:id="rId38"/>
    <sheet xmlns:r="http://schemas.openxmlformats.org/officeDocument/2006/relationships" name="Organization and Summary of S_2" sheetId="39" state="visible" r:id="rId39"/>
    <sheet xmlns:r="http://schemas.openxmlformats.org/officeDocument/2006/relationships" name="Revenues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Concentrations of Credit Risk_3" sheetId="43" state="visible" r:id="rId43"/>
    <sheet xmlns:r="http://schemas.openxmlformats.org/officeDocument/2006/relationships" name="Inventory (Details)" sheetId="44" state="visible" r:id="rId44"/>
    <sheet xmlns:r="http://schemas.openxmlformats.org/officeDocument/2006/relationships" name="License Agreements - Novartis (" sheetId="45" state="visible" r:id="rId45"/>
    <sheet xmlns:r="http://schemas.openxmlformats.org/officeDocument/2006/relationships" name="License Agreements - Lilly (Det" sheetId="46" state="visible" r:id="rId46"/>
    <sheet xmlns:r="http://schemas.openxmlformats.org/officeDocument/2006/relationships" name="License Agreements - Agenus (De" sheetId="47" state="visible" r:id="rId47"/>
    <sheet xmlns:r="http://schemas.openxmlformats.org/officeDocument/2006/relationships" name="License Agreements - Merus (Det" sheetId="48" state="visible" r:id="rId48"/>
    <sheet xmlns:r="http://schemas.openxmlformats.org/officeDocument/2006/relationships" name="License Agreements - Calithera " sheetId="49" state="visible" r:id="rId49"/>
    <sheet xmlns:r="http://schemas.openxmlformats.org/officeDocument/2006/relationships" name="License Agreements - MacroGenic" sheetId="50" state="visible" r:id="rId50"/>
    <sheet xmlns:r="http://schemas.openxmlformats.org/officeDocument/2006/relationships" name="License Agreements - Syros (Det" sheetId="51" state="visible" r:id="rId51"/>
    <sheet xmlns:r="http://schemas.openxmlformats.org/officeDocument/2006/relationships" name="License Agreements - Innovent (" sheetId="52" state="visible" r:id="rId52"/>
    <sheet xmlns:r="http://schemas.openxmlformats.org/officeDocument/2006/relationships" name="License Agreements - Zai Lab (D" sheetId="53" state="visible" r:id="rId53"/>
    <sheet xmlns:r="http://schemas.openxmlformats.org/officeDocument/2006/relationships" name="License Agreements - MorphoSys " sheetId="54" state="visible" r:id="rId54"/>
    <sheet xmlns:r="http://schemas.openxmlformats.org/officeDocument/2006/relationships" name="License Agreements - Nimble (De" sheetId="55" state="visible" r:id="rId55"/>
    <sheet xmlns:r="http://schemas.openxmlformats.org/officeDocument/2006/relationships" name="License Agreements - InnoCare (" sheetId="56" state="visible" r:id="rId56"/>
    <sheet xmlns:r="http://schemas.openxmlformats.org/officeDocument/2006/relationships" name="License Agreements - Syndax (De" sheetId="57" state="visible" r:id="rId57"/>
    <sheet xmlns:r="http://schemas.openxmlformats.org/officeDocument/2006/relationships" name="Property and Equipment, net - P" sheetId="58" state="visible" r:id="rId58"/>
    <sheet xmlns:r="http://schemas.openxmlformats.org/officeDocument/2006/relationships" name="Property and Equipment, net - B" sheetId="59" state="visible" r:id="rId59"/>
    <sheet xmlns:r="http://schemas.openxmlformats.org/officeDocument/2006/relationships" name="Property and Equipment, net - L" sheetId="60" state="visible" r:id="rId60"/>
    <sheet xmlns:r="http://schemas.openxmlformats.org/officeDocument/2006/relationships" name="Intangible Assets and Goodwil_2" sheetId="61" state="visible" r:id="rId61"/>
    <sheet xmlns:r="http://schemas.openxmlformats.org/officeDocument/2006/relationships" name="Accrued and Other Current Lia_3" sheetId="62" state="visible" r:id="rId62"/>
    <sheet xmlns:r="http://schemas.openxmlformats.org/officeDocument/2006/relationships" name="Stockholders' Equity - Preferre" sheetId="63" state="visible" r:id="rId63"/>
    <sheet xmlns:r="http://schemas.openxmlformats.org/officeDocument/2006/relationships" name="Stockholders' Equity - Stock co" sheetId="64" state="visible" r:id="rId64"/>
    <sheet xmlns:r="http://schemas.openxmlformats.org/officeDocument/2006/relationships" name="Stockholders' Equity - Option a" sheetId="65" state="visible" r:id="rId65"/>
    <sheet xmlns:r="http://schemas.openxmlformats.org/officeDocument/2006/relationships" name="Stockholders' Equity - Stock op" sheetId="66" state="visible" r:id="rId66"/>
    <sheet xmlns:r="http://schemas.openxmlformats.org/officeDocument/2006/relationships" name="Stockholders' Equity - RSU and " sheetId="67" state="visible" r:id="rId67"/>
    <sheet xmlns:r="http://schemas.openxmlformats.org/officeDocument/2006/relationships" name="Stock Compensation - RSU and PS" sheetId="68" state="visible" r:id="rId68"/>
    <sheet xmlns:r="http://schemas.openxmlformats.org/officeDocument/2006/relationships" name="Stockholders' Equity - Shares a" sheetId="69" state="visible" r:id="rId69"/>
    <sheet xmlns:r="http://schemas.openxmlformats.org/officeDocument/2006/relationships" name="Stockholders' Equity - Employee" sheetId="70" state="visible" r:id="rId70"/>
    <sheet xmlns:r="http://schemas.openxmlformats.org/officeDocument/2006/relationships" name="Stock Compensation (Details)" sheetId="71" state="visible" r:id="rId71"/>
    <sheet xmlns:r="http://schemas.openxmlformats.org/officeDocument/2006/relationships" name="Income Taxes - Income before pr"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NOL (Details)" sheetId="75" state="visible" r:id="rId75"/>
    <sheet xmlns:r="http://schemas.openxmlformats.org/officeDocument/2006/relationships" name="Income Taxes - Tax Credit Carry" sheetId="76" state="visible" r:id="rId76"/>
    <sheet xmlns:r="http://schemas.openxmlformats.org/officeDocument/2006/relationships" name="Income Taxes - Narrative and Un" sheetId="77" state="visible" r:id="rId77"/>
    <sheet xmlns:r="http://schemas.openxmlformats.org/officeDocument/2006/relationships" name="Net Income (Loss) Per Share (De" sheetId="78" state="visible" r:id="rId78"/>
    <sheet xmlns:r="http://schemas.openxmlformats.org/officeDocument/2006/relationships" name="Employee Benefit Plans - Define" sheetId="79" state="visible" r:id="rId79"/>
    <sheet xmlns:r="http://schemas.openxmlformats.org/officeDocument/2006/relationships" name="Employee Benefit Plans - Defi_2" sheetId="80" state="visible" r:id="rId80"/>
    <sheet xmlns:r="http://schemas.openxmlformats.org/officeDocument/2006/relationships" name="Employee Benefit Plans - Net Pe" sheetId="81" state="visible" r:id="rId81"/>
    <sheet xmlns:r="http://schemas.openxmlformats.org/officeDocument/2006/relationships" name="Employee Benefit Plans - Other " sheetId="82" state="visible" r:id="rId82"/>
    <sheet xmlns:r="http://schemas.openxmlformats.org/officeDocument/2006/relationships" name="Employee Benefit Plans - Expect"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egment Information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0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12400</t>
        </is>
      </c>
    </row>
    <row r="9">
      <c r="A9" s="4" t="inlineStr">
        <is>
          <t>Entity Registrant Name</t>
        </is>
      </c>
      <c r="B9" s="4" t="inlineStr">
        <is>
          <t>INCYTE CORPORATION</t>
        </is>
      </c>
    </row>
    <row r="10">
      <c r="A10" s="4" t="inlineStr">
        <is>
          <t>Entity Incorporation, State or Country Code</t>
        </is>
      </c>
      <c r="B10" s="4" t="inlineStr">
        <is>
          <t>DE</t>
        </is>
      </c>
    </row>
    <row r="11">
      <c r="A11" s="4" t="inlineStr">
        <is>
          <t>Entity Tax Identification Number</t>
        </is>
      </c>
      <c r="B11" s="4" t="inlineStr">
        <is>
          <t>94-3136539</t>
        </is>
      </c>
    </row>
    <row r="12">
      <c r="A12" s="4" t="inlineStr">
        <is>
          <t>Entity Address, Address Line One</t>
        </is>
      </c>
      <c r="B12" s="4" t="inlineStr">
        <is>
          <t>1801 Augustine Cut-Off</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3</t>
        </is>
      </c>
    </row>
    <row r="16">
      <c r="A16" s="4" t="inlineStr">
        <is>
          <t>City Area Code</t>
        </is>
      </c>
      <c r="B16" s="4" t="inlineStr">
        <is>
          <t>302</t>
        </is>
      </c>
    </row>
    <row r="17">
      <c r="A17" s="4" t="inlineStr">
        <is>
          <t>Local Phone Number</t>
        </is>
      </c>
      <c r="B17" s="4" t="inlineStr">
        <is>
          <t>498-6700</t>
        </is>
      </c>
    </row>
    <row r="18">
      <c r="A18" s="4" t="inlineStr">
        <is>
          <t>Title of 12(b) Security</t>
        </is>
      </c>
      <c r="B18" s="4" t="inlineStr">
        <is>
          <t>Common Stock, $.001 par value per share</t>
        </is>
      </c>
    </row>
    <row r="19">
      <c r="A19" s="4" t="inlineStr">
        <is>
          <t>Trading Symbol</t>
        </is>
      </c>
      <c r="B19" s="4" t="inlineStr">
        <is>
          <t>INCY</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6</v>
      </c>
    </row>
    <row r="31">
      <c r="A31" s="4" t="inlineStr">
        <is>
          <t>Entity Common Stock, Shares Outstanding</t>
        </is>
      </c>
      <c r="C31" s="6" t="n">
        <v>221325189</v>
      </c>
    </row>
    <row r="32">
      <c r="A32" s="4" t="inlineStr">
        <is>
          <t>Auditor Name</t>
        </is>
      </c>
      <c r="B32" s="4" t="inlineStr">
        <is>
          <t>Ernst &amp; Young LLP</t>
        </is>
      </c>
    </row>
    <row r="33">
      <c r="A33" s="4" t="inlineStr">
        <is>
          <t>Auditor Firm ID</t>
        </is>
      </c>
      <c r="B33" s="4" t="inlineStr">
        <is>
          <t>42</t>
        </is>
      </c>
    </row>
    <row r="34">
      <c r="A34" s="4" t="inlineStr">
        <is>
          <t>Auditor Location</t>
        </is>
      </c>
      <c r="B34" s="4" t="inlineStr">
        <is>
          <t>Philadelphia, Pennsylvania</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879169</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and Summary of Significant Accounting Policies</t>
        </is>
      </c>
    </row>
    <row r="4">
      <c r="A4" s="4" t="inlineStr">
        <is>
          <t>Organization and Summary of Significant Accounting Policies</t>
        </is>
      </c>
      <c r="B4" s="4" t="inlineStr">
        <is>
          <t>Note 1. Organization and Summary of Significant Accounting Policies Organization and Business. Principles of Consolidation. Foreign Currency Translation. Use of Estimates. Concentrations of Credit Risk. Current Expected Credit Losses. Financial Instruments – Credit Losses Revenue from Contracts with Customers Cash and Cash Equivalents. Marketable Securities—Available-for-Sale. Accounts Receivable. Inventory. Raw materials and work-in-process inventory are not subject to expiration and the shelf life of finished goods inventory is approximately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 Variable Interest Entities. 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 Property and Equipment, net. Lease Accounting. Other Intangible Assets, net. Impairment of Long-Lived Assets. Goodwill. Income Taxes.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 The Coronavirus Aid, Relief, and Economic Security (CARES) Act was signed into law in March 2020 to provide an estimated $2.2 trillion designed to stimulate the U.S. economy during the COVID-19 pandemic. The Act includes tax relief, government loans, grants and investments for entities in affected industries, which has related accounting and financial reporting impacts. Disclosure for certain income tax accounting measures are required in the period of enactment and disclosure for government loans, investments, grants, and revenue recognition are required in future periods as federal agencies establish rules and procedures to implement the CARES Act. During 2020, we delayed the payment of certain employer payroll tax amounts to future periods as allowed under the Act. We do not expect the CARES Act to have a material impact on our overall financial results, our income tax provision or our liquidity. We have further described the impact and risks of the COVID-19 pandemic on our business in Item 1A. Risk Factors. Net Income (Loss) Per Share. Accumulated Other Comprehensive Income (Loss). Revenue Recognition. Product Revenues Our product revenues consist of sales of JAKAFI, OPZELURA and PEMAZYRE in the U.S., sales of MINJUVI, PEMAZYRE and ICLUSIG in Europe, and sales of PEMAZYRE in Japan. Product revenues are recognized once we satisfy the performance obligation at a point in time under the revenue recognition criteria as described above. We sell JAKAFI, OPZELURA and PEMAZYRE to our customers in the U.S., which include specialty pharmacies, specialty distributors and wholesalers. We sell MINJUVI, PEMAZYRE and ICLUSIG to our customers in the European Union and certain other jurisdictions, which include retail pharmacies, hospital pharmacies and distributors. We sell PEMAZYRE in Japan to an exclusive wholesaler.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Rebates and Discounts: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Medicare Part D Coverage Gap: Co-payment Assistance: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Royalty revenues on commercial sales for capmatinib (marketed as TABRECTA®) by Novartis are based on net sales of licensed products in the licensed territories as provided by Novartis. We recognize royalty revenues in the period the sales occur. Milestone and Contract Revenues For each collaborative research, development and/or commercialization agreement that results in revenue under the guidance of ASC 606 we identify all material performance obligations, which may include the license to intellectual property and know-how, research and development activities and/or other activities. In order to determine the transaction price, in addition to any upfront payment, we estimate the amount of variable consideration, including milestone payments, at the outset of the contract utilizing the most likely amount method. The most likely amount method is used since the milestone payments have a binary outcome (i.e., we receive all or none of the milestone payment). We constrain the estimate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management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Out-licensing arrangements contain the right to use functional intellectual property, which is the underlying performance obligation of these collaborative arrangements. If the license of our intellectual property is determined to be distinct from other performance obligations in the arrangement, the functional intellectual property that is transferred to the collaborative partner at the onset of the arrangement is concluded to have significant standalone functionality and value at the point in time at which the intellectual property is made available to the collaborative partner.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For each of the three years ended December 31, 2021, we had no revenues from intellectual property licenses recognized over time. For milestone revenues related to sales-based achievements, we recognize the milestone revenues in the corresponding period of the product sale, in accordance with the guidance of ASC 606-10-55-65 for contracts that include a license to intellectual property and the license is the predominant item to which the product sale relates. Subsequent to the transfer of the intellectual property, we may earn milestones through achievement of pre-specified developmental or regulatory events and, as such, milestones are accounted for as variable consideration. We include developmental or regulatory milestones in the transaction price only to the extent that it is probable that a significant reversal in the amount of cumulative revenue recognized will not occur when the uncertainty associated with the milestone is subsequently resolved. Under the agreements currently in place, we do not consider these events to be within our control, but rather dependent upon the development activities of our collaborative partners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until confirmation of the satisfaction or completion of the milestone by the third-party. Generally, the milestone events contained in our collaboration agreements coincide with the progression of our drugs from development, to regulatory approval and then to commercialization. The value of these milestones is dictated within the contract and is fixed upon achievement and reflects the amount of consideration which we expect to be entitled to in exchange for the satisfaction of that milestone. The process of successfully discovering a new development candidate, having it approved and successfully commercialized is highly uncertain. As such, the milestone payments we may earn from our partners involve a significant degree of risk to achieve and therefore, subsequent milestone payments due to Incyte are recognized as revenue at the point in time when such milestones are achieved. Our collaboration agreements may also include an option for the collaborative partner to elect to participate in research and development activities, such as shared participation in additional clinical trials using the compound. The presence of additional options for future participatory activities are assessed to determine if they represent material rights offered by us to the collaborative partner. We also determine whether the reimbursement of research and development expenses should be accounted for as collaborative revenues or an offset to research and development expenses in accordance with the provisions of gross or net revenue presentation and recognize the corresponding revenues or records the corresponding offset to research and development expenses as incurred. Our collaborative agreements may also include provisions for additional future collaborative efforts, such as options for shared commercialization staffing or licensing of additional molecules, involvement in joint committees, or options for inclusion in negotiations of future supply rights, which at the time of each collaborative agreement’s inception, are assessed to determine if these meet the definition of a performance obligation under ASC 606. Cost of Product Revenues Cost of product revenues includes all product related costs. In addition, cost of product revenues include low single-digit royalties under our collaboration and license agreement to Novartis on all future sales of JAKAFI in the United States and the amortization of our licensed intellectual property for ICLUSIG using the straight-line method over the estimated useful life of 12.5 years from the date of acquisition on June 1, 2016 of all of the outstanding shares of ARIAD Pharmaceuticals (Luxembourg) S.à.r.l. (since renamed Incyte Biosciences Luxembourg S.à.r.l.) from ARIAD Pharmaceuticals, Inc. (“ARIAD”). Cost of product revenues also includes employee personnel costs, including stock compensation, for those employees dedicated to the production of our commercial products. Research and Development Costs. We often contract with contract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Stock Compensation. the straight-line attribution method for PSUs that are subject to cliff vesting and using the accelerated attribution method for PSUs that are subject to graded vesting. Compensation expense for PSUs with market performance conditions is calculated using a Monte Carlo simulation model as of the date of grant and recorded over the requisite service period. Advertising Expenses. Long Term Incentive Plans. Acquisition-Related Contingent Consideration. Collaboration loss sharing. Recent Accounting Pronouncement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We adopted this guidance for the period beginning January 1, 2021. Upon adoption, ASU No. 2019-12 had an immaterial impact on the consolidated financial statements. As of December 31, 2021, there were no other recently issued accounting standards that may have a material impact on the Company's financial position, results of operations, or cash flows upon their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 xml:space="preserve">Note 2. Revenues As discussed in Note 1, revenues are recognized under guidance within ASC 606. The following table presents our disaggregated revenue for the periods presented (in thousands): ​ ​ ​ ​ ​ ​ ​ ​ ​ ​ ​ ​ ​ For the Years Ended, ​ ​ December 31, ​ ​ 2021 ​ 2020 ​ 2019 ​ JAKAFI revenues, net ​ $ 2,134,508 ​ $ 1,937,850 ​ $ 1,684,968 ​ ICLUSIG revenues, net ​ ​ 109,395 ​ ​ 105,002 ​ ​ 89,954 ​ PEMAZYRE revenues, net ​ ​ 68,531 ​ ​ 25,884 ​ ​ — ​ MINJUVI revenues, net ​ ​ 4,910 ​ ​ — ​ ​ — ​ OPZELURA revenues, net ​ ​ 4,668 ​ ​ — ​ ​ — ​ Total product revenues, net ​ ​ 2,322,012 ​ ​ 2,068,736 ​ ​ 1,774,922 ​ JAKAVI product royalty revenues ​ ​ 337,991 ​ ​ 277,902 ​ ​ 225,913 ​ OLUMIANT product royalty revenues ​ ​ 220,875 ​ ​ 110,920 ​ ​ 80,424 ​ TABRECTA product royalty revenues ​ ​ 10,389 ​ ​ 4,144 ​ ​ — ​ Total product royalty revenues ​ ​ 569,255 ​ ​ 392,966 ​ ​ 306,337 ​ Milestone and contract revenues ​ ​ 95,000 ​ ​ 205,000 ​ ​ 77,500 ​ Total revenues ​ $ 2,986,267 ​ $ 2,666,702 ​ $ 2,158,759 ​ ​ For further information on our revenue-generating contra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 xml:space="preserve">Note 3. Fair Value of Financial Instruments The following is a summary of our marketable security portfolio for the periods presented (in thousands): ​ ​ ​ ​ ​ ​ ​ ​ ​ ​ ​ ​ ​ ​ ​ ​ ​ ​ ​ Net ​ Net ​ ​ ​ ​ ​ ​ Amortized ​ Unrealized ​ Unrealized ​ Estimated ​ ​ Cost Gains Losses Fair Value December 31, 2021 ​ ​ ​ ​ ​ ​ ​ ​ ​ Debt securities (government) ​ $ 291,871 ​ $ — ​ $ (1,119) ​ $ 290,752 ​ ​ ​ ​ ​ ​ ​ ​ ​ ​ ​ ​ ​ ​ ​ December 31, 2020 ​ ​ ​ ​ ​ ​ ​ ​ ​ ​ ​ ​ ​ Debt securities (government) ​ $ 288,199 ​ $ 170 ​ $ — ​ $ 288,369 ​ ​ Our available-for-sale debt securities generally have contractual maturity dates of between 12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December 31, 2021 and 2020,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years ended December 31, 2021 and 2020. The following fair value hierarchy table presents information about each major category of our financial assets measured at fair value on a recurring basis (in thousands): ​ ​ ​ ​ ​ ​ ​ ​ ​ ​ ​ ​ ​ ​ ​ ​ Fair Value Measurement at Reporting Date Using: ​ ​ ​ ​ ​ ​ Quoted Prices in ​ Significant Other ​ Significant ​ ​ ​ ​ ​ ​ Active Markets for ​ Observable ​ Unobservable ​ ​ ​ ​ ​ ​ Identical Assets ​ Inputs ​ Inputs ​ Balance as of ​ ​ (Level 1) (Level 2) (Level 3) December 31, 2021 Cash and cash equivalents ​ $ 2,057,440 ​ $ — ​ $ — ​ $ 2,057,440 ​ Debt securities (government) ​ — ​ 290,752 ​ — ​ 290,752 ​ Long term investments (Note 6) ​ 221,266 ​ — ​ — ​ 221,266 ​ Total assets ​ $ 2,278,706 ​ $ 290,752 ​ $ — ​ $ 2,569,458 ​ ​ ​ ​ ​ ​ ​ ​ ​ ​ ​ ​ ​ ​ ​ ​ ​ ​ Fair Value Measurement at Reporting Date Using: ​ ​ ​ ​ ​ ​ Quoted Prices in ​ Significant Other ​ Significant ​ ​ ​ ​ ​ ​ Active Markets for ​ Observable ​ Unobservable ​ ​ ​ ​ ​ ​ Identical Assets ​ Inputs ​ Inputs ​ Balance as of ​ ​ (Level 1) (Level 2) (Level 3) December 31, 2020 Cash and cash equivalents ​ $ 1,513,008 ​ $ — ​ $ — ​ $ 1,513,008 ​ Debt securities (government) ​ ​ — ​ 288,369 ​ — ​ ​ 288,369 ​ Long term investments (Note 6) ​ 222,301 ​ — ​ — ​ 222,301 ​ Total assets ​ $ 1,735,309 ​ $ 288,369 ​ $ — ​ $ 2,023,678 ​ ​ The following fair value hierarchy table presents information about each major category of our financial liabilities measured at fair value on a recurring basis (in thousands): ​ ​ ​ ​ ​ ​ ​ ​ ​ ​ ​ ​ ​ ​ ​ ​ Fair Value Measurement at Reporting Date Using: ​ ​ ​ ​ ​ Quoted Prices in ​ Significant Other ​ Significant ​ ​ ​ ​ ​ Active Markets for ​ Observable ​ Unobservable ​ ​ ​ Identical Liabilities ​ Inputs ​ Inputs ​ Balance as of ​ (Level 1) (Level 2) (Level 3) December 31, 2021 Acquisition-related contingent consideration ​ $ — ​ $ — ​ $ 244,000 ​ $ 244,000 Total liabilities ​ $ — ​ $ — ​ $ 244,000 ​ $ 244,000 ​ ​ ​ ​ ​ ​ ​ ​ ​ ​ ​ ​ ​ ​ ​ ​ ​ Fair Value Measurement at Reporting Date Using: ​ ​ ​ ​ ​ ​ Quoted Prices in ​ Significant Other ​ Significant ​ ​ ​ ​ ​ ​ Active Markets for ​ Observable ​ Unobservable ​ ​ ​ ​ ​ ​ Identical Liabilities ​ Inputs ​ Inputs ​ Balance as of ​ ​ (Level 1) (Level 2) (Level 3) December 31, 2020 ​ Acquisition-related contingent consideration ​ $ — ​ $ — ​ $ 266,000 ​ $ 266,000 ​ Total liabilities ​ $ — ​ $ — ​ $ 266,000 ​ $ 266,000 ​ ​ The following is a roll forward of our Level 3 liabilities (in thousands): ​ ​ ​ ​ ​ ​ ​ ​ ​ ​ 2021 ​ 2020 ​ Balance at January 1, ​ $ 266,000 ​ $ 277,000 ​ Contingent consideration earned during the period but not yet paid ​ ​ (19,583) ​ ​ (9,595) ​ Payments made during the period ​ ​ (17,158) ​ ​ (24,790) ​ Change in fair value of contingent consideration ​ ​ 14,741 ​ ​ 23,385 ​ Balance at December 31, ​ $ 244,000 ​ $ 266,000 ​ ​ The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solidated statements of operations. The valuation inputs utilized to estimate the fair value of the contingent consideration as of December 31, 2021 and 2020 included a discount rate of 10% and updated projections of future net revenues of ICLUSIG in the European Union and other countries for the approved third line treatment. The change in fair value of the contingent consideration during the year ended December 31, 2021 was due primarily to the impact of updated projections of future net revenues of ICLUSIG in the European Union and the passage of time. The change in fair value of the contingent consideration during the year ended December 31, 2020 was due primarily to the passage of time as there were no other significant changes in the key assumptions. We make payments to Takeda quarterly based on the royalties or any additional milestone payments earned in the previous quarter. As of December 31, 2021 and 2020, contingent consideration earned but not yet paid was $19.6 million and $9.6 million, respectively, and was included in accrued and other current liabilities. Non-Recurring Fair Value Measurements During the years ended December 31, 2021 and 2020, there were no measurements required for any assets or liabilities at fair value on a non-recurr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and Current Expected Credit Losses</t>
        </is>
      </c>
      <c r="B1" s="2" t="inlineStr">
        <is>
          <t>12 Months Ended</t>
        </is>
      </c>
    </row>
    <row r="2">
      <c r="B2" s="2" t="inlineStr">
        <is>
          <t>Dec. 31, 2021</t>
        </is>
      </c>
    </row>
    <row r="3">
      <c r="A3" s="3" t="inlineStr">
        <is>
          <t>Concentrations of Credit Risk and Current Expected Credit Losses</t>
        </is>
      </c>
    </row>
    <row r="4">
      <c r="A4" s="4" t="inlineStr">
        <is>
          <t>Concentrations of Credit Risk and Current Expected Credit Losses</t>
        </is>
      </c>
      <c r="B4" s="4" t="inlineStr">
        <is>
          <t xml:space="preserve">Note 4. Concentrations of Credit Risk and Current Expected Credit Losses In November 2009, we entered into a collaboration and license agreement with Novartis. In December 2009, we entered into a license, development and commercialization agreement with Lilly. In December 2018, we entered into a research collaboration and licensing agreement with Innovent Biologics, Inc. (“Innovent”). In July 2019, we entered into a collaboration and license agreement with Zai Lab (Shanghai) Co., Ltd., a subsidiary of Zai Lab Limited (collectively, “Zai Lab”). The above collaboration partners comprised, in aggregate, 36% and 42% of the accounts receivable balance as of December 31, 2021 and 2020, respectively. For further information relating to these collaboration and license agreements, In November 2011, we began commercialization and distribution of JAKAFI, in April 2020, we began commercialization and distribution of PEMAZYRE and in October 2021, we began commercialization and distribution of OPZELURA to a number of customers. Our product revenues are concentrated in a number of these customers. The concentration of credit risk related to our JAKAFI, PEMAZYRE and OPZELURA product revenues is as follows: ​ ​ ​ ​ ​ ​ ​ ​ ​ ​ ​ Percentage of Total Net ​ ​ ​ Product Revenues for the ​ ​ ​ Years Ended, ​ ​ ​ December 31, ​ ​ 2021 ​ 2020 ​ 2019 ​ Customer A ​ 18 % 20 % 20 % Customer B ​ 12 % 13 % 13 % Customer C ​ 18 % 17 % 16 % Customer D ​ 9 % 11 % 11 % Customer E ​ 11 % 10 % 8 % ​ We are exposed to risks associated with extending credit to customers related to the sale of products. Customers A, B, C, D and E comprised, in the aggregate, 31% and 33% of the accounts receivable balance as of December 31, 2021 and 2020, respectively. The concentration of credit risk relating to our other product revenues or accounts receivable is not significant. We assessed our collaborative and customer receivable assets as of December 31, 2021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 xml:space="preserve">Note 5. Inventory Our inventory balance consists of the following (in thousands): ​ ​ ​ ​ ​ ​ ​ ​ ​ ​ December 31, ​ ​ 2021 ​ 2020 ​ Raw materials ​ $ 1,275 ​ $ 1,275 ​ Work-in-process ​ ​ 39,895 ​ ​ 21,242 ​ Finished goods ​ 15,768 ​ 13,456 ​ Total inventory ​ $ 56,938 ​ $ 35,973 ​ ​ Inventories, stated at the lower of cost and net realizable value, consist of raw materials, work-in-process and finished goods. At December 31, 2021, $27.9 million of inventory was classified as current on the consolidated balance sheet as we expect this inventory to be consumed for commercial use within the next twelve months. At December 31, 2021, $29.0 million of inventory was classified as non-current on the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 We capitalize inventory after FDA approval as the related costs are expected to be recoverable through the commercialization of the product. Costs incurred prior to FDA approval are recorded as research and development expense in our statements of operations. At December 31, 2021, inventory with approximately $71.9 million of product costs incurred prior to FDA approval had not yet been sold. We expect to sell the pre commercialization inventory over the next 36 months and, as a result, cost of product revenues will reflect a lower average per unit cost of materia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Note 6.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we are eligible to receive up to $75.0 million of additional potential development and regulatory milestones relating to GVHD. We have recognized and received, in the aggregate, $157.0 million for the achievement of development milestones, $280.0 million for the achievement of regulatory milestones and $200.0 million for the achievement of sales milestones through December 31, 2021. We recognize development and regulatory milestones upon confirmation of achievement of the event, as development and regulatory approvals are events not controllable by us but rather development activities of Novartis and decisions made by regulatory agencies. We recognize sales milestones in the corresponding period of the product sale upon confirmation of net sales milestone threshold achievement by Novartis. In 2020, we recognized a $25.0 million development milestone and a $45.0 million regulatory milestone for the FDA approval of capmatinib as TABRECTA for the treatment of adult patients with metastatic non-small cell lung cancer (NSCLC) whose tumors have a mutation that leads to MET exon 14 skipping (METex14) as detected by an FDA-approved test, a $20.0 million regulatory milestone for the Japanese Ministry of Health, Labour and Welfare approval of TABRECTA for METex14 mutation-positive advanced and/or recurrent unresectable non-small cell lung cancer and a $80.0 million sales milestone for Novartis achieving annual net sales of a JAK licensed product of $1.2 billion.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During the years ended December 31, 2021, 2020 and 2019, such royalties payable to Novartis on net sales within the United States totaled $99.6 million, $89.9 million and $77.6 million, respectively, and were reflected in cost of product revenues on the consolidated statements of operations. At December 31, 2021 and 2020, $148.1 million and $96.4 million, respectively, of accrued royalties payable to Novartis were included in accrued and other current liabilities on the consolidated balance sheet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Milestone and contract revenue under the Novartis agreement was $0.0 million, $170.0 million and $0.0 million for the years ended December 31, 2021, 2020 and 2019, respectively. In addition, for the years ended December 31, 2021, 2020 and 2019, we recorded $338.0 million, $277.9 million and $225.9 million, respectively, of product royalty revenues related to Novartis net sales of JAKAVI outside the United States. For the years ended December 31, 2021 and 2020 we recorded $10.4 million and $4.1 million, respectively, of product royalty revenues related to Novartis net sales of TABRECTA worldwide.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We have recognized and received, in aggregate, $149.0 million for the achievement of development milestones, $265.0 million for the achievement of regulatory milestones and $50.0 million for the achievement of sales milestones through December 31, 2021. We recognize development and regulatory milestones upon confirmation of achievement of the event, as development and regulatory approvals are events not controllable by us but rather development activities of Lilly and decisions made by regulatory agencies. We recognize sales milestones in the corresponding period of the product sale upon confirmation of net sales milestone threshold achievement by Lilly. In 2021, we recognized a $50.0 million sales milestone for Lilly achieving annual net sales of a licensed product of $1.0 billion. In 2020, we recognized a $20.0 million regulatory milestone for the European Commission approval of OLUMIANT and a $10.0 million regulatory milestone for the MHLW approval of OLUMIANT for the treatment of moderate-to-severe atopic dermatitis in adult patients who are candidates for systemic therapy. In May 2020, we amended our agreement with Lilly to enable Lilly to develop and commercialize baricitinib for the treatment of COVID-19. As part of the amended agreement, in addition to the royalties described above, we will be entitled to receive additional royalty payments with rates in the low teens on global net sales of baricitinib for the treatment of COVID-19 that exceed a specified aggregate global net sales threshold. The Lilly agreement will continue until Lilly no longer has any royalty payment obligations or, if earlier, the termination of the agreement in accordance with its terms. Royalties are payable by Lilly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Lilly or its affiliates or sublicensees. The agreement may be terminated by Lilly for convenience, and may also be terminated under certain other circumstances, including material breach. Milestone and contract revenue under the Lilly agreement was $50.0 million, $30.0 million and $0.0 million, respectively, for the years ended December 31, 2021, 2020 and 2019. In addition, for the years ended December 31, 2021, 2020 and 2019, we recorded $220.9 million, $110.9 million and $80.4 million, respectively, of product royalty revenues related to Lilly net sales of OLUMIANT outside the United States. Lilly – Ruxolitinib In March 2016, we entered into an amendment to the agreement with Lilly that amended the non-compete provision of the agreement to allow us to engage in the development and commercialization of ruxolitinib in the GVHD field. Lilly is eligible to receive up to $40.0 million in regulatory milestone payments relating to ruxolitinib in the GVHD field. In May 2019, the approval of JAKAFI in steroid-refractory acute GVHD triggered a $20.0 million milestone payment to Lilly.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Under the terms of the amended agreement, we received exclusive worldwide development and commercialization rights to four checkpoint modulators directed against GITR, OX40, LAG-3 and TIM-3 as well as two undisclosed targets. Targets may be designated profit-share programs, where all costs and profits are shared equally by us and Agenus, or royalty-bearing programs, where we are responsible for all costs associated with discovery, preclinical, clinical development and commercialization activities. There are currently no profit-share programs. For each royalty-bearing product other than GITR, OX40 and one undisclosed target, Agenus will be eligible to receive tiered royalties on global net sales ranging from 6% to 12%. For GITR, OX40 and one undisclosed target, Agenus will be eligible to receive 15% royalties on global net sales. The agreement may be terminated by us for convenience upon 12 months’ notice and may also be terminated under certain other circumstances, including material breach. As of December 31, 2021, we have paid Agenus milestones totaling $30.0 million and Agenus is eligible to receive up to an additional $500.0 million in future contingent development, regulatory and commercialization milestones across all programs in the collaboration. In addition, in 2017 we also agreed to purchase 10.0 million shares of Agenus common stock for an aggregate purchase price of $60.0 million in cash, or $6.00 per share. The fair market value of our long term investment in Agenus as of December 31, 2021 and 2020 was $38.9 million and $44.7 million, respectively. In 2020, we sold an aggregate of approximately 3.7 million shares of Agenus common stock resulting in gross proceeds of approximately $17.2 million. In 2021, we sold an aggregate of approximately 2.0 million shares of Agenus common stock resulting in gross proceeds of approximately $10.5 million. As of December 31, 2021, we owned less than 5% of the outstanding shares of Agenus common stock. We intend to hold the investment in Agenus for the foreseeable future and therefore, are accounting for our shares held in Agenus at fair value whereby the investment is marked to market through earnings in each reporting period. Given our intent to hold the investment for the foreseeable future, we have classified the investment within long term investments on the accompanying consolidated balance sheets. For the years ended December 31, 2021, 2020 and 2019, we recorded an unrealized gain of $4.6 million, an unrealized loss of $10.3 million and an unrealized gain of $30.0 million, respectively, based on the change in fair value of Agenus Inc.’s common stock during the respective periods.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In January 2022, we decided to opt-out of the continued development of MCLA-145, a bispecific antibody targeting PD-L1 and CD137. We continue to collaborate with Merus and leverage the Merus platform to develop a pipeline of novel agents, as we continue to hold worldwide exclusive development and commercialization rights to up to ten additional programs. Of these ten additional programs, Merus retained the option, subject to certain conditions, to co-fund development of up to two such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All costs related to the co-funded collaboration programs are subject to joint research and development plans and overseen by a joint development committee, but we will have final determination as to such plans in cases of dispute. We will be responsible for all research, development and commercialization costs relating to all other programs. For each program as to which Merus does not have commercialization or development co-funding rights, Merus is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is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As of December 31, 2021, we have paid Merus milestones totaling $2.0 million. The Merus agreement will continue on a program-by-program basis until we have no royalty payment obligations with respect to such program or, if earlier, the termination of the agreement or any program in accordance with the terms of the agreement. The agreement may be terminated in its entirety or on a program-by-program basis by us for convenience. The agreement may also be terminated by either party under certain other circumstances, including material breach, as set forth in the agreement. If the agreement is terminated with respect to one or more programs, all rights in the terminated programs revert to Merus, subject to payment to us of a reverse royalty of up to 4% on sales of future products, if Merus elects to pursue development and commercialization of products arising from the terminated programs. In addition, in 2016 we entered into a Share Subscription Agreement with Merus, pursuant to which we agreed to purchase 3.2 million common shares of Merus for an aggregate purchase price of $80.0 million in cash, or $25.00 per share. The fair market value of our total long term investment in Merus as of December 31, 2021 and 2020 was $112.9 million and $56.1 million, respectively. In January 2021, we purchased 350,000 common shares in Merus’ underwritten public offering of 4,848,485 common shares at the public offering price of $24.75 per share, or an aggregate purchase price of $8.7 million. As of December 31, 2021, we owned approximately 8% of the outstanding common shares of Merus. We have concluded that we have the ability to exercise significant influence, but not control, over Merus based primarily on our ownership interest, the level of intra-entity transactions between us and Merus related to development expenses, as well as other qualitative factors. We have elected the fair value option to account for our long term investment in Merus whereby the investment is marked to market through earnings in each reporting period. We believe the fair value option to be the most appropriate accounting method to account for securities in publicly held collaborators for which we have significant influence. For the years ended December 31, 2021, 2020 and 2019, we recorded an unrealized gain of $48.1 million, $11.0 million, and $0.3 million, respectively, based on the change in fair value of Merus’ common shares during the respective periods. Calithera In January 2017, we entered into a Collaboration and License Agreement with Calithera Biosciences, Inc. (“Calithera”). Under this agreement, we received an exclusive, worldwide license to develop and commercialize small molecule arginase inhibitors, including INCB01158. We have agreed to co-fund 70% of the global development costs for the development of the licensed products for hematology and oncology indications. Calithera will have the right to conduct certain clinical development under the collaboration, including combination studies of a licensed product with a proprietary compound of Calithera. We will be entitled to 60% of the profits and losses from net sales of licensed product in the United States, and Calithera will have the right to co-detail licensed products in the United States, and we have agreed to pay Calithera tiered royalties ranging from the low to mid-double digits on net sales of licensed products outside the United States. As of December 31, 2021, we have paid Calithera milestones totaling $12.0 million. Calithera delivered notice of its decision to opt out of its co-funding obligation, effective on September 30, 2020. As a result, the U.S. profit sharing will no longer be in effect, we will be responsible for funding all of the development costs of INCB01158 and any other licensed products, and the agreement provides that we will pay Calithera tiered royalties ranging from the low to mid-double digits on net sales of licensed products both in the United States and outside the United States and additional royalties to reimburse Calithera for previously incurred development costs. Calithera is eligible to receive $720.0 million in potential future development, regulatory and sales milestone payments and will have no further rights to research, develop or co-detail INCB001158. We will have the right to take over the conduct of all activities related to the research, development and commercialization of INCB001158 for all indications in the hematology/oncology field. The Calithera agreement will continue on a product-by-product and country-by-country basis for so long as we are developing or commercializing products in the United States (if the parties are sharing profits in the United States) and until we have no further royalty payment obligations, unless earlier terminated according to the terms of the agreement. The agreement may be terminated in its entirety or on a product-by-product and/or a country-by-country basis by us for convenience. The agreement may also be terminated by us for Calithera’s uncured material breach, by Calithera for our uncured material breach and by either party for bankruptcy or patent challenge. If the agreement is terminated early with respect to one or more products or countries, all rights in the terminated products and countries revert to Calithera. In addition, in 2017, we entered into a Stock Purchase Agreement with Calithera for the purchase of 1.7 million common shares of Calithera for an aggregate purchase price of $8.0 million in cash, or $4.65 per share. The fair market value of our long term investment in Calithera as of December 31, 2021 and 2020 was $1.1 million and $8.4 million, respectively. As of December 31, 2021, we owned approximately 2% of the outstanding shares of Calithera common stock. We intend to hold the investment in Calithera for the foreseeable future and therefore, are accounting for our shares held in Calithera at fair value whereby the investment is marked to market through earnings in each reporting period. Given our intent to hold the investment for the foreseeable future, we have classified the investment within long term investments on the accompanying consolidated balance sheets. For the years ended December 31, 2021, 2020 and 2019, we recorded an unrealized loss of $7.3 million, an unrealized loss of $1.4 million, and an unrealized gain of $2.9 million, respectively, based on the change in fair value of Calithera’s common stock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As of December 31, 2021, we have paid MacroGenics developmental milestones totaling $70.0 million. MacroGenics is eligible to receive up to an additional $350.0 million in future contingent development and regulatory milestones, and up to $330.0 million in sales milestones as well as tiered royalties ranging from 15% to 24% of global net sales. The MacroGenics agreement will continue until we are no longer commercializing, developing or manufacturing INCMGA0012 or, if earlier, the termination of the agreement in accordance with its terms. The agreement may be terminated in its entirety or on a licensed product by licensed product basis by us for convenience. The agreement may also be terminated by either party under certain other circumstances, including material breach, as set forth in the agreement. Research and development expenses for the years ended December 31, 2021, 2020 and 2019, also included $72.3 million, $59.0 million and $51.1 million, respectively, of additional development costs incurred pursuant to the MacroGenics agreement. At December 31, 2021 and 2020, a total of $0.7 million and $0.1 million, respectively, of such costs were included in accrued and other liabilities on the consolidated balance sheets. Syros In January 2018, we entered into a Target Discovery, Research Collaboration and Option Agreement with Syros Pharmaceuticals, Inc. (“Syros”). Under this agreement, Syros will use its proprietary gene control platform to identify novel therapeutic targets with a focus in myeloproliferative neoplasms and we have received options to obtain exclusive worldwide rights to intellectual property resulting from the collaboration for up to seven validated targets. We will have exclusive worldwide rights to develop and commercialize any therapies under the collaboration that modulate those validated targets. We have agreed to pay Syros up to $54.0 million in target selection and option exercise fees should we decide to exercise all of our options under the agreement. For products resulting from the collaboration against each of the seven selected and validated targets, we have agreed to pay up to $50.0 million in potential development and regulatory milestones and up to $65.0 million in potential sales milestones. Syros is also eligible to receive low single-digit royalties on net sales of products resulting from the collaboration. In addition, in 2018, we entered into a Stock Purchase Agreement with Syros for the purchase of 0.8 million shares of common stock of Syros for an aggregate purchase price of $10.0 million in cash, or $12.61 per share. Subsequently in 2018, we entered into an Amended Stock Purchase Agreement with Syros for the purchase of an additional 0.1 million common shares of Syros for an aggregate purchase price of $1.4 million in cash, or $9.55 per share. The fair market value of our long term investment in Syros as of December 31, 2021 and 2020 was $3.1 million and $10.2 million, respectively. As of December 31, 2021, we owned approximately 2% of the outstanding shares of Syros common stock. We intend to hold the investment in Syros for the foreseeable future and therefore, are accounting for our shares held in Syros at fair value whereby the investment is marked to market through earnings in each reporting period. Given our intent to hold the investment for the foreseeable future, we have classified the investment within long term investments on the accompanying consolidated balance sheets. For the years ended December 31, 2021, 2020 and 2019, we recorded an unrealized loss of $7.1 million, an unrealized gain of $3.7 million and an unrealized gain of $1.3 million, respectively, based on the change in fair value of Syros’ common stock during the respective periods. Innovent In December 2018, we entered into a Research Collaboration and Licensing Agreement with Innovent. Under the terms of this agreement, Innovent received exclusive development and commercialization rights to our clinical-stage product candidates pemigatinib, itacitinib and parsaclisib in hematology and oncology in mainland China, Hong Kong, Macau and Taiwan. In January 2019, we recognized an upfront payment under this agreement of $40.0 million upon our transfer of the functional intellectual property related to the clinical-stage product candidates to Innovent, which was recorded in milestone and contract revenues on the consolidated statement of operations for the year ended December 31, 2019. The upfront milestone was recognized as revenue at a point in time upon our transfer of the licenses to Innovent for the right to use the functional intellectual property. In addition, we are eligible to receive up to an additional $94.0 million in potential development and regulatory milestones. We recognize development and regulatory milestones upon confirmation of achievement of the event, as development and regulatory approvals are events not controllable by us but rather development activities of Innovent and decisions made by regulatory agencies. In 2021, we recognized a $10.0 million milestone for approval of PEMAZYRE (pemigatinib) in Taiwan. In 2020, we recognized a $5.0 million milestone for the FDA approval of PEMAZYRE. In 2019, we recognized a $20.0 million milestone for the first related IND filing in China. In the event of commercialization of the licensed molecule, we are eligible to receive up to $202.5 million in potential sales milestones from Innovent. We will recognize sales milestones in the corresponding period of the product sale upon confirmation of net sales milestone threshold achievement by Innovent. We are also eligible to receive tiered royalties from the high-teens to the low-twenties on future sales of products resulting from the collaboration. We retain an option to assist in the promotion of the three product candidates in the Innovent territories. Zai Lab In July 2019, we entered into a Collaboration and License Agreement with Zai Lab. Under the terms of this agreement, Zai Lab received development and exclusive commercialization rights to INCMGA0012 in hematology and oncology in mainland China, Hong Kong, Macau and Taiwan. In 2019, we recognized an upfront payment under this agreement of $17.5 million upon our transfer of the functional intellectual property related to the clinical-stage product candidates to Zai Lab, which was recorded in milestone and contract revenues on the consolidated statement of operations for the year ended December 31, 2019. In the event of commercialization of the licensed molecule, we are eligible to receive up to $37.5 million in potential sales milestones from Zai Lab. We will recognize sales milestones in the corresponding period of the product sale upon confirmation of net sales milestone threshold achievement by Zai Lab. We are also eligible to receive tiered royalties from the low to mid-twenties on future product sales resulting from the collaboration. We also retain an option to assist in the promotion of INCMGA0012 in Zai Lab’s licensed territories. MorphoSys In January 2020, we entered into a Collaboration and License Agreement with MorphoSys AG and MorphoSys US Inc., a wholly-owned subsidiary of MorphoSys AG (together with MorphoSys AG, “MorphoSys”), covering the worldwide development and commercialization of MOR208 (tafasitamab), an investigational Fc engineered monoclonal antibody directed against the target molecule CD19 that is currently in clinical development by MorphoSys. MorphoSys has exclusive worldwide development and commercialization rights to tafasitamab under a June 2010 collaboration and license agreement with Xencor, Inc. Under the terms of the agreement, we received exclusive commercialization rights outside of the United States, and MorphoSys and we have co-commercialization rights in the United States, with respect to tafasitamab. MorphoSys is responsible for leading the commercialization strategy and booking all revenue from sales of tafasitamab in the United States, and we and MorphoSys are both responsible for commercialization efforts in the United States and will share equally the profits and losses from the co-commercialization efforts. We will lead the commercialization strategy outside of the United States, and will be responsible for commercialization efforts and book all revenue from sales of tafasitamab outside of the United States, subject to our royalty payment obligations set forth below. We and MorphoSys have agreed to co-develop tafasitamab and to share development costs associated with global and U.S.-specific clinical trials, with Incyte responsible for 55% of such costs and MorphoSys responsible for 45% of such costs. Each company is responsible for funding any independent development activities, and we are responsible for funding development activities specific to territories outside of the United States. All development costs related to the collaboration are subject to a joint development plan. In 2020, we paid MorphoSys an upfront non-refundable payment of $750.0 million. MorphoSys is eligible to receive up to $740.0 million in future contingent development and regulatory milestones and up to $315.0 million in commercialization milestones as well as tiered royalties ranging from the mid-teens to mid-twenties of net sales outside of the United States. MorphoSys’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In addition, under the terms of the agreement and pursuant to a related purchase agreement, we agreed to purchase American Depositary Shares (“ADSs”), each representing 0.25 of an ordinary share of MorphoSys AG, for an aggregate purchase price of $150.0 million or $41.33 per ADS (such ADSs to be purchased, the “New ADSs”). The fair market value of our long term investment in MorphoSys as of December 31, 2021 and 2020 was $34.2 million and $102.9 million, respectively. As of December 31, 2021, we owned approximately 3% of the outstanding shares of MorphoSys common stock. We intend to hold the investment in Mor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 xml:space="preserve">Note 7. Property and Equipment, net Property and equipment, net consists of the following (in thousands): ​ ​ ​ ​ ​ ​ ​ ​ ​ ​ December 31, ​ ​ 2021 2020 Office equipment $ 22,554 ​ $ 17,880 ​ Laboratory equipment ​ ​ 105,040 86,021 ​ Computer equipment ​ 79,871 ​ 66,640 ​ Land ​ ​ 10,494 ​ ​ 10,671 ​ Building and leasehold improvements ​ ​ 434,321 ​ ​ 238,042 ​ Operating lease right-of-use assets ​ ​ 27,308 ​ ​ 26,816 ​ Construction in progress ​ 220,052 ​ 257,929 ​ ​ ​ 899,640 ​ 703,999 ​ Less accumulated depreciation and amortization ​ (175,720) ​ (144,374) ​ Property and equipment, net ​ $ 723,920 ​ $ 559,625 ​ ​ Depreciation expense, including amortization expense of leasehold improvements, was $36.3 million, $29.6 million and $32.1 million for the years ended December 31, 2021, 2020 and 2019, respectively. In March 2017, we acquired additional adjacent buildings to our global headquarters in Wilmington, Delaware and in 2019, began demolition of these buildings and construction of a new laboratory and office building totaling approximately 200,000 square feet. The certificate of occupancy was received in December 2021 and we capitalized approximately $158.2 million in building and office equipment that was previously included in construction in progress as of December 31, 2021. In February 2018, we signed an agreement to rent a building in Morges, Switzerland for an initial term of 15 years plus one year of free rent, with multiple options to extend for an additional 20 years. The building serves as our new European headquarters and consists of approximately 100,000 square feet of office space. This building allowed for consolidation of our European operations that were located in Geneva and Lausanne, Switzerland. In June 2019, we obtained control of the Morges building to begin our construction activity, which was completed in 2020. At that time, we determined the lease to be a finance lease and recorded a lease liability of $31.1 million and a finance lease right-of-use asset of $29.1 million, net of a lease incentive from our landlord of $2.0 million. We have capitalized approximately $19.5 million in leasehold improvements as of December 31, 2021 relating to Morges. In July 2018, we signed an agreement to purchase land located in Yverdon, Switzerland. The land was purchased, in cash, for approximately $4.8 million. Upon this parcel, we are constructing a large molecule production facility. Construction activity commenced in July 2018, and as of December 31, 2021, we have capitalized approximately $197.4 million in costs for construction, ground preparation and architectural and engineering studies. We currently expect the facility will be operational in the second half of 2022. We are the lessee of several contracts, including those to secure fleet vehicles, buildings and equipment. Our lease agreements do not contain any material residual value guarantees or restrictive covenants. Some of our building leases include options to renew and the exercise of these options is at our discretion. Our current operating lease liabilities are reflected in accrued and other current liabilities and our noncurrent operating lease liabilities are reflected in other liabilities on the consolidated balance sheets and are as follows (in thousands): ​ ​ ​ ​ ​ ​ ​ ​ ​ ​ ​ December 31, ​ ​ 2021 2020 Current ​ ​ ​ ​ ​ ​ ​ Operating lease liabilities ​ $ 10,554 ​ $ 12,674 ​ Finance lease liabilities ​ ​ 2,635 ​ ​ 2,284 ​ Noncurrent ​ ​ ​ ​ ​ ​ ​ Operating lease liabilities ​ ​ 15,608 ​ ​ 14,188 ​ Finance lease liabilities ​ ​ 31,632 ​ ​ 32,573 ​ Total lease liabilities ​ $ 60,429 ​ $ 61,719 ​ ​ The maturity of our lease liabilities are as follows (in thousands): ​ ​ ​ ​ ​ ​ ​ ​ ​ ​ Operating ​ Finance ​ 2022 ​ $ 11,887 ​ $ 4,020 ​ 2023 ​ ​ 8,664 ​ ​ 3,908 ​ 2024 ​ ​ 4,599 ​ ​ 3,291 ​ 2025 ​ ​ 1,418 ​ ​ 3,020 ​ 2026 ​ ​ 953 ​ ​ 2,828 ​ After 2026 ​ ​ 5,814 ​ ​ 26,492 ​ Total lease cash payments ​ $ 33,335 ​ $ 43,559 ​ Less: discount ​ ​ 7,173 ​ ​ 9,292 ​ Present value of lease liabilities ​ $ 26,162 ​ $ 34,267 ​ ​ The cash paid for amounts included in the measurement of our operating lease liabilities for the years ended December 31, 2021 and 2020 was $14.3 million and $12.1 million, respectively, in operating cash flows. The cash paid for amounts included in the measurement of our finance lease liabilities for the years ended December 31, 2021 and 2020 was $2.4 million and $0.8 million, respectively, in financing cash flows. As of December 31, 2021, our finance and operating leases had a weighted average lease term of approximately 13.4 and 4.9 years, respectively. The discount rate of our leases is an approximation of an estimated incremental borrowing rate and is dependent upon the term and economics of each agreement. The weighted average discount rate of our finance and operating leases is approximately 4.1% and 4.8%, respectively. As of December 31, 2020, our finance and operating leases had a weighted average lease term of approximately 14.2 and 4.7 years, respectively. The weighted average discount rate of our finance and operating leases is approximately 3.7% and 4.7%, respectively. For the year ended December 31, 2021, we incurred approximately $14.2 million of expense related to our operating leases, approximately $2.7 million of amortization on our finance lease right-of-use assets and approximately $1.3 million of interest expense on our finance lease liabilities. For the year ended December 31, 2020, we incurred approximately $12.5 million of expense related to our operating leases, approximately $2.6 million of amortization on our finance lease right-of-use assets and approximately $1.2 million of interest expense on our finance lease liabilities. For the years ended December 31, 2021 and 2020, the cost of our short term leases with a term less than 12 months was approximately $0.8 million and $1.9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Note 8. Intangible Assets and Goodwill Intangible Assets, Net The components of intangible assets were as follows (in thousands, except for useful life): ​ ​ ​ ​ ​ ​ ​ ​ ​ ​ ​ ​ ​ ​ ​ ​ ​ ​ ​ ​ ​ ​ ​ ​ ​ Balance at December 31, 2021 ​ Balance at December 31, 2020 ​ ​ Weighted- ​ Gross ​ ​ ​ Net ​ Gross ​ ​ ​ Net ​ ​ Average Useful ​ Carrying ​ Accumulated ​ Carrying ​ Carrying ​ Accumulated ​ Carrying ​ Lives (Years) Amount Amortization Amount Amount Amortization Amount Finite-lived intangible assets: ​ ​ ​ ​ ​ ​ ​ ​ ​ ​ ​ ​ Licensed IP ​ 12.5 ​ $ 271,000 ​ $ 120,245 ​ $ 150,755 ​ $ 271,000 ​ $ 98,709 ​ $ 172,291 ​ Amortization expense was $21.5 million for the years ended December 31, 2021, 2020 and 2019 and is recorded in cost of product revenues on the consolidated statement of operations. Estimated aggregate amortization expense based on the current carrying value of amortizable intangible assets will be as follows for the years ending December 31 (in thousands): ​ ​ ​ ​ ​ ​ ​ ​ ​ ​ ​ ​ ​ ​ ​ ​ ​ ​ ​ ​ ​ 2022 ​ ​ 2023 ​ ​ 2024 ​ ​ 2025 ​ ​ 2026 ​ ​ Thereafter Amortization expense $ 21,536 ​ $ 21,536 ​ $ 21,536 ​ $ 21,536 ​ $ 21,536 ​ $ 43,075 ​ Goodwill There were no changes to the carrying amount of goodwill for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Accrued and Other Current Liabilities</t>
        </is>
      </c>
    </row>
    <row r="4">
      <c r="A4" s="4" t="inlineStr">
        <is>
          <t>Accrued and Other Current Liabilities</t>
        </is>
      </c>
      <c r="B4" s="4" t="inlineStr">
        <is>
          <t>Note 9. Accrued and Other Current Liabilities Accrued and other current liabilities consisted of the following (in thousands): ​ ​ ​ ​ ​ ​ ​ ​ ​ December 31, ​ 2021 2020 Royalties $ 168,412 ​ $ 106,011 Clinical related costs ​ ​ 109,486 115,897 Sales allowances ​ ​ 136,541 ​ ​ 73,204 Sales and marketing ​ ​ 35,750 ​ ​ 12,699 Construction in progress ​ ​ 27,098 ​ ​ 22,807 Operating lease liabilities ​ ​ 10,554 ​ ​ 12,674 Other current liabilities ​ 45,754 ​ 35,112 Total accrued and other current liabilities ​ $ 533,595 ​ $ 378,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0. Stockholders’ Equity Preferred Stock. Common Stock. Stock Compensation Plans. 2010 Stock Incentive Plan. In May 2021, our stockholders approved an increase in the number of shares of common stock reserved for issuance under the 2010 Stock Plan from 44,453,475 to 53,953,475. Option activity under the 2010 Stock Plan was as follows: ​ ​ ​ ​ ​ ​ ​ ​ ​ Shares Subject to ​ ​ ​ Outstanding Options ​ ​ ​ ​ ​ Weighted Average ​ ​ Shares Exercise Price Balance at December 31, 2020 12,115,288 ​ $ 88.31 ​ Options granted 2,540,313 ​ $ 84.92 ​ Options exercised (622,944) ​ $ 66.44 ​ Options cancelled ​ (1,269,197) ​ $ 91.44 ​ Balance at December 31, 2021 12,763,460 ​ $ 88.39 ​ ​ In July 2016, we revised the terms of our annual stock option grants to provide that new option grants would generally have a 10-year 36 7 24 Options to purchase a total of 8,024,951, 6,732,942 and 6,896,492 shares as of December 31, 2021, 2020 and 2019, respectively, were exercisable. The aggregate intrinsic value of options exercised for the years ended December 31, 2021, 2020 and 2019 were $12.7 million, $87.5 million and $113.8 million, respectively. At December 31, 2021, the aggregate intrinsic value of options outstanding and vested options are $13.5 million and $13.4 million, respectively. The following table summarizes information about stock options outstanding as of December 31, 2021 under the 2010 Stock Plan: ​ ​ ​ ​ ​ ​ ​ ​ ​ ​ ​ ​ ​ ​ ​ ​ Options Outstanding ​ Options Exercisable ​ ​ ​ Weighted Average Weighted ​ Weighted ​ ​ ​ ​ ​ Remaining ​ Average ​ ​ ​ Average ​ ​ ​ Number ​ Contractual Life ​ Exercise ​ Number ​ Exercise ​ Range of Exercise Prices ​ Outstanding ​ (in years) ​ Price ​ Exercisable ​ Price ​ $22.05 - $68.62 1,304,595 ​ 6.05 ​ $ 64.71 1,048,050 ​ $ 64.04 ​ $68.82 - $69.35 89,030 ​ 8.35 ​ 69.15 31,252 ​ 68.95 ​ $72.27 - $72.27 1,470,150 ​ 6.88 ​ 72.27 770,726 ​ 72.27 ​ $72.58 - $80.50 1,614,398 ​ 5.77 ​ 77.49 1,131,015 ​ 76.77 ​ $80.56 - $83.58 1,338,974 ​ 9.26 ​ 83.34 72,885 ​ 81.68 ​ $83.83 - $85.01 1,371,805 ​ 6.14 ​ 84.52 1,008,722 ​ 84.42 ​ $85.34 - $94.63 1,655,056 ​ 7.63 ​ 91.18 927,332 ​ 92.12 ​ $95.34 - $101.79 ​ 1,293,897 ​ 3.88 ​ ​ 96.28 ​ 876,609 ​ ​ 96.33 ​ $102.65 - $113.64 ​ 1,853,430 ​ 6.11 ​ ​ 109.99 ​ 1,386,235 ​ ​ 111.21 ​ $115.19 - $138.52 ​ 772,125 ​ 4.93 ​ ​ 128.71 ​ 772,125 ​ ​ 128.71 ​ ​ 12,763,460 ​ ​ ​ ​ ​ 8,024,951 ​ ​ ​ ​ ​ Restricted Stock Units and Performance Shares In 2014, we began granting restricted stock units (“RSUs”) and performance shares (“PSUs”)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We grant PSUs with performance and/or service-based milestones with graded and/or cliff vesting over three RSU and PSU award activity under the 2010 Stock Plan was as follows: ​ ​ ​ ​ ​ ​ ​ ​ ​ Shares Subject to ​ ​ ​ Outstanding Awards ​ ​ Shares Grant Date Value Balance at December 31, 2020 3,284,583 ​ $ 87.42 ​ RSUs granted ​ 2,102,386 ​ $ 82.39 ​ PSUs granted ​ 214,449 ​ $ 74.26 ​ RSUs released ​ (857,367) ​ $ 87.82 ​ PSUs released ​ (200,353) ​ $ 68.08 ​ RSUs cancelled ​ (409,333) ​ $ 89.17 ​ PSUs cancelled ​ (167,477) ​ $ 72.48 ​ Balance at December 31, 2021 ​ 3,966,888 ​ $ 84.91 ​ ​ The following table summarizes our shares available for grant under the 2010 Plan. E ​ ​ ​ ​ ​ ​ Shares Available ​ ​ for Grant Balance at December 31, 2020 5,515,182 ​ Additional authorization 9,500,000 ​ Options, RSUs and PSUs granted (7,174,371) ​ Options, RSUs and PSUs cancelled ​ 2,272,487 ​ Balance at December 31, 2021 10,113,298 ​ ​ Employee Stock Purchase Plan.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057440</v>
      </c>
      <c r="C3" s="5" t="n">
        <v>1513008</v>
      </c>
    </row>
    <row r="4">
      <c r="A4" s="4" t="inlineStr">
        <is>
          <t>Marketable securities-available-for-sale (amortized cost $291,871 and $288,199 as of December 31, 2021 and 2020, respectively; allowance for credit losses $0 as of December 31, 2021 and 2020)</t>
        </is>
      </c>
      <c r="B4" s="6" t="n">
        <v>290752</v>
      </c>
      <c r="C4" s="6" t="n">
        <v>288369</v>
      </c>
    </row>
    <row r="5">
      <c r="A5" s="4" t="inlineStr">
        <is>
          <t>Accounts receivable</t>
        </is>
      </c>
      <c r="B5" s="6" t="n">
        <v>616300</v>
      </c>
      <c r="C5" s="6" t="n">
        <v>481994</v>
      </c>
    </row>
    <row r="6">
      <c r="A6" s="4" t="inlineStr">
        <is>
          <t>Inventory</t>
        </is>
      </c>
      <c r="B6" s="6" t="n">
        <v>27904</v>
      </c>
      <c r="C6" s="6" t="n">
        <v>16425</v>
      </c>
    </row>
    <row r="7">
      <c r="A7" s="4" t="inlineStr">
        <is>
          <t>Prepaid expenses and other current assets</t>
        </is>
      </c>
      <c r="B7" s="6" t="n">
        <v>126278</v>
      </c>
      <c r="C7" s="6" t="n">
        <v>60098</v>
      </c>
    </row>
    <row r="8">
      <c r="A8" s="4" t="inlineStr">
        <is>
          <t>Total current assets</t>
        </is>
      </c>
      <c r="B8" s="6" t="n">
        <v>3118674</v>
      </c>
      <c r="C8" s="6" t="n">
        <v>2359894</v>
      </c>
    </row>
    <row r="9">
      <c r="A9" s="4" t="inlineStr">
        <is>
          <t>Restricted cash and investments</t>
        </is>
      </c>
      <c r="B9" s="6" t="n">
        <v>1720</v>
      </c>
      <c r="C9" s="6" t="n">
        <v>1757</v>
      </c>
    </row>
    <row r="10">
      <c r="A10" s="4" t="inlineStr">
        <is>
          <t>Long term investments</t>
        </is>
      </c>
      <c r="B10" s="6" t="n">
        <v>221266</v>
      </c>
      <c r="C10" s="6" t="n">
        <v>222301</v>
      </c>
    </row>
    <row r="11">
      <c r="A11" s="4" t="inlineStr">
        <is>
          <t>Inventory</t>
        </is>
      </c>
      <c r="B11" s="6" t="n">
        <v>29034</v>
      </c>
      <c r="C11" s="6" t="n">
        <v>19548</v>
      </c>
    </row>
    <row r="12">
      <c r="A12" s="4" t="inlineStr">
        <is>
          <t>Property and equipment, net</t>
        </is>
      </c>
      <c r="B12" s="6" t="n">
        <v>723920</v>
      </c>
      <c r="C12" s="6" t="n">
        <v>559625</v>
      </c>
    </row>
    <row r="13">
      <c r="A13" s="4" t="inlineStr">
        <is>
          <t>Finance lease right-of-use assets, net</t>
        </is>
      </c>
      <c r="B13" s="6" t="n">
        <v>27548</v>
      </c>
      <c r="C13" s="6" t="n">
        <v>28451</v>
      </c>
    </row>
    <row r="14">
      <c r="A14" s="4" t="inlineStr">
        <is>
          <t>Other intangible assets, net</t>
        </is>
      </c>
      <c r="B14" s="6" t="n">
        <v>150755</v>
      </c>
      <c r="C14" s="6" t="n">
        <v>172291</v>
      </c>
    </row>
    <row r="15">
      <c r="A15" s="4" t="inlineStr">
        <is>
          <t>Goodwill</t>
        </is>
      </c>
      <c r="B15" s="6" t="n">
        <v>155593</v>
      </c>
      <c r="C15" s="6" t="n">
        <v>155593</v>
      </c>
    </row>
    <row r="16">
      <c r="A16" s="4" t="inlineStr">
        <is>
          <t>Deferred income tax asset</t>
        </is>
      </c>
      <c r="B16" s="6" t="n">
        <v>467538</v>
      </c>
      <c r="C16" s="6" t="n">
        <v>2054</v>
      </c>
    </row>
    <row r="17">
      <c r="A17" s="4" t="inlineStr">
        <is>
          <t>Other assets, net</t>
        </is>
      </c>
      <c r="B17" s="6" t="n">
        <v>37304</v>
      </c>
      <c r="C17" s="6" t="n">
        <v>39404</v>
      </c>
    </row>
    <row r="18">
      <c r="A18" s="4" t="inlineStr">
        <is>
          <t>Total assets</t>
        </is>
      </c>
      <c r="B18" s="6" t="n">
        <v>4933352</v>
      </c>
      <c r="C18" s="6" t="n">
        <v>3560918</v>
      </c>
    </row>
    <row r="19">
      <c r="A19" s="3" t="inlineStr">
        <is>
          <t>Current liabilities:</t>
        </is>
      </c>
    </row>
    <row r="20">
      <c r="A20" s="4" t="inlineStr">
        <is>
          <t>Accounts payable</t>
        </is>
      </c>
      <c r="B20" s="6" t="n">
        <v>172110</v>
      </c>
      <c r="C20" s="6" t="n">
        <v>98767</v>
      </c>
    </row>
    <row r="21">
      <c r="A21" s="4" t="inlineStr">
        <is>
          <t>Accrued compensation</t>
        </is>
      </c>
      <c r="B21" s="6" t="n">
        <v>108962</v>
      </c>
      <c r="C21" s="6" t="n">
        <v>113340</v>
      </c>
    </row>
    <row r="22">
      <c r="A22" s="4" t="inlineStr">
        <is>
          <t>Accrued and other current liabilities</t>
        </is>
      </c>
      <c r="B22" s="6" t="n">
        <v>533595</v>
      </c>
      <c r="C22" s="6" t="n">
        <v>378404</v>
      </c>
    </row>
    <row r="23">
      <c r="A23" s="4" t="inlineStr">
        <is>
          <t>Finance lease liabilities</t>
        </is>
      </c>
      <c r="B23" s="6" t="n">
        <v>2635</v>
      </c>
      <c r="C23" s="6" t="n">
        <v>2284</v>
      </c>
    </row>
    <row r="24">
      <c r="A24" s="4" t="inlineStr">
        <is>
          <t>Acquisition-related contingent consideration</t>
        </is>
      </c>
      <c r="B24" s="6" t="n">
        <v>37006</v>
      </c>
      <c r="C24" s="6" t="n">
        <v>38400</v>
      </c>
    </row>
    <row r="25">
      <c r="A25" s="4" t="inlineStr">
        <is>
          <t>Total current liabilities</t>
        </is>
      </c>
      <c r="B25" s="6" t="n">
        <v>854308</v>
      </c>
      <c r="C25" s="6" t="n">
        <v>631195</v>
      </c>
    </row>
    <row r="26">
      <c r="A26" s="4" t="inlineStr">
        <is>
          <t>Acquisition-related contingent consideration</t>
        </is>
      </c>
      <c r="B26" s="6" t="n">
        <v>206994</v>
      </c>
      <c r="C26" s="6" t="n">
        <v>227600</v>
      </c>
    </row>
    <row r="27">
      <c r="A27" s="4" t="inlineStr">
        <is>
          <t>Finance lease liabilities</t>
        </is>
      </c>
      <c r="B27" s="6" t="n">
        <v>31632</v>
      </c>
      <c r="C27" s="6" t="n">
        <v>32573</v>
      </c>
    </row>
    <row r="28">
      <c r="A28" s="4" t="inlineStr">
        <is>
          <t>Other liabilities</t>
        </is>
      </c>
      <c r="B28" s="6" t="n">
        <v>70414</v>
      </c>
      <c r="C28" s="6" t="n">
        <v>58282</v>
      </c>
    </row>
    <row r="29">
      <c r="A29" s="4" t="inlineStr">
        <is>
          <t>Total liabilities</t>
        </is>
      </c>
      <c r="B29" s="6" t="n">
        <v>1163348</v>
      </c>
      <c r="C29" s="6" t="n">
        <v>949650</v>
      </c>
    </row>
    <row r="30">
      <c r="A30" s="4" t="inlineStr">
        <is>
          <t>Commitments and contingencies (Note 15)</t>
        </is>
      </c>
      <c r="B30" s="4" t="inlineStr">
        <is>
          <t xml:space="preserve"> </t>
        </is>
      </c>
      <c r="C30" s="4" t="inlineStr">
        <is>
          <t xml:space="preserve"> </t>
        </is>
      </c>
    </row>
    <row r="31">
      <c r="A31" s="3" t="inlineStr">
        <is>
          <t>Stockholders' equity:</t>
        </is>
      </c>
    </row>
    <row r="32">
      <c r="A32" s="4" t="inlineStr">
        <is>
          <t>Preferred stock, $0.001 par value; 5,000,000 shares authorized; none issued or outstanding as of December 31, 2021 and 2020</t>
        </is>
      </c>
      <c r="B32" s="4" t="inlineStr">
        <is>
          <t xml:space="preserve"> </t>
        </is>
      </c>
      <c r="C32" s="4" t="inlineStr">
        <is>
          <t xml:space="preserve"> </t>
        </is>
      </c>
    </row>
    <row r="33">
      <c r="A33" s="4" t="inlineStr">
        <is>
          <t>Common stock, $0.001 par value; 400,000,000 shares authorized; 221,084,433 and 219,489,329 shares issued and outstanding as of December 31, 2021 and 2020, respectively</t>
        </is>
      </c>
      <c r="B33" s="6" t="n">
        <v>221</v>
      </c>
      <c r="C33" s="6" t="n">
        <v>219</v>
      </c>
    </row>
    <row r="34">
      <c r="A34" s="4" t="inlineStr">
        <is>
          <t>Additional paid-in capital</t>
        </is>
      </c>
      <c r="B34" s="6" t="n">
        <v>4567111</v>
      </c>
      <c r="C34" s="6" t="n">
        <v>4352864</v>
      </c>
    </row>
    <row r="35">
      <c r="A35" s="4" t="inlineStr">
        <is>
          <t>Accumulated other comprehensive loss</t>
        </is>
      </c>
      <c r="B35" s="6" t="n">
        <v>-19454</v>
      </c>
      <c r="C35" s="6" t="n">
        <v>-15360</v>
      </c>
    </row>
    <row r="36">
      <c r="A36" s="4" t="inlineStr">
        <is>
          <t>Accumulated deficit</t>
        </is>
      </c>
      <c r="B36" s="6" t="n">
        <v>-777874</v>
      </c>
      <c r="C36" s="6" t="n">
        <v>-1726455</v>
      </c>
    </row>
    <row r="37">
      <c r="A37" s="4" t="inlineStr">
        <is>
          <t>Total stockholders' equity</t>
        </is>
      </c>
      <c r="B37" s="6" t="n">
        <v>3770004</v>
      </c>
      <c r="C37" s="6" t="n">
        <v>2611268</v>
      </c>
    </row>
    <row r="38">
      <c r="A38" s="4" t="inlineStr">
        <is>
          <t>Total liabilities and stockholders' equity</t>
        </is>
      </c>
      <c r="B38" s="5" t="n">
        <v>4933352</v>
      </c>
      <c r="C38" s="5" t="n">
        <v>356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1</t>
        </is>
      </c>
    </row>
    <row r="3">
      <c r="A3" s="3" t="inlineStr">
        <is>
          <t>Stock Compensation</t>
        </is>
      </c>
    </row>
    <row r="4">
      <c r="A4" s="4" t="inlineStr">
        <is>
          <t>Stock Compensation</t>
        </is>
      </c>
      <c r="B4" s="4" t="inlineStr">
        <is>
          <t>Note 11. Stock Compensation We recorded $183.0 million, $177.9 million and $166.6 million, respectively, of stock compensation expense for the years ended December 31, 2021, 2020 and 2019. Stock compensation expense within the consolidated statements of operations included research and development expense for the years ended December 31, 2021, 2020 and 2019 of $114.3 million, $120.4 million and $114.0 million, respectively. Stock compensation expense within the consolidated statements of operations also included selling, general and administrative expense for the years ended December 31, 2021, 2020 and 2019 of $67.0 million, $56.6 million and $51.9 million, respectively. Stock compensation expense within the consolidated statements of operations also included cost of product revenues for the years ended December 31, 2021, 2020 and 2019 of $1.7 million, $1.0 million and $0.7 million, respectively. For the years ended December 31, 2021, 2020 and 2019, we capitalized $2.1 million, $0.6 million and $0.4 million, respectively, of stock compensation expense as part of the cost of assets. We utilized the Black-Scholes valuation model for estimating the fair value of the stock options granted, with the following weighted-average assumptions: ​ ​ ​ ​ ​ ​ ​ ​ ​ ​ ​ ​ ​ ​ ​ ​ Employee Stock Options ​ Employee Stock Purchase Plan ​ ​ ​ For the year ended December 31, ​ For the year ended December 31, ​ ​ 2021 2020 2019 2021 2020 2019 ​ Average risk-free interest rates ​ 0.62 % 0.80 % 2.27 % 0.40 % 0.17 % 1.82 % Average expected life (in years) ​ 5.01 ​ 4.98 ​ 5.27 ​ 0.50 ​ 0.50 ​ 0.50 ​ Volatility ​ 39 % 40 % 45 % 33 % 45 % 31 % Weighted-average fair value (in dollars) ​ 29.03 ​ 32.65 ​ 32.38 ​ 18.02 ​ 19.13 ​ 14.04 ​ ​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Based on our historical experience of employee turnover, we have assumed an annualized forfeiture rate of 5% for our options, PSUs RSUs prior expense if the actual forfeiture is higher than we estimated. Total compensation cost of options granted but not yet vested as of December 31, 2021, was $62.2 million, which is expected to be recognized over the weighted average period of 1.1 years. Total compensation cost of RSUs granted but not yet vested, as of December 31, 2021, was $162.9 million, which is expected to be recognized over the weighted average period of 1.9 years. Total compensation cost of PSUs granted but not yet vested, as of December 31, 2021, was $24.3 million, which is expected to be recognized over the weighted average period of 1.9 years, should the underlying performance conditions be deemed probable of achiev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2. Income Taxes We are subject to U.S. federal, state and foreign corporate income taxes. The (benefit) provision for income taxes is based on income (loss) before (benefit) provision for income taxes as follows (in thousands): ​ ​ ​ ​ ​ ​ ​ ​ ​ ​ ​ ​ ​ ​ Year Ended December 31, ​ ​ 2021 2020 2019 U.S. ​ $ 991,873 ​ $ (16,609) ​ $ 712,486 ​ Non-U.S. ​ (421,429) ​ (215,609) ​ (225,695) ​ Income (loss) before (benefit) provision for income taxes ​ $ 570,444 ​ $ (232,218) ​ $ 486,791 ​ ​ On a periodic basis, we reassess the valuation allowance on our deferred income tax assets. Valuation allowances require an assessment of both positive and negative evidence when determining whether it is more likely than not that deferred tax assets are recoverable. Such assessment is required on a jurisdiction-by-jurisdiction basis. The ultimate realization of deferred tax assets is dependent upon the generation of future taxable income during the periods in which those temporary differences become deductible. In the fourth quarter of 2021, we assessed the valuation allowance and considered positive evidence, including significant cumulative consolidated and U.S. income over the three years ended December 31, 2021, consistent growth in product revenues, and expectations regarding future profitability. We also assessed negative evidence, including the potential impact of competition, clinical failures and patent expirations on our projections. After assessing both the positive evidence and negative evidence, we determined it was more likely than not that the majority of our U.S. deferred tax assets would be realized in the future and released the associated valuation allowance as of December 31, 2021. This resulted in a benefit of $569.0 million. As of December 31, 2021, we maintained a valuation allowance of $408.2 million against a portion of our remaining U.S. deferred tax assets as well as select state and foreign deferred tax assets. Our (benefit) provision for income taxes consists of the following (in thousands): ​ ​ ​ ​ ​ ​ ​ ​ ​ ​ ​ ​ ​ Year Ended December 31, ​ ​ 2021 2020 2019 ​ Current: ​ ​ ​ ​ ​ ​ ​ ​ ​ ​ Federal ​ $ 50,565 ​ $ 43,595 ​ $ 23,526 ​ State ​ ​ 32,505 ​ ​ 18,881 ​ ​ 11,553 ​ Foreign ​ 4,397 ​ 1,353 ​ 5,183 ​ ​ ​ ​ 87,467 ​ ​ 63,829 ​ ​ 40,262 ​ Deferred: ​ ​ ​ ​ ​ ​ ​ ​ ​ ​ Federal ​ ​ (407,852) ​ ​ — ​ ​ — ​ State ​ ​ (57,677) ​ ​ — ​ ​ (205) ​ Foreign ​ ​ (75) ​ ​ (350) ​ ​ (172) ​ ​ ​ ​ (465,604) ​ ​ (350) ​ ​ (377) ​ Total (benefit) provision for income taxes ​ $ (378,137) ​ $ 63,479 ​ $ 39,885 ​ ​ A reconciliation of income taxes at the U.S. federal statutory rate to the (benefit) provision for income taxes is as follows (in thousands): ​ ​ ​ ​ ​ ​ ​ ​ ​ ​ ​ ​ ​ Year Ended December 31, ​ ​ 2021 2020 2019 Provision (benefit) at U.S. federal statutory rate ​ $ 119,793 ​ $ (48,766) ​ $ 102,226 ​ State and local income taxes ​ ​ 34,461 ​ ​ (21,637) ​ ​ 15,109 ​ Foreign tax rate differential ​ ​ 55,171 ​ ​ 30,839 ​ ​ 57,351 ​ Income tax credits ​ ​ (55,139) ​ ​ (38,221) ​ ​ (60,072) ​ Change in valuation allowance ​ ​ (523,279) ​ ​ 158,815 ​ ​ (70,264) ​ Foreign-derived intangible income ​ ​ (28,259) ​ ​ (22,830) ​ ​ (9,153) ​ Stock based compensation ​ ​ 15,497 ​ ​ 2,802 ​ ​ (414) ​ Other ​ 3,618 ​ 2,477 ​ 5,102 ​ (Benefit) provision for income taxes ​ $ (378,137) ​ $ 63,479 ​ $ 39,885 ​ ​ The foreign tax rate differential in the table above reflects the impact of operations in jurisdictions with tax rates that differ from the U.S. federal statutory rate of 21%. Significant components of our deferred tax assets and liabilities are as follows (in thousands): ​ ​ ​ ​ ​ ​ ​ ​ ​ ​ December 31, ​ ​ 2021 2020 Deferred tax assets: ​ ​ ​ ​ ​ ​ ​ Net operating loss carry forwards ​ $ 137,935 ​ $ 128,088 ​ Federal and state research credits ​ 206,184 ​ 305,099 ​ Capitalized research and development ​ 59,247 ​ 43,806 ​ Deferred revenue and accruals ​ 42,326 ​ 27,467 ​ Non-cash compensation ​ ​ 83,002 ​ ​ 75,867 ​ Acquisition-related contingent consideration ​ 31,450 ​ 32,658 ​ Intangibles, net ​ ​ 305,228 ​ ​ 289,848 ​ Long term investments ​ ​ 34,733 ​ ​ 25,968 ​ Other ​ 15,991 ​ 26,422 ​ Total gross deferred tax assets ​ 916,096 ​ 955,223 ​ Less valuation allowance for deferred tax assets ​ (408,180) ​ (930,209) ​ Net deferred tax assets ​ $ 507,916 ​ $ 25,014 ​ ​ ​ ​ ​ ​ ​ ​ ​ Deferred tax liabilities: ​ ​ ​ ​ ​ ​ ​ Property and equipment ​ $ (33,259) ​ $ (19,880) ​ Other ​ ​ (7,119) ​ ​ (3,080) ​ Total gross deferred tax liabilities ​ (40,378) ​ (22,960) ​ Net deferred tax assets ​ $ 467,538 ​ $ 2,054 ​ ​ The valuation allowance for deferred tax assets decreased by approximately $522.0 million during the year ended December 31, 2021, increased by approximately $159.7 million during the year ended December 31, 2020 and decreased by approximately $66.5 million during the year ended December 31, 2019. The net valuation allowance decrease during 2021 was primarily due to the valuation allowance release on the majority of our U.S. deferred tax assets mentioned above. As of December 31, 2021, we had net operating loss (“NOL”) carryforwards, research and development credit carryforwards and orphan drug tax credit carryforwards as follows (in thousands): ​ ​ ​ ​ ​ ​ ​ ​ ​ Amount ​ Expiring if not utilized ​ Net operating loss carryforwards ​ ​ ​ ​ ​ ​ State ​ $ 296,112 ​ 2022 through 2041; indefinite ​ Foreign ​ ​ 1,422,407 ​ 2022 through 2028 ​ Research and development credit carryforwards ​ ​ ​ ​ ​ ​ Federal ​ ​ 114,595 ​ 2037 through 2041 ​ State ​ ​ 21,062 ​ 2021 through 2040; indefinite ​ Orphan drug tax credit carryforwards ​ ​ 121,389 ​ 2036 through 2041 ​ ​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we would recognize a tax benefit of $50.1 million. The following table summarizes the gross amounts of unrecognized tax benefits (in thousands): ​ ​ ​ ​ ​ ​ ​ ​ ​ ​ ​ Year Ended December 31, ​ ​ ​ 2021 2020 ​ Balance at beginning of year ​ $ 31,597 ​ $ 24,251 ​ Additions related to prior periods tax positions ​ ​ 28,488 ​ 3,953 ​ Reductions related to prior periods tax positions ​ ​ (311) ​ ​ (216) ​ Additions related to current period tax positions ​ ​ 3,042 ​ 4,119 ​ Settlements ​ ​ (95) ​ ​ (201) ​ Reductions due to lapse of applicable statute of limitations ​ ​ (288) ​ ​ (397) ​ Currency translation adjustment ​ ​ (74) ​ ​ 88 ​ Balance at end of year ​ $ 62,359 ​ $ 31,597 ​ ​ Our policy is to recognize interest and penalties related to uncertain tax positions, if any, as a component of income tax expense. During the year ending December 31, 2021, we recorded interest and penalties as a component of income tax expense of $0.6 million and during the year ended December 31, 2020, we recorded a negligible reduction to interest and penalties as a component of income tax expense. We do not anticipate any significant changes to our unrecognized tax benefits during the next twelve months. We file U.S. federal, state and local income tax returns and income tax returns in various foreign jurisdictions, with statutes of limitation generally ranging from three to five years during which such tax returns may be audited by the relevant tax authorities. Those statutes could be extended due to NOL or tax credit carryforwards generated during these periods that are subsequently utilized in open tax periods. In general, tax authorities have the ability to adjust the NOL carryforward or tax credits for three years after utilization of that year’s tax attribute carry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1</t>
        </is>
      </c>
    </row>
    <row r="3">
      <c r="A3" s="3" t="inlineStr">
        <is>
          <t>Net Income (Loss) Per Share</t>
        </is>
      </c>
    </row>
    <row r="4">
      <c r="A4" s="4" t="inlineStr">
        <is>
          <t>Net Income (Loss) Per Share</t>
        </is>
      </c>
      <c r="B4" s="4" t="inlineStr">
        <is>
          <t>Note 13. Net Income (Loss) Per Share Our basic net income (loss) per share is computed by dividing the net income (loss) by the number of weighted average common shares outstanding during the period. Our diluted net income (loss) per share is computed by dividing net income (loss) by the weighted average common shares outstanding during the period assuming potentially dilutive common shares of stock options, RSUs, PSUs and common shares issuable upon conversion of the 1.25% convertible senior notes that matured in November 2020 (the “2020 Notes”) using the if-converted method. Common shares issuable upon conversion of the 2020 Notes were excluded from the diluted net income (loss) per share computation for 2019 as their share effect was anti-dilutive. Net income (loss) per share was calculated as follows for the periods indicated below: ​ ​ ​ ​ ​ ​ ​ ​ ​ ​ ​ Year Ended December 31, (in thousands, except per share data) 2021 2020 2019 Basic Net Income (Loss) Per Share ​ ​ ​ ​ ​ ​ ​ ​ ​ Basic net income (loss) ​ $ 948,581 ​ $ (295,697) ​ $ 446,906 Weighted average common shares outstanding ​ ​ 220,428 ​ ​ 218,073 ​ ​ 214,913 ​ ​ ​ ​ ​ ​ ​ ​ ​ ​ Basic net income (loss) per share ​ $ 4.30 ​ $ (1.36) ​ $ 2.08 ​ ​ ​ ​ ​ ​ ​ ​ ​ ​ Diluted Net Income (Loss) Per Share ​ ​ ​ ​ ​ ​ ​ ​ ​ Diluted net income (loss) ​ $ 948,581 ​ $ (295,697) ​ $ 446,906 Weighted average common shares outstanding ​ ​ 220,428 ​ ​ 218,073 ​ ​ 214,913 ​ ​ ​ ​ ​ ​ ​ ​ ​ ​ Dilutive stock options and awards ​ ​ 1,646 ​ ​ — ​ ​ 2,744 ​ ​ ​ ​ ​ ​ ​ ​ ​ ​ Weighted average shares used to compute diluted net income (loss) per share ​ ​ 222,074 ​ ​ 218,073 ​ ​ 217,657 ​ ​ ​ ​ ​ ​ ​ ​ ​ ​ Diluted net income (loss) per share ​ $ 4.27 ​ $ (1.36) ​ $ 2.05 ​ The potential common shares that were excluded from the diluted net income (loss) per share computation are as follows: ​ ​ ​ ​ ​ ​ ​ ​ ​ 2021 2020 2019 Outstanding stock options and awards 10,106,837 15,274,871 9,349,889 Common shares issuable upon conversion of the 1.25% Convertible Senior Notes due 2020 — — 368,939 Total potential common shares excluded from diluted net income (loss) per share computation 10,106,837 15,274,871 9,718,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4.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was $16.7 million, $13.4 million and $11.7 million for the years ended December 31, 2021, 2020 and 2019, respectively. Included in the 2021, 2020 and 2019 defined contribution expense was $2.4 million, $1.7 million and $1.6 million, respectively, of expense related to matching contributions under the non-U.S. defined contribution plans.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pension plans assumptions reflect the expected investment return and discount rate on plan assets and disability rate probabilities. The benefit obligation at December 31, 2021 for the plans was determined using Summarized information regarding changes in the obligations and plan assets, the funded status and the amounts recorded were as follows (in thousands): ​ ​ ​ ​ ​ ​ ​ ​ ​ Year Ended December 31, ​ ​ 2021 2020 ​ Benefit obligation, beginning of year $ 97,959 $ 62,770 Employer service cost ​ 7,977 ​ 6,047 Interest cost ​ 92 ​ 193 Plan participants' contributions ​ ​ 2,795 ​ ​ 2,237 ​ Actuarial loss ​ ​ 7,618 ​ ​ 9,372 ​ Plan change ​ ​ 5,595 ​ ​ — ​ Transfer of benefits net of payments from fund ​ ​ 12,834 ​ ​ 11,057 ​ Expenses paid from assets ​ ​ (117) ​ ​ (88) ​ Translation (gain) loss ​ ​ (2,787) ​ ​ 6,371 ​ Benefit obligation, end of year ​ ​ 131,966 ​ ​ 97,959 ​ ​ ​ ​ ​ ​ ​ ​ ​ Fair value of plan assets, beginning of year ​ ​ 61,265 ​ ​ 38,662 ​ Actual return on plan assets ​ ​ 12,396 ​ ​ 260 ​ Employer contributions ​ ​ 6,858 ​ ​ 5,413 ​ Plan participants' contributions ​ ​ 2,795 ​ ​ 2,237 ​ Transfer of benefits net of payments from fund ​ ​ 12,834 ​ ​ 11,057 ​ Expenses paid from assets ​ ​ (117) ​ ​ (88) ​ Translation gain ​ ​ (2,036) ​ ​ 3,724 ​ Fair value of plan assets, end of year ​ ​ 93,995 ​ ​ 61,265 ​ ​ ​ ​ ​ ​ ​ ​ ​ Unfunded liability, end of year ​ $ 37,971 ​ $ 36,694 ​ ​ The unfunded liability is reported in other liabilities on the consolidated balance sheets as of December 31, 2021 and 2020. The accumulated benefit obligation is $120.9 million and $83.2 million as of December 31, 2021 and 2020, respectively. The net periodic benefit cost was as follows (in thousands): ​ ​ ​ ​ ​ ​ ​ ​ ​ ​ ​ ​ ​ ​ ​ ​ ​ ​ ​ ​ Year Ended December 31, ​ ​ 2021 ​ 2020 ​ 2019 ​ Service cost $ 7,977 ​ $ 6,047 ​ $ 5,195 ​ Interest cost ​ 92 ​ ​ 193 ​ ​ 345 Expected return on plan assets ​ (60) ​ ​ (126) ​ ​ (241) Amortization of prior service cost ​ 217 ​ ​ 216 ​ ​ 214 Amortization of actuarial losses ​ ​ 1,154 ​ ​ 667 ​ ​ 247 ​ Net periodic benefit cost $ 9,380 ​ $ 6,997 ​ $ 5,760 ​ The components of net periodic benefit cost other than the service cost component are included in other income (expense), net on the consolidated statements of operations. Other changes in the plans assets and the benefit obligation that is recognized in accumulated other comprehensive loss were as follows, net of tax (in thousands): ​ ​ ​ ​ ​ ​ ​ ​ ​ ​ ​ ​ Year Ended December 31, ​ ​ 2021 2020 2019 ​ Pension liability, beginning of year $ 23,831 ​ $ 15,468 ​ $ 9,146 ​ Plan amendment ​ 6,017 ​ ​ — ​ ​ — ​ Net prior service costs ​ ​ (217) ​ ​ (216) ​ ​ (214) ​ Net (gain) loss ​ (5,954) ​ ​ 8,579 ​ ​ 6,536 ​ Pension liability, end of year ​ $ 23,677 ​ $ 23,831 ​ $ 15,468 ​ ​ We expect to contribute a total of $6.4 million to the pension plans in 2022. The following benefit payments, which reflect expected future service, as appropriate, are expected to be paid (in thousands): ​ ​ ​ ​ ​ ​ ​ ​ ​ 2022 ​ ​ ​ ​ $ 4,582 ​ 2023 ​ ​ ​ ​ ​ 4,688 ​ 2024 ​ ​ ​ ​ ​ 4,760 ​ 2025 ​ ​ ​ ​ ​ 5,308 ​ 2026 ​ ​ ​ ​ ​ 5,107 ​ 2027-2031 ​ ​ ​ ​ ​ 33,815 ​ Total ​ ​ ​ ​ $ 58,2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5. Commitments and Contingencies Commitments In August 2021, we entered into a revolving credit and guaranty agreement (the “Credit Agreement”) among the Incyte Corporation, as borrower, subsidiary Incyte Holdings Corporation, as a guarantor, a group of lenders (the “Lenders”), and J.P. Morgan Chase Bank, N.A. as administrative agent. Under the Credit Agreement, the Lenders have committed to provide an unsecured three-year revolving credit facility in an aggregate principal amount of up to $500.0 million. We may increase the maximum revolving commitments or add one or more incremental term loan facilities to the Credit Agreement, subject to obtaining commitments from any participating lenders and certain other conditions, in an amount not to exceed (1) $250.0 million plus (2) an additional amount, so long as after giving effect to the incurrence of such additional amount, the Company’s pro forma consolidated leverage ratio would not exceed 0.25 above its consolidated leverage ratio in effect immediately prior to giving effect to such increase. Loans under the Credit Agreement will bear interest, at our option, at a per annum rate equal to either (a) a base rate plus an applicable rate per annum varying from 0.125% to 0.875% depending on the consolidated leverage ratio or (b) a Eurodollar rate plus an applicable rate per annum varying from 1.125% to 1.875% depending on the consolidated leverage ratio. Commitment fees payable on the undrawn amount range from 0.150% per annum to 0.225% per annum, based on our consolidated leverage ratio. As of December 31, 2021, we are in compliance with all financial and operational covenants under the terms of the Credit Agreement and there were no outstanding borrowings or letters of credit outstanding. We capitalized approximately $1.3 million in debt issuance costs related to the execution of the Credit Agreement. The debt issuance costs are being amortized over the term of the facility. Contingencies In December 2018, we received a civil investigative demand from the U.S. Department of Justice (“DOJ”) for documents and information relating to our speaker programs and patient assistance programs, including our support of non-profit organizations that provide financial assistance to eligible patients. In November 2019, the qui tam complaint underlying the DOJ inquiry was unsealed (“Complaint”), at which time we learned that a former employee whom we had terminated had made certain allegations relating to the programs described above. We filed an Answer to the Complaint on January 22, 2020 and on November 12, 2020 we filed a Motion for Summary Judgment (“Motion”). All briefing on the Motion was completed on December 22, 2020. While we deny that any improper claims were submitted to government payers, we agreed on May 4, 2021 to settle the matter with the DOJ Civil Division for $12.6 million, plus certain statutory fees, which was recorded in selling, general and administrative expense during the year ended December 31, 2021.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 We have entered into the collaboration agreements described in Note 6,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Note 16. Segment Information We currently operate in one operating business segment focused on the global discovery, development and commercialization of proprietary therapeutic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We do not operate in any material separate lines of business or separate business entities with respect to our products or product development. During the year ended December 31, 2021, total revenues generated by subsidiaries in the United States was approximately $2.9 As of December 31, 2021, property and equipment, net was approximately $434.2 million in the United States, approximately $286.8 million in Europe and approximately $2.9 million in Japan. As of December 31, 2020, property and equipment, net was approximately $336.9 million in the United States and approximately $218.0 million in Europe and approximately $4.7 million in Jap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and Summary of Significant Accounting Policies</t>
        </is>
      </c>
    </row>
    <row r="4">
      <c r="A4" s="4" t="inlineStr">
        <is>
          <t>Principles of Consolidation</t>
        </is>
      </c>
      <c r="B4" s="4" t="inlineStr">
        <is>
          <t>Principles of Consolidation.</t>
        </is>
      </c>
    </row>
    <row r="5">
      <c r="A5" s="4" t="inlineStr">
        <is>
          <t>Foreign Currency Translation</t>
        </is>
      </c>
      <c r="B5" s="4" t="inlineStr">
        <is>
          <t>Foreign Currency Translation.</t>
        </is>
      </c>
    </row>
    <row r="6">
      <c r="A6" s="4" t="inlineStr">
        <is>
          <t>Use of Estimates</t>
        </is>
      </c>
      <c r="B6" s="4" t="inlineStr">
        <is>
          <t>Use of Estimates.</t>
        </is>
      </c>
    </row>
    <row r="7">
      <c r="A7" s="4" t="inlineStr">
        <is>
          <t>Concentrations of Credit Risk</t>
        </is>
      </c>
      <c r="B7" s="4" t="inlineStr">
        <is>
          <t>Concentrations of Credit Risk.</t>
        </is>
      </c>
    </row>
    <row r="8">
      <c r="A8" s="4" t="inlineStr">
        <is>
          <t>Current Expected Credit Losses</t>
        </is>
      </c>
      <c r="B8" s="4" t="inlineStr">
        <is>
          <t>Current Expected Credit Losses. Financial Instruments – Credit Losses Revenue from Contracts with Customers</t>
        </is>
      </c>
    </row>
    <row r="9">
      <c r="A9" s="4" t="inlineStr">
        <is>
          <t>Cash and Cash Equivalents</t>
        </is>
      </c>
      <c r="B9" s="4" t="inlineStr">
        <is>
          <t>Cash and Cash Equivalents.</t>
        </is>
      </c>
    </row>
    <row r="10">
      <c r="A10" s="4" t="inlineStr">
        <is>
          <t>Marketable Securities-Available-for-Sale</t>
        </is>
      </c>
      <c r="B10" s="4" t="inlineStr">
        <is>
          <t>Marketable Securities—Available-for-Sale.</t>
        </is>
      </c>
    </row>
    <row r="11">
      <c r="A11" s="4" t="inlineStr">
        <is>
          <t>Accounts Receivable</t>
        </is>
      </c>
      <c r="B11" s="4" t="inlineStr">
        <is>
          <t>Accounts Receivable.</t>
        </is>
      </c>
    </row>
    <row r="12">
      <c r="A12" s="4" t="inlineStr">
        <is>
          <t>Inventory</t>
        </is>
      </c>
      <c r="B12" s="4" t="inlineStr">
        <is>
          <t xml:space="preserve">Inventory. Raw materials and work-in-process inventory are not subject to expiration and the shelf life of finished goods inventory is approximately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 </t>
        </is>
      </c>
    </row>
    <row r="13">
      <c r="A13" s="4" t="inlineStr">
        <is>
          <t>Variable Interest Entities</t>
        </is>
      </c>
      <c r="B13" s="4" t="inlineStr">
        <is>
          <t>Variable Interest Entities.</t>
        </is>
      </c>
    </row>
    <row r="14">
      <c r="A14" s="4" t="inlineStr">
        <is>
          <t>Long Term Investments</t>
        </is>
      </c>
      <c r="B14" s="4" t="inlineStr">
        <is>
          <t>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t>
        </is>
      </c>
    </row>
    <row r="15">
      <c r="A15" s="4" t="inlineStr">
        <is>
          <t>Property and Equipment, net</t>
        </is>
      </c>
      <c r="B15" s="4" t="inlineStr">
        <is>
          <t>Property and Equipment, net.</t>
        </is>
      </c>
    </row>
    <row r="16">
      <c r="A16" s="4" t="inlineStr">
        <is>
          <t>Lease Accounting</t>
        </is>
      </c>
      <c r="B16" s="4" t="inlineStr">
        <is>
          <t>Lease Accounting.</t>
        </is>
      </c>
    </row>
    <row r="17">
      <c r="A17" s="4" t="inlineStr">
        <is>
          <t>Other Intangible Assets, net</t>
        </is>
      </c>
      <c r="B17" s="4" t="inlineStr">
        <is>
          <t>Other Intangible Assets, net.</t>
        </is>
      </c>
    </row>
    <row r="18">
      <c r="A18" s="4" t="inlineStr">
        <is>
          <t>Impairment of Long-Lived Assets</t>
        </is>
      </c>
      <c r="B18" s="4" t="inlineStr">
        <is>
          <t>Impairment of Long-Lived Assets.</t>
        </is>
      </c>
    </row>
    <row r="19">
      <c r="A19" s="4" t="inlineStr">
        <is>
          <t>Goodwill</t>
        </is>
      </c>
      <c r="B19" s="4" t="inlineStr">
        <is>
          <t>Goodwill.</t>
        </is>
      </c>
    </row>
    <row r="20">
      <c r="A20" s="4" t="inlineStr">
        <is>
          <t>Income Taxes</t>
        </is>
      </c>
      <c r="B20" s="4" t="inlineStr">
        <is>
          <t>Income Taxes.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 The Coronavirus Aid, Relief, and Economic Security (CARES) Act was signed into law in March 2020 to provide an estimated $2.2 trillion designed to stimulate the U.S. economy during the COVID-19 pandemic. The Act includes tax relief, government loans, grants and investments for entities in affected industries, which has related accounting and financial reporting impacts. Disclosure for certain income tax accounting measures are required in the period of enactment and disclosure for government loans, investments, grants, and revenue recognition are required in future periods as federal agencies establish rules and procedures to implement the CARES Act. During 2020, we delayed the payment of certain employer payroll tax amounts to future periods as allowed under the Act. We do not expect the CARES Act to have a material impact on our overall financial results, our income tax provision or our liquidity. We have further described the impact and risks of the COVID-19 pandemic on our business in Item 1A. Risk Factors.</t>
        </is>
      </c>
    </row>
    <row r="21">
      <c r="A21" s="4" t="inlineStr">
        <is>
          <t>Net Income (Loss) Per Share</t>
        </is>
      </c>
      <c r="B21" s="4" t="inlineStr">
        <is>
          <t>Net Income (Loss) Per Share.</t>
        </is>
      </c>
    </row>
    <row r="22">
      <c r="A22" s="4" t="inlineStr">
        <is>
          <t>Accumulated Other Comprehensive Income (Loss)</t>
        </is>
      </c>
      <c r="B22" s="4" t="inlineStr">
        <is>
          <t>Accumulated Other Comprehensive Income (Loss).</t>
        </is>
      </c>
    </row>
    <row r="23">
      <c r="A23" s="4" t="inlineStr">
        <is>
          <t>Revenue Recognition</t>
        </is>
      </c>
      <c r="B23" s="4" t="inlineStr">
        <is>
          <t xml:space="preserve">Revenue Recognition. Product Revenues Our product revenues consist of sales of JAKAFI, OPZELURA and PEMAZYRE in the U.S., sales of MINJUVI, PEMAZYRE and ICLUSIG in Europe, and sales of PEMAZYRE in Japan. Product revenues are recognized once we satisfy the performance obligation at a point in time under the revenue recognition criteria as described above. We sell JAKAFI, OPZELURA and PEMAZYRE to our customers in the U.S., which include specialty pharmacies, specialty distributors and wholesalers. We sell MINJUVI, PEMAZYRE and ICLUSIG to our customers in the European Union and certain other jurisdictions, which include retail pharmacies, hospital pharmacies and distributors. We sell PEMAZYRE in Japan to an exclusive wholesaler.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Rebates and Discounts: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Our estimates for expected utilization of rebates are based on data received from our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Medicare Part D Coverage Gap: Co-payment Assistance: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Royalty revenues on commercial sales for capmatinib (marketed as TABRECTA®) by Novartis are based on net sales of licensed products in the licensed territories as provided by Novartis. We recognize royalty revenues in the period the sales occur. Milestone and Contract Revenues For each collaborative research, development and/or commercialization agreement that results in revenue under the guidance of ASC 606 we identify all material performance obligations, which may include the license to intellectual property and know-how, research and development activities and/or other activities. In order to determine the transaction price, in addition to any upfront payment, we estimate the amount of variable consideration, including milestone payments, at the outset of the contract utilizing the most likely amount method. The most likely amount method is used since the milestone payments have a binary outcome (i.e., we receive all or none of the milestone payment). We constrain the estimate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management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Out-licensing arrangements contain the right to use functional intellectual property, which is the underlying performance obligation of these collaborative arrangements. If the license of our intellectual property is determined to be distinct from other performance obligations in the arrangement, the functional intellectual property that is transferred to the collaborative partner at the onset of the arrangement is concluded to have significant standalone functionality and value at the point in time at which the intellectual property is made available to the collaborative partner.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For each of the three years ended December 31, 2021, we had no revenues from intellectual property licenses recognized over time. For milestone revenues related to sales-based achievements, we recognize the milestone revenues in the corresponding period of the product sale, in accordance with the guidance of ASC 606-10-55-65 for contracts that include a license to intellectual property and the license is the predominant item to which the product sale relates. Subsequent to the transfer of the intellectual property, we may earn milestones through achievement of pre-specified developmental or regulatory events and, as such, milestones are accounted for as variable consideration. We include developmental or regulatory milestones in the transaction price only to the extent that it is probable that a significant reversal in the amount of cumulative revenue recognized will not occur when the uncertainty associated with the milestone is subsequently resolved. Under the agreements currently in place, we do not consider these events to be within our control, but rather dependent upon the development activities of our collaborative partners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until confirmation of the satisfaction or completion of the milestone by the third-party. Generally, the milestone events contained in our collaboration agreements coincide with the progression of our drugs from development, to regulatory approval and then to commercialization. The value of these milestones is dictated within the contract and is fixed upon achievement and reflects the amount of consideration which we expect to be entitled to in exchange for the satisfaction of that milestone. The process of successfully discovering a new development candidate, having it approved and successfully commercialized is highly uncertain. As such, the milestone payments we may earn from our partners involve a significant degree of risk to achieve and therefore, subsequent milestone payments due to Incyte are recognized as revenue at the point in time when such milestones are achieved. Our collaboration agreements may also include an option for the collaborative partner to elect to participate in research and development activities, such as shared participation in additional clinical trials using the compound. The presence of additional options for future participatory activities are assessed to determine if they represent material rights offered by us to the collaborative partner. We also determine whether the reimbursement of research and development expenses should be accounted for as collaborative revenues or an offset to research and development expenses in accordance with the provisions of gross or net revenue presentation and recognize the corresponding revenues or records the corresponding offset to research and development expenses as incurred. Our collaborative agreements may also include provisions for additional future collaborative efforts, such as options for shared commercialization staffing or licensing of additional molecules, involvement in joint committees, or options for inclusion in negotiations of future supply rights, which at the time of each collaborative agreement’s inception, are assessed to determine if these meet the definition of a performance obligation under ASC 606. Cost of Product Revenues Cost of product revenues includes all product related costs. In addition, cost of product revenues include low single-digit royalties under our collaboration and license agreement to Novartis on all future sales of JAKAFI in the United States and the amortization of our licensed intellectual property for ICLUSIG using the straight-line method over the estimated useful life of 12.5 years from the date of acquisition on June 1, 2016 of all of the outstanding shares of ARIAD Pharmaceuticals (Luxembourg) S.à.r.l. (since renamed Incyte Biosciences Luxembourg S.à.r.l.) from ARIAD Pharmaceuticals, Inc. (“ARIAD”). Cost of product revenues also includes employee personnel costs, including stock compensation, for those employees dedicated to the production of our commercial products. </t>
        </is>
      </c>
    </row>
    <row r="24">
      <c r="A24" s="4" t="inlineStr">
        <is>
          <t>Research and Development Costs</t>
        </is>
      </c>
      <c r="B24" s="4" t="inlineStr">
        <is>
          <t xml:space="preserve">Research and Development Costs. We often contract with contract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t>
        </is>
      </c>
    </row>
    <row r="25">
      <c r="A25" s="4" t="inlineStr">
        <is>
          <t>Stock Compensation and Long-term Incentive Plans</t>
        </is>
      </c>
      <c r="B25" s="4" t="inlineStr">
        <is>
          <t>Stock Compensation. the straight-line attribution method for PSUs that are subject to cliff vesting and using the accelerated attribution method for PSUs that are subject to graded vesting. Compensation expense for PSUs with market performance conditions is calculated using a Monte Carlo simulation model as of the date of grant and recorded over the requisite service period. Long Term Incentive Plans.</t>
        </is>
      </c>
    </row>
    <row r="26">
      <c r="A26" s="4" t="inlineStr">
        <is>
          <t>Advertising Expenses</t>
        </is>
      </c>
      <c r="B26" s="4" t="inlineStr">
        <is>
          <t xml:space="preserve">Advertising Expenses. </t>
        </is>
      </c>
    </row>
    <row r="27">
      <c r="A27" s="4" t="inlineStr">
        <is>
          <t>Acquisition-Related Contingent Consideration</t>
        </is>
      </c>
      <c r="B27" s="4" t="inlineStr">
        <is>
          <t>Acquisition-Related Contingent Consideration.</t>
        </is>
      </c>
    </row>
    <row r="28">
      <c r="A28" s="4" t="inlineStr">
        <is>
          <t>Collaboration loss sharing</t>
        </is>
      </c>
      <c r="B28" s="4" t="inlineStr">
        <is>
          <t>Collaboration loss sharing.</t>
        </is>
      </c>
    </row>
    <row r="29">
      <c r="A29" s="4" t="inlineStr">
        <is>
          <t>Recent Accounting Pronouncements</t>
        </is>
      </c>
      <c r="B29" s="4" t="inlineStr">
        <is>
          <t>Recent Accounting Pronouncement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We adopted this guidance for the period beginning January 1, 2021. Upon adoption, ASU No. 2019-12 had an immaterial impact on the consolidated financial statements. As of December 31, 2021, there were no other recently issued accounting standards that may have a material impact on the Company's financial position, results of operations, or cash flows upon their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disaggregated revenue</t>
        </is>
      </c>
      <c r="B4" s="4" t="inlineStr">
        <is>
          <t>As discussed in Note 1, revenues are recognized under guidance within ASC 606. The following table presents our disaggregated revenue for the periods presented (in thousands): ​ ​ ​ ​ ​ ​ ​ ​ ​ ​ ​ ​ ​ For the Years Ended, ​ ​ December 31, ​ ​ 2021 ​ 2020 ​ 2019 ​ JAKAFI revenues, net ​ $ 2,134,508 ​ $ 1,937,850 ​ $ 1,684,968 ​ ICLUSIG revenues, net ​ ​ 109,395 ​ ​ 105,002 ​ ​ 89,954 ​ PEMAZYRE revenues, net ​ ​ 68,531 ​ ​ 25,884 ​ ​ — ​ MINJUVI revenues, net ​ ​ 4,910 ​ ​ — ​ ​ — ​ OPZELURA revenues, net ​ ​ 4,668 ​ ​ — ​ ​ — ​ Total product revenues, net ​ ​ 2,322,012 ​ ​ 2,068,736 ​ ​ 1,774,922 ​ JAKAVI product royalty revenues ​ ​ 337,991 ​ ​ 277,902 ​ ​ 225,913 ​ OLUMIANT product royalty revenues ​ ​ 220,875 ​ ​ 110,920 ​ ​ 80,424 ​ TABRECTA product royalty revenues ​ ​ 10,389 ​ ​ 4,144 ​ ​ — ​ Total product royalty revenues ​ ​ 569,255 ​ ​ 392,966 ​ ​ 306,337 ​ Milestone and contract revenues ​ ​ 95,000 ​ ​ 205,000 ​ ​ 77,500 ​ Total revenues ​ $ 2,986,267 ​ $ 2,666,702 ​ $ 2,158,7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ummary of marketable securities portfolio</t>
        </is>
      </c>
      <c r="B4" s="4" t="inlineStr">
        <is>
          <t>The following is a summary of our marketable security portfolio for the periods presented (in thousands): ​ ​ ​ ​ ​ ​ ​ ​ ​ ​ ​ ​ ​ ​ ​ ​ ​ ​ ​ Net ​ Net ​ ​ ​ ​ ​ ​ Amortized ​ Unrealized ​ Unrealized ​ Estimated ​ ​ Cost Gains Losses Fair Value December 31, 2021 ​ ​ ​ ​ ​ ​ ​ ​ ​ Debt securities (government) ​ $ 291,871 ​ $ — ​ $ (1,119) ​ $ 290,752 ​ ​ ​ ​ ​ ​ ​ ​ ​ ​ ​ ​ ​ ​ ​ December 31, 2020 ​ ​ ​ ​ ​ ​ ​ ​ ​ ​ ​ ​ ​ Debt securities (government) ​ $ 288,199 ​ $ 170 ​ $ — ​ $ 288,369 ​</t>
        </is>
      </c>
    </row>
    <row r="5">
      <c r="A5" s="4" t="inlineStr">
        <is>
          <t>Schedule of fair value of assets measured on recurring basis</t>
        </is>
      </c>
      <c r="B5" s="4" t="inlineStr">
        <is>
          <t>The following fair value hierarchy table presents information about each major category of our financial assets measured at fair value on a recurring basis (in thousands): ​ ​ ​ ​ ​ ​ ​ ​ ​ ​ ​ ​ ​ ​ ​ ​ Fair Value Measurement at Reporting Date Using: ​ ​ ​ ​ ​ ​ Quoted Prices in ​ Significant Other ​ Significant ​ ​ ​ ​ ​ ​ Active Markets for ​ Observable ​ Unobservable ​ ​ ​ ​ ​ ​ Identical Assets ​ Inputs ​ Inputs ​ Balance as of ​ ​ (Level 1) (Level 2) (Level 3) December 31, 2021 Cash and cash equivalents ​ $ 2,057,440 ​ $ — ​ $ — ​ $ 2,057,440 ​ Debt securities (government) ​ — ​ 290,752 ​ — ​ 290,752 ​ Long term investments (Note 6) ​ 221,266 ​ — ​ — ​ 221,266 ​ Total assets ​ $ 2,278,706 ​ $ 290,752 ​ $ — ​ $ 2,569,458 ​ ​ ​ ​ ​ ​ ​ ​ ​ ​ ​ ​ ​ ​ ​ ​ ​ ​ Fair Value Measurement at Reporting Date Using: ​ ​ ​ ​ ​ ​ Quoted Prices in ​ Significant Other ​ Significant ​ ​ ​ ​ ​ ​ Active Markets for ​ Observable ​ Unobservable ​ ​ ​ ​ ​ ​ Identical Assets ​ Inputs ​ Inputs ​ Balance as of ​ ​ (Level 1) (Level 2) (Level 3) December 31, 2020 Cash and cash equivalents ​ $ 1,513,008 ​ $ — ​ $ — ​ $ 1,513,008 ​ Debt securities (government) ​ ​ — ​ 288,369 ​ — ​ ​ 288,369 ​ Long term investments (Note 6) ​ 222,301 ​ — ​ — ​ 222,301 ​ Total assets ​ $ 1,735,309 ​ $ 288,369 ​ $ — ​ $ 2,023,678 ​</t>
        </is>
      </c>
    </row>
    <row r="6">
      <c r="A6" s="4" t="inlineStr">
        <is>
          <t>Schedule of fair value of liabilities measured on recurring basis</t>
        </is>
      </c>
      <c r="B6" s="4" t="inlineStr">
        <is>
          <t>​ The following fair value hierarchy table presents information about each major category of our financial liabilities measured at fair value on a recurring basis (in thousands): ​ ​ ​ ​ ​ ​ ​ ​ ​ ​ ​ ​ ​ ​ ​ ​ Fair Value Measurement at Reporting Date Using: ​ ​ ​ ​ ​ Quoted Prices in ​ Significant Other ​ Significant ​ ​ ​ ​ ​ Active Markets for ​ Observable ​ Unobservable ​ ​ ​ Identical Liabilities ​ Inputs ​ Inputs ​ Balance as of ​ (Level 1) (Level 2) (Level 3) December 31, 2021 Acquisition-related contingent consideration ​ $ — ​ $ — ​ $ 244,000 ​ $ 244,000 Total liabilities ​ $ — ​ $ — ​ $ 244,000 ​ $ 244,000 ​ ​ ​ ​ ​ ​ ​ ​ ​ ​ ​ ​ ​ ​ ​ ​ ​ Fair Value Measurement at Reporting Date Using: ​ ​ ​ ​ ​ ​ Quoted Prices in ​ Significant Other ​ Significant ​ ​ ​ ​ ​ ​ Active Markets for ​ Observable ​ Unobservable ​ ​ ​ ​ ​ ​ Identical Liabilities ​ Inputs ​ Inputs ​ Balance as of ​ ​ (Level 1) (Level 2) (Level 3) December 31, 2020 ​ Acquisition-related contingent consideration ​ $ — ​ $ — ​ $ 266,000 ​ $ 266,000 ​ Total liabilities ​ $ — ​ $ — ​ $ 266,000 ​ $ 266,000 ​</t>
        </is>
      </c>
    </row>
    <row r="7">
      <c r="A7" s="4" t="inlineStr">
        <is>
          <t>Schedule of roll forward of Level 3 liabilities</t>
        </is>
      </c>
      <c r="B7" s="4" t="inlineStr">
        <is>
          <t>The following is a roll forward of our Level 3 liabilities (in thousands): ​ ​ ​ ​ ​ ​ ​ ​ ​ ​ 2021 ​ 2020 ​ Balance at January 1, ​ $ 266,000 ​ $ 277,000 ​ Contingent consideration earned during the period but not yet paid ​ ​ (19,583) ​ ​ (9,595) ​ Payments made during the period ​ ​ (17,158) ​ ​ (24,790) ​ Change in fair value of contingent consideration ​ ​ 14,741 ​ ​ 23,385 ​ Balance at December 31, ​ $ 244,000 ​ $ 26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and Current Expected Credit Losses (Tables)</t>
        </is>
      </c>
      <c r="B1" s="2" t="inlineStr">
        <is>
          <t>12 Months Ended</t>
        </is>
      </c>
    </row>
    <row r="2">
      <c r="B2" s="2" t="inlineStr">
        <is>
          <t>Dec. 31, 2021</t>
        </is>
      </c>
    </row>
    <row r="3">
      <c r="A3" s="3" t="inlineStr">
        <is>
          <t>Concentrations of Credit Risk and Current Expected Credit Losses</t>
        </is>
      </c>
    </row>
    <row r="4">
      <c r="A4" s="4" t="inlineStr">
        <is>
          <t>Schedule of concentration of credit risk related to specialty pharmacy customers</t>
        </is>
      </c>
      <c r="B4" s="4" t="inlineStr">
        <is>
          <t>​ ​ ​ ​ ​ ​ ​ ​ ​ ​ ​ Percentage of Total Net ​ ​ ​ Product Revenues for the ​ ​ ​ Years Ended, ​ ​ ​ December 31, ​ ​ 2021 ​ 2020 ​ 2019 ​ Customer A ​ 18 % 20 % 20 % Customer B ​ 12 % 13 % 13 % Customer C ​ 18 % 17 % 16 % Customer D ​ 9 % 11 % 11 % Customer E ​ 11 % 10 %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Marketable securities-amortized cost</t>
        </is>
      </c>
      <c r="B3" s="5" t="n">
        <v>291871</v>
      </c>
      <c r="C3" s="5" t="n">
        <v>288199</v>
      </c>
    </row>
    <row r="4">
      <c r="A4" s="4" t="inlineStr">
        <is>
          <t>Marketable securities-allowance for credit losses</t>
        </is>
      </c>
      <c r="B4" s="5" t="n">
        <v>0</v>
      </c>
      <c r="C4" s="5" t="n">
        <v>0</v>
      </c>
    </row>
    <row r="5">
      <c r="A5" s="4" t="inlineStr">
        <is>
          <t>Preferred stock, par value (in dollars per share)</t>
        </is>
      </c>
      <c r="B5" s="7" t="n">
        <v>0.001</v>
      </c>
      <c r="C5" s="7" t="n">
        <v>0.001</v>
      </c>
    </row>
    <row r="6">
      <c r="A6" s="4" t="inlineStr">
        <is>
          <t>Preferred stock, shares authorized</t>
        </is>
      </c>
      <c r="B6" s="6" t="n">
        <v>5000000</v>
      </c>
      <c r="C6" s="6" t="n">
        <v>5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01</v>
      </c>
      <c r="C9" s="7" t="n">
        <v>0.001</v>
      </c>
    </row>
    <row r="10">
      <c r="A10" s="4" t="inlineStr">
        <is>
          <t>Common stock, shares authorized</t>
        </is>
      </c>
      <c r="B10" s="6" t="n">
        <v>400000000</v>
      </c>
      <c r="C10" s="6" t="n">
        <v>400000000</v>
      </c>
    </row>
    <row r="11">
      <c r="A11" s="4" t="inlineStr">
        <is>
          <t>Common stock, shares issued</t>
        </is>
      </c>
      <c r="B11" s="6" t="n">
        <v>221084433</v>
      </c>
      <c r="C11" s="6" t="n">
        <v>219489329</v>
      </c>
    </row>
    <row r="12">
      <c r="A12" s="4" t="inlineStr">
        <is>
          <t>Common stock, shares outstanding</t>
        </is>
      </c>
      <c r="B12" s="6" t="n">
        <v>221084433</v>
      </c>
      <c r="C12" s="6" t="n">
        <v>219489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Schedule of inventory</t>
        </is>
      </c>
      <c r="B4" s="4" t="inlineStr">
        <is>
          <t>Our inventory balance consists of the following (in thousands): ​ ​ ​ ​ ​ ​ ​ ​ ​ ​ December 31, ​ ​ 2021 ​ 2020 ​ Raw materials ​ $ 1,275 ​ $ 1,275 ​ Work-in-process ​ ​ 39,895 ​ ​ 21,242 ​ Finished goods ​ 15,768 ​ 13,456 ​ Total inventory ​ $ 56,938 ​ $ 35,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s of the following (in thousands): ​ ​ ​ ​ ​ ​ ​ ​ ​ ​ December 31, ​ ​ 2021 2020 Office equipment $ 22,554 ​ $ 17,880 ​ Laboratory equipment ​ ​ 105,040 86,021 ​ Computer equipment ​ 79,871 ​ 66,640 ​ Land ​ ​ 10,494 ​ ​ 10,671 ​ Building and leasehold improvements ​ ​ 434,321 ​ ​ 238,042 ​ Operating lease right-of-use assets ​ ​ 27,308 ​ ​ 26,816 ​ Construction in progress ​ 220,052 ​ 257,929 ​ ​ ​ 899,640 ​ 703,999 ​ Less accumulated depreciation and amortization ​ (175,720) ​ (144,374) ​ Property and equipment, net ​ $ 723,920 ​ $ 559,625 ​</t>
        </is>
      </c>
    </row>
    <row r="5">
      <c r="A5" s="4" t="inlineStr">
        <is>
          <t>Summary of lease liability</t>
        </is>
      </c>
      <c r="B5" s="4" t="inlineStr">
        <is>
          <t>Our current operating lease liabilities are reflected in accrued and other current liabilities and our noncurrent operating lease liabilities are reflected in other liabilities on the consolidated balance sheets and are as follows (in thousands): ​ ​ ​ ​ ​ ​ ​ ​ ​ ​ ​ December 31, ​ ​ 2021 2020 Current ​ ​ ​ ​ ​ ​ ​ Operating lease liabilities ​ $ 10,554 ​ $ 12,674 ​ Finance lease liabilities ​ ​ 2,635 ​ ​ 2,284 ​ Noncurrent ​ ​ ​ ​ ​ ​ ​ Operating lease liabilities ​ ​ 15,608 ​ ​ 14,188 ​ Finance lease liabilities ​ ​ 31,632 ​ ​ 32,573 ​ Total lease liabilities ​ $ 60,429 ​ $ 61,719 ​</t>
        </is>
      </c>
    </row>
    <row r="6">
      <c r="A6" s="4" t="inlineStr">
        <is>
          <t>Summary of maturity of our lease liabilities</t>
        </is>
      </c>
      <c r="B6" s="4" t="inlineStr">
        <is>
          <t>​ ​ ​ ​ ​ ​ ​ ​ ​ ​ ​ December 31, ​ ​ 2021 2020 Current ​ ​ ​ ​ ​ ​ ​ Operating lease liabilities ​ $ 10,554 ​ $ 12,674 ​ Finance lease liabilities ​ ​ 2,635 ​ ​ 2,284 ​ Noncurrent ​ ​ ​ ​ ​ ​ ​ Operating lease liabilities ​ ​ 15,608 ​ ​ 14,188 ​ Finance lease liabilities ​ ​ 31,632 ​ ​ 32,573 ​ Total lease liabilities ​ $ 60,429 ​ $ 61,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finite-lived intangible assets, net</t>
        </is>
      </c>
      <c r="B4" s="4" t="inlineStr">
        <is>
          <t>The components of intangible assets were as follows (in thousands, except for useful life): ​ ​ ​ ​ ​ ​ ​ ​ ​ ​ ​ ​ ​ ​ ​ ​ ​ ​ ​ ​ ​ ​ ​ ​ ​ Balance at December 31, 2021 ​ Balance at December 31, 2020 ​ ​ Weighted- ​ Gross ​ ​ ​ Net ​ Gross ​ ​ ​ Net ​ ​ Average Useful ​ Carrying ​ Accumulated ​ Carrying ​ Carrying ​ Accumulated ​ Carrying ​ Lives (Years) Amount Amortization Amount Amount Amortization Amount Finite-lived intangible assets: ​ ​ ​ ​ ​ ​ ​ ​ ​ ​ ​ ​ Licensed IP ​ 12.5 ​ $ 271,000 ​ $ 120,245 ​ $ 150,755 ​ $ 271,000 ​ $ 98,709 ​ $ 172,291</t>
        </is>
      </c>
    </row>
    <row r="5">
      <c r="A5" s="4" t="inlineStr">
        <is>
          <t>Schedule of estimated aggregate amortization expense</t>
        </is>
      </c>
      <c r="B5" s="4" t="inlineStr">
        <is>
          <t>Estimated aggregate amortization expense based on the current carrying value of amortizable intangible assets will be as follows for the years ending December 31 (in thousands): ​ ​ ​ ​ ​ ​ ​ ​ ​ ​ ​ ​ ​ ​ ​ ​ ​ ​ ​ ​ ​ 2022 ​ ​ 2023 ​ ​ 2024 ​ ​ 2025 ​ ​ 2026 ​ ​ Thereafter Amortization expense $ 21,536 ​ $ 21,536 ​ $ 21,536 ​ $ 21,536 ​ $ 21,536 ​ $ 43,0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Accrued and Other Current Liabilities</t>
        </is>
      </c>
    </row>
    <row r="4">
      <c r="A4" s="4" t="inlineStr">
        <is>
          <t>Schedule of accrued and other current liabilities</t>
        </is>
      </c>
      <c r="B4" s="4" t="inlineStr">
        <is>
          <t>Accrued and other current liabilities consisted of the following (in thousands): ​ ​ ​ ​ ​ ​ ​ ​ ​ December 31, ​ 2021 2020 Royalties $ 168,412 ​ $ 106,011 Clinical related costs ​ ​ 109,486 115,897 Sales allowances ​ ​ 136,541 ​ ​ 73,204 Sales and marketing ​ ​ 35,750 ​ ​ 12,699 Construction in progress ​ ​ 27,098 ​ ​ 22,807 Operating lease liabilities ​ ​ 10,554 ​ ​ 12,674 Other current liabilities ​ 45,754 ​ 35,112 Total accrued and other current liabilities ​ $ 533,595 ​ $ 378,4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option activity under the 2010 Stock Plan</t>
        </is>
      </c>
      <c r="B4" s="4" t="inlineStr">
        <is>
          <t>Option activity under the 2010 Stock Plan was as follows: ​ ​ ​ ​ ​ ​ ​ ​ ​ Shares Subject to ​ ​ ​ Outstanding Options ​ ​ ​ ​ ​ Weighted Average ​ ​ Shares Exercise Price Balance at December 31, 2020 12,115,288 ​ $ 88.31 ​ Options granted 2,540,313 ​ $ 84.92 ​ Options exercised (622,944) ​ $ 66.44 ​ Options cancelled ​ (1,269,197) ​ $ 91.44 ​ Balance at December 31, 2021 12,763,460 ​ $ 88.39 ​</t>
        </is>
      </c>
    </row>
    <row r="5">
      <c r="A5" s="4" t="inlineStr">
        <is>
          <t>Schedule of stock options outstanding and exercisable by exercise price range</t>
        </is>
      </c>
      <c r="B5" s="4" t="inlineStr">
        <is>
          <t>The following table summarizes information about stock options outstanding as of December 31, 2021 under the 2010 Stock Plan: ​ ​ ​ ​ ​ ​ ​ ​ ​ ​ ​ ​ ​ ​ ​ ​ Options Outstanding ​ Options Exercisable ​ ​ ​ Weighted Average Weighted ​ Weighted ​ ​ ​ ​ ​ Remaining ​ Average ​ ​ ​ Average ​ ​ ​ Number ​ Contractual Life ​ Exercise ​ Number ​ Exercise ​ Range of Exercise Prices ​ Outstanding ​ (in years) ​ Price ​ Exercisable ​ Price ​ $22.05 - $68.62 1,304,595 ​ 6.05 ​ $ 64.71 1,048,050 ​ $ 64.04 ​ $68.82 - $69.35 89,030 ​ 8.35 ​ 69.15 31,252 ​ 68.95 ​ $72.27 - $72.27 1,470,150 ​ 6.88 ​ 72.27 770,726 ​ 72.27 ​ $72.58 - $80.50 1,614,398 ​ 5.77 ​ 77.49 1,131,015 ​ 76.77 ​ $80.56 - $83.58 1,338,974 ​ 9.26 ​ 83.34 72,885 ​ 81.68 ​ $83.83 - $85.01 1,371,805 ​ 6.14 ​ 84.52 1,008,722 ​ 84.42 ​ $85.34 - $94.63 1,655,056 ​ 7.63 ​ 91.18 927,332 ​ 92.12 ​ $95.34 - $101.79 ​ 1,293,897 ​ 3.88 ​ ​ 96.28 ​ 876,609 ​ ​ 96.33 ​ $102.65 - $113.64 ​ 1,853,430 ​ 6.11 ​ ​ 109.99 ​ 1,386,235 ​ ​ 111.21 ​ $115.19 - $138.52 ​ 772,125 ​ 4.93 ​ ​ 128.71 ​ 772,125 ​ ​ 128.71 ​ ​ 12,763,460 ​ ​ ​ ​ ​ 8,024,951 ​ ​ ​ ​</t>
        </is>
      </c>
    </row>
    <row r="6">
      <c r="A6" s="4" t="inlineStr">
        <is>
          <t>Schedule of activity summarized under all stock plans other than options</t>
        </is>
      </c>
      <c r="B6" s="4" t="inlineStr">
        <is>
          <t>RSU and PSU award activity under the 2010 Stock Plan was as follows: ​ ​ ​ ​ ​ ​ ​ ​ ​ Shares Subject to ​ ​ ​ Outstanding Awards ​ ​ Shares Grant Date Value Balance at December 31, 2020 3,284,583 ​ $ 87.42 ​ RSUs granted ​ 2,102,386 ​ $ 82.39 ​ PSUs granted ​ 214,449 ​ $ 74.26 ​ RSUs released ​ (857,367) ​ $ 87.82 ​ PSUs released ​ (200,353) ​ $ 68.08 ​ RSUs cancelled ​ (409,333) ​ $ 89.17 ​ PSUs cancelled ​ (167,477) ​ $ 72.48 ​ Balance at December 31, 2021 ​ 3,966,888 ​ $ 84.91 ​</t>
        </is>
      </c>
    </row>
    <row r="7">
      <c r="A7" s="4" t="inlineStr">
        <is>
          <t>Schedule of share activity</t>
        </is>
      </c>
      <c r="B7" s="4" t="inlineStr">
        <is>
          <t>The following table summarizes our shares available for grant under the 2010 Plan. E ​ ​ ​ ​ ​ ​ Shares Available ​ ​ for Grant Balance at December 31, 2020 5,515,182 ​ Additional authorization 9,500,000 ​ Options, RSUs and PSUs granted (7,174,371) ​ Options, RSUs and PSUs cancelled ​ 2,272,487 ​ Balance at December 31, 2021 10,113,2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1</t>
        </is>
      </c>
    </row>
    <row r="3">
      <c r="A3" s="3" t="inlineStr">
        <is>
          <t>Stock Compensation</t>
        </is>
      </c>
    </row>
    <row r="4">
      <c r="A4" s="4" t="inlineStr">
        <is>
          <t>Schedule of valuation assumptions used for valuation of fair value of stock compensation granted</t>
        </is>
      </c>
      <c r="B4" s="4" t="inlineStr">
        <is>
          <t>We utilized the Black-Scholes valuation model for estimating the fair value of the stock options granted, with the following weighted-average assumptions: ​ ​ ​ ​ ​ ​ ​ ​ ​ ​ ​ ​ ​ ​ ​ ​ Employee Stock Options ​ Employee Stock Purchase Plan ​ ​ ​ For the year ended December 31, ​ For the year ended December 31, ​ ​ 2021 2020 2019 2021 2020 2019 ​ Average risk-free interest rates ​ 0.62 % 0.80 % 2.27 % 0.40 % 0.17 % 1.82 % Average expected life (in years) ​ 5.01 ​ 4.98 ​ 5.27 ​ 0.50 ​ 0.50 ​ 0.50 ​ Volatility ​ 39 % 40 % 45 % 33 % 45 % 31 % Weighted-average fair value (in dollars) ​ 29.03 ​ 32.65 ​ 32.38 ​ 18.02 ​ 19.13 ​ 1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loss) from operations before income taxes</t>
        </is>
      </c>
      <c r="B4" s="4" t="inlineStr">
        <is>
          <t>The (benefit) provision for income taxes is based on income (loss) before (benefit) provision for income taxes as follows (in thousands): ​ ​ ​ ​ ​ ​ ​ ​ ​ ​ ​ ​ ​ ​ Year Ended December 31, ​ ​ 2021 2020 2019 U.S. ​ $ 991,873 ​ $ (16,609) ​ $ 712,486 ​ Non-U.S. ​ (421,429) ​ (215,609) ​ (225,695) ​ Income (loss) before (benefit) provision for income taxes ​ $ 570,444 ​ $ (232,218) ​ $ 486,791 ​</t>
        </is>
      </c>
    </row>
    <row r="5">
      <c r="A5" s="4" t="inlineStr">
        <is>
          <t>Schedule of (benefit) provision for income taxes</t>
        </is>
      </c>
      <c r="B5" s="4" t="inlineStr">
        <is>
          <t>Our (benefit) provision for income taxes consists of the following (in thousands): ​ ​ ​ ​ ​ ​ ​ ​ ​ ​ ​ ​ ​ Year Ended December 31, ​ ​ 2021 2020 2019 ​ Current: ​ ​ ​ ​ ​ ​ ​ ​ ​ ​ Federal ​ $ 50,565 ​ $ 43,595 ​ $ 23,526 ​ State ​ ​ 32,505 ​ ​ 18,881 ​ ​ 11,553 ​ Foreign ​ 4,397 ​ 1,353 ​ 5,183 ​ ​ ​ ​ 87,467 ​ ​ 63,829 ​ ​ 40,262 ​ Deferred: ​ ​ ​ ​ ​ ​ ​ ​ ​ ​ Federal ​ ​ (407,852) ​ ​ — ​ ​ — ​ State ​ ​ (57,677) ​ ​ — ​ ​ (205) ​ Foreign ​ ​ (75) ​ ​ (350) ​ ​ (172) ​ ​ ​ ​ (465,604) ​ ​ (350) ​ ​ (377) ​ Total (benefit) provision for income taxes ​ $ (378,137) ​ $ 63,479 ​ $ 39,885 ​</t>
        </is>
      </c>
    </row>
    <row r="6">
      <c r="A6" s="4" t="inlineStr">
        <is>
          <t>Schedule of reconciliation of income taxes at the U.S. federal statutory rate to the (benefit) provision for income taxes</t>
        </is>
      </c>
      <c r="B6" s="4" t="inlineStr">
        <is>
          <t>A reconciliation of income taxes at the U.S. federal statutory rate to the (benefit) provision for income taxes is as follows (in thousands): ​ ​ ​ ​ ​ ​ ​ ​ ​ ​ ​ ​ ​ Year Ended December 31, ​ ​ 2021 2020 2019 Provision (benefit) at U.S. federal statutory rate ​ $ 119,793 ​ $ (48,766) ​ $ 102,226 ​ State and local income taxes ​ ​ 34,461 ​ ​ (21,637) ​ ​ 15,109 ​ Foreign tax rate differential ​ ​ 55,171 ​ ​ 30,839 ​ ​ 57,351 ​ Income tax credits ​ ​ (55,139) ​ ​ (38,221) ​ ​ (60,072) ​ Change in valuation allowance ​ ​ (523,279) ​ ​ 158,815 ​ ​ (70,264) ​ Foreign-derived intangible income ​ ​ (28,259) ​ ​ (22,830) ​ ​ (9,153) ​ Stock based compensation ​ ​ 15,497 ​ ​ 2,802 ​ ​ (414) ​ Other ​ 3,618 ​ 2,477 ​ 5,102 ​ (Benefit) provision for income taxes ​ $ (378,137) ​ $ 63,479 ​ $ 39,885 ​</t>
        </is>
      </c>
    </row>
    <row r="7">
      <c r="A7" s="4" t="inlineStr">
        <is>
          <t>Schedule of significant components of deferred tax assets and liabilities</t>
        </is>
      </c>
      <c r="B7" s="4" t="inlineStr">
        <is>
          <t>Significant components of our deferred tax assets and liabilities are as follows (in thousands): ​ ​ ​ ​ ​ ​ ​ ​ ​ ​ December 31, ​ ​ 2021 2020 Deferred tax assets: ​ ​ ​ ​ ​ ​ ​ Net operating loss carry forwards ​ $ 137,935 ​ $ 128,088 ​ Federal and state research credits ​ 206,184 ​ 305,099 ​ Capitalized research and development ​ 59,247 ​ 43,806 ​ Deferred revenue and accruals ​ 42,326 ​ 27,467 ​ Non-cash compensation ​ ​ 83,002 ​ ​ 75,867 ​ Acquisition-related contingent consideration ​ 31,450 ​ 32,658 ​ Intangibles, net ​ ​ 305,228 ​ ​ 289,848 ​ Long term investments ​ ​ 34,733 ​ ​ 25,968 ​ Other ​ 15,991 ​ 26,422 ​ Total gross deferred tax assets ​ 916,096 ​ 955,223 ​ Less valuation allowance for deferred tax assets ​ (408,180) ​ (930,209) ​ Net deferred tax assets ​ $ 507,916 ​ $ 25,014 ​ ​ ​ ​ ​ ​ ​ ​ ​ Deferred tax liabilities: ​ ​ ​ ​ ​ ​ ​ Property and equipment ​ $ (33,259) ​ $ (19,880) ​ Other ​ ​ (7,119) ​ ​ (3,080) ​ Total gross deferred tax liabilities ​ (40,378) ​ (22,960) ​ Net deferred tax assets ​ $ 467,538 ​ $ 2,054 ​</t>
        </is>
      </c>
    </row>
    <row r="8">
      <c r="A8" s="4" t="inlineStr">
        <is>
          <t>Schedule of operating loss and tax credit carryforwards</t>
        </is>
      </c>
      <c r="B8" s="4" t="inlineStr">
        <is>
          <t>As of December 31, 2021, we had net operating loss (“NOL”) carryforwards, research and development credit carryforwards and orphan drug tax credit carryforwards as follows (in thousands): ​ ​ ​ ​ ​ ​ ​ ​ ​ Amount ​ Expiring if not utilized ​ Net operating loss carryforwards ​ ​ ​ ​ ​ ​ State ​ $ 296,112 ​ 2022 through 2041; indefinite ​ Foreign ​ ​ 1,422,407 ​ 2022 through 2028 ​ Research and development credit carryforwards ​ ​ ​ ​ ​ ​ Federal ​ ​ 114,595 ​ 2037 through 2041 ​ State ​ ​ 21,062 ​ 2021 through 2040; indefinite ​ Orphan drug tax credit carryforwards ​ ​ 121,389 ​ 2036 through 2041 ​</t>
        </is>
      </c>
    </row>
    <row r="9">
      <c r="A9" s="4" t="inlineStr">
        <is>
          <t>Unrecognized tax benefits</t>
        </is>
      </c>
      <c r="B9" s="4" t="inlineStr">
        <is>
          <t>The following table summarizes the gross amounts of unrecognized tax benefits (in thousands): ​ ​ ​ ​ ​ ​ ​ ​ ​ ​ ​ Year Ended December 31, ​ ​ ​ 2021 2020 ​ Balance at beginning of year ​ $ 31,597 ​ $ 24,251 ​ Additions related to prior periods tax positions ​ ​ 28,488 ​ 3,953 ​ Reductions related to prior periods tax positions ​ ​ (311) ​ ​ (216) ​ Additions related to current period tax positions ​ ​ 3,042 ​ 4,119 ​ Settlements ​ ​ (95) ​ ​ (201) ​ Reductions due to lapse of applicable statute of limitations ​ ​ (288) ​ ​ (397) ​ Currency translation adjustment ​ ​ (74) ​ ​ 88 ​ Balance at end of year ​ $ 62,359 ​ $ 31,5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Net Income (Loss) Per Share</t>
        </is>
      </c>
    </row>
    <row r="4">
      <c r="A4" s="4" t="inlineStr">
        <is>
          <t>Schedule of calculation of net income (loss) per share</t>
        </is>
      </c>
      <c r="B4" s="4" t="inlineStr">
        <is>
          <t>Net income (loss) per share was calculated as follows for the periods indicated below: ​ ​ ​ ​ ​ ​ ​ ​ ​ ​ ​ Year Ended December 31, (in thousands, except per share data) 2021 2020 2019 Basic Net Income (Loss) Per Share ​ ​ ​ ​ ​ ​ ​ ​ ​ Basic net income (loss) ​ $ 948,581 ​ $ (295,697) ​ $ 446,906 Weighted average common shares outstanding ​ ​ 220,428 ​ ​ 218,073 ​ ​ 214,913 ​ ​ ​ ​ ​ ​ ​ ​ ​ ​ Basic net income (loss) per share ​ $ 4.30 ​ $ (1.36) ​ $ 2.08 ​ ​ ​ ​ ​ ​ ​ ​ ​ ​ Diluted Net Income (Loss) Per Share ​ ​ ​ ​ ​ ​ ​ ​ ​ Diluted net income (loss) ​ $ 948,581 ​ $ (295,697) ​ $ 446,906 Weighted average common shares outstanding ​ ​ 220,428 ​ ​ 218,073 ​ ​ 214,913 ​ ​ ​ ​ ​ ​ ​ ​ ​ ​ Dilutive stock options and awards ​ ​ 1,646 ​ ​ — ​ ​ 2,744 ​ ​ ​ ​ ​ ​ ​ ​ ​ ​ Weighted average shares used to compute diluted net income (loss) per share ​ ​ 222,074 ​ ​ 218,073 ​ ​ 217,657 ​ ​ ​ ​ ​ ​ ​ ​ ​ ​ Diluted net income (loss) per share ​ $ 4.27 ​ $ (1.36) ​ $ 2.05</t>
        </is>
      </c>
    </row>
    <row r="5">
      <c r="A5" s="4" t="inlineStr">
        <is>
          <t>Schedule of antidilutive securities excluded from the computation of earnings per share</t>
        </is>
      </c>
      <c r="B5" s="4" t="inlineStr">
        <is>
          <t xml:space="preserve">The potential common shares that were excluded from the diluted net income (loss) per share computation are as follows: ​ ​ ​ ​ ​ ​ ​ ​ ​ 2021 2020 2019 Outstanding stock options and awards 10,106,837 15,274,871 9,349,889 Common shares issuable upon conversion of the 1.25% Convertible Senior Notes due 2020 — — 368,939 Total potential common shares excluded from diluted net income (loss) per share computation 10,106,837 15,274,871 9,718,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changes in the obligations and plan assets, the funded status and the amounts recorded</t>
        </is>
      </c>
      <c r="B4" s="4" t="inlineStr">
        <is>
          <t>Summarized information regarding changes in the obligations and plan assets, the funded status and the amounts recorded were as follows (in thousands): ​ ​ ​ ​ ​ ​ ​ ​ ​ Year Ended December 31, ​ ​ 2021 2020 ​ Benefit obligation, beginning of year $ 97,959 $ 62,770 Employer service cost ​ 7,977 ​ 6,047 Interest cost ​ 92 ​ 193 Plan participants' contributions ​ ​ 2,795 ​ ​ 2,237 ​ Actuarial loss ​ ​ 7,618 ​ ​ 9,372 ​ Plan change ​ ​ 5,595 ​ ​ — ​ Transfer of benefits net of payments from fund ​ ​ 12,834 ​ ​ 11,057 ​ Expenses paid from assets ​ ​ (117) ​ ​ (88) ​ Translation (gain) loss ​ ​ (2,787) ​ ​ 6,371 ​ Benefit obligation, end of year ​ ​ 131,966 ​ ​ 97,959 ​ ​ ​ ​ ​ ​ ​ ​ ​ Fair value of plan assets, beginning of year ​ ​ 61,265 ​ ​ 38,662 ​ Actual return on plan assets ​ ​ 12,396 ​ ​ 260 ​ Employer contributions ​ ​ 6,858 ​ ​ 5,413 ​ Plan participants' contributions ​ ​ 2,795 ​ ​ 2,237 ​ Transfer of benefits net of payments from fund ​ ​ 12,834 ​ ​ 11,057 ​ Expenses paid from assets ​ ​ (117) ​ ​ (88) ​ Translation gain ​ ​ (2,036) ​ ​ 3,724 ​ Fair value of plan assets, end of year ​ ​ 93,995 ​ ​ 61,265 ​ ​ ​ ​ ​ ​ ​ ​ ​ Unfunded liability, end of year ​ $ 37,971 ​ $ 36,694 ​</t>
        </is>
      </c>
    </row>
    <row r="5">
      <c r="A5" s="4" t="inlineStr">
        <is>
          <t>Schedule of net periodic benefit cost</t>
        </is>
      </c>
      <c r="B5" s="4" t="inlineStr">
        <is>
          <t xml:space="preserve">The net periodic benefit cost was as follows (in thousands): ​ ​ ​ ​ ​ ​ ​ ​ ​ ​ ​ ​ ​ ​ ​ ​ ​ ​ ​ ​ Year Ended December 31, ​ ​ 2021 ​ 2020 ​ 2019 ​ Service cost $ 7,977 ​ $ 6,047 ​ $ 5,195 ​ Interest cost ​ 92 ​ ​ 193 ​ ​ 345 Expected return on plan assets ​ (60) ​ ​ (126) ​ ​ (241) Amortization of prior service cost ​ 217 ​ ​ 216 ​ ​ 214 Amortization of actuarial losses ​ ​ 1,154 ​ ​ 667 ​ ​ 247 ​ Net periodic benefit cost $ 9,380 ​ $ 6,997 ​ $ 5,760 </t>
        </is>
      </c>
    </row>
    <row r="6">
      <c r="A6" s="4" t="inlineStr">
        <is>
          <t>Schedule of changes recognized in other comprehensive income (loss)</t>
        </is>
      </c>
      <c r="B6" s="4" t="inlineStr">
        <is>
          <t>Other changes in the plans assets and the benefit obligation that is recognized in accumulated other comprehensive loss were as follows, net of tax (in thousands): ​ ​ ​ ​ ​ ​ ​ ​ ​ ​ ​ ​ Year Ended December 31, ​ ​ 2021 2020 2019 ​ Pension liability, beginning of year $ 23,831 ​ $ 15,468 ​ $ 9,146 ​ Plan amendment ​ 6,017 ​ ​ — ​ ​ — ​ Net prior service costs ​ ​ (217) ​ ​ (216) ​ ​ (214) ​ Net (gain) loss ​ (5,954) ​ ​ 8,579 ​ ​ 6,536 ​ Pension liability, end of year ​ $ 23,677 ​ $ 23,831 ​ $ 15,468 ​</t>
        </is>
      </c>
    </row>
    <row r="7">
      <c r="A7" s="4" t="inlineStr">
        <is>
          <t>Schedule of expected benefit payments</t>
        </is>
      </c>
      <c r="B7" s="4" t="inlineStr">
        <is>
          <t>The following benefit payments, which reflect expected future service, as appropriate, are expected to be paid (in thousands): ​ ​ ​ ​ ​ ​ ​ ​ ​ 2022 ​ ​ ​ ​ $ 4,582 ​ 2023 ​ ​ ​ ​ ​ 4,688 ​ 2024 ​ ​ ​ ​ ​ 4,760 ​ 2025 ​ ​ ​ ​ ​ 5,308 ​ 2026 ​ ​ ​ ​ ​ 5,107 ​ 2027-2031 ​ ​ ​ ​ ​ 33,815 ​ Total ​ ​ ​ ​ $ 58,2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Organization and Summary of Significant Accounting Policies (Details) $ in Thousands</t>
        </is>
      </c>
      <c r="B1" s="2" t="inlineStr">
        <is>
          <t>12 Months Ended</t>
        </is>
      </c>
    </row>
    <row r="2">
      <c r="B2" s="2" t="inlineStr">
        <is>
          <t>Dec. 31, 2021USD ($)itemsegment</t>
        </is>
      </c>
      <c r="C2" s="2" t="inlineStr">
        <is>
          <t>Dec. 31, 2020USD ($)</t>
        </is>
      </c>
      <c r="D2" s="2" t="inlineStr">
        <is>
          <t>Dec. 31, 2019USD ($)</t>
        </is>
      </c>
    </row>
    <row r="3">
      <c r="A3" s="3" t="inlineStr">
        <is>
          <t>Concentrations of Credit Risk</t>
        </is>
      </c>
    </row>
    <row r="4">
      <c r="A4" s="4" t="inlineStr">
        <is>
          <t>Number of operating segments | segment</t>
        </is>
      </c>
      <c r="B4" s="6" t="n">
        <v>1</v>
      </c>
    </row>
    <row r="5">
      <c r="A5" s="3" t="inlineStr">
        <is>
          <t>Accounts Receivable</t>
        </is>
      </c>
    </row>
    <row r="6">
      <c r="A6" s="4" t="inlineStr">
        <is>
          <t>Allowance for doubtful accounts</t>
        </is>
      </c>
      <c r="B6" s="5" t="n">
        <v>0</v>
      </c>
      <c r="C6" s="5" t="n">
        <v>0</v>
      </c>
    </row>
    <row r="7">
      <c r="A7" s="3" t="inlineStr">
        <is>
          <t>Inventory</t>
        </is>
      </c>
    </row>
    <row r="8">
      <c r="A8" s="4" t="inlineStr">
        <is>
          <t>Period of lower average per unit cost of materials</t>
        </is>
      </c>
      <c r="B8" s="4" t="inlineStr">
        <is>
          <t>36 months</t>
        </is>
      </c>
    </row>
    <row r="9">
      <c r="A9" s="4" t="inlineStr">
        <is>
          <t>Shelf life for finished goods inventory, maximum</t>
        </is>
      </c>
      <c r="B9" s="4" t="inlineStr">
        <is>
          <t>36 months</t>
        </is>
      </c>
    </row>
    <row r="10">
      <c r="A10" s="3" t="inlineStr">
        <is>
          <t>Variable Interest Entities</t>
        </is>
      </c>
    </row>
    <row r="11">
      <c r="A11" s="4" t="inlineStr">
        <is>
          <t>Number of entities in which variable interest held | item</t>
        </is>
      </c>
      <c r="B11" s="6" t="n">
        <v>0</v>
      </c>
    </row>
    <row r="12">
      <c r="A12" s="4" t="inlineStr">
        <is>
          <t>Percentage of MediCare Part D Insurance Coverage Gap Required to be Funded by Manufacturers</t>
        </is>
      </c>
      <c r="B12" s="4" t="inlineStr">
        <is>
          <t>70.00%</t>
        </is>
      </c>
    </row>
    <row r="13">
      <c r="A13" s="4" t="inlineStr">
        <is>
          <t>Medicare Part D Insurance Coverage Gap, Increase in Eligible Patient Spending, Percentage</t>
        </is>
      </c>
      <c r="B13" s="4" t="inlineStr">
        <is>
          <t>30.00%</t>
        </is>
      </c>
    </row>
    <row r="14">
      <c r="A14" s="3" t="inlineStr">
        <is>
          <t>Advertising Expenses</t>
        </is>
      </c>
    </row>
    <row r="15">
      <c r="A15" s="4" t="inlineStr">
        <is>
          <t>Advertising expenses</t>
        </is>
      </c>
      <c r="B15" s="5" t="n">
        <v>66000</v>
      </c>
      <c r="C15" s="5" t="n">
        <v>28900</v>
      </c>
      <c r="D15" s="5" t="n">
        <v>15300</v>
      </c>
    </row>
    <row r="16">
      <c r="A16" s="4" t="inlineStr">
        <is>
          <t>MorphoSys AG</t>
        </is>
      </c>
    </row>
    <row r="17">
      <c r="A17" s="3" t="inlineStr">
        <is>
          <t>Variable Interest Entities</t>
        </is>
      </c>
    </row>
    <row r="18">
      <c r="A18" s="4" t="inlineStr">
        <is>
          <t>Collaboration Agreement Profit Loss Sharing Ratio</t>
        </is>
      </c>
      <c r="B18" s="4" t="inlineStr">
        <is>
          <t>50.00%</t>
        </is>
      </c>
      <c r="C18" s="4" t="inlineStr">
        <is>
          <t>50.00%</t>
        </is>
      </c>
    </row>
    <row r="19">
      <c r="A19" s="4" t="inlineStr">
        <is>
          <t>ICLUSIG</t>
        </is>
      </c>
    </row>
    <row r="20">
      <c r="A20" s="3" t="inlineStr">
        <is>
          <t>Variable Interest Entities</t>
        </is>
      </c>
    </row>
    <row r="21">
      <c r="A21" s="4" t="inlineStr">
        <is>
          <t>Amortization period</t>
        </is>
      </c>
      <c r="B21" s="4" t="inlineStr">
        <is>
          <t>12 years 6 month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2986267</v>
      </c>
      <c r="C4" s="5" t="n">
        <v>2666702</v>
      </c>
      <c r="D4" s="5" t="n">
        <v>2158759</v>
      </c>
    </row>
    <row r="5">
      <c r="A5" s="3" t="inlineStr">
        <is>
          <t>Costs and expenses:</t>
        </is>
      </c>
    </row>
    <row r="6">
      <c r="A6" s="4" t="inlineStr">
        <is>
          <t>Cost of product revenues (including definite-lived intangible amortization)</t>
        </is>
      </c>
      <c r="B6" s="6" t="n">
        <v>150991</v>
      </c>
      <c r="C6" s="6" t="n">
        <v>131328</v>
      </c>
      <c r="D6" s="6" t="n">
        <v>114249</v>
      </c>
    </row>
    <row r="7">
      <c r="A7" s="4" t="inlineStr">
        <is>
          <t>Research and development</t>
        </is>
      </c>
      <c r="B7" s="6" t="n">
        <v>1458179</v>
      </c>
      <c r="C7" s="6" t="n">
        <v>2215942</v>
      </c>
      <c r="D7" s="6" t="n">
        <v>1154111</v>
      </c>
    </row>
    <row r="8">
      <c r="A8" s="4" t="inlineStr">
        <is>
          <t>Selling, general and administrative</t>
        </is>
      </c>
      <c r="B8" s="6" t="n">
        <v>739560</v>
      </c>
      <c r="C8" s="6" t="n">
        <v>516922</v>
      </c>
      <c r="D8" s="6" t="n">
        <v>468711</v>
      </c>
    </row>
    <row r="9">
      <c r="A9" s="4" t="inlineStr">
        <is>
          <t>Change in fair value of acquisition-related contingent consideration</t>
        </is>
      </c>
      <c r="B9" s="6" t="n">
        <v>14741</v>
      </c>
      <c r="C9" s="6" t="n">
        <v>23385</v>
      </c>
      <c r="D9" s="6" t="n">
        <v>19682</v>
      </c>
    </row>
    <row r="10">
      <c r="A10" s="4" t="inlineStr">
        <is>
          <t>Collaboration loss sharing</t>
        </is>
      </c>
      <c r="B10" s="6" t="n">
        <v>37019</v>
      </c>
      <c r="C10" s="6" t="n">
        <v>42801</v>
      </c>
    </row>
    <row r="11">
      <c r="A11" s="4" t="inlineStr">
        <is>
          <t>Total costs and expenses</t>
        </is>
      </c>
      <c r="B11" s="6" t="n">
        <v>2400490</v>
      </c>
      <c r="C11" s="6" t="n">
        <v>2930378</v>
      </c>
      <c r="D11" s="6" t="n">
        <v>1756753</v>
      </c>
    </row>
    <row r="12">
      <c r="A12" s="4" t="inlineStr">
        <is>
          <t>Income (loss) from operations</t>
        </is>
      </c>
      <c r="B12" s="6" t="n">
        <v>585777</v>
      </c>
      <c r="C12" s="6" t="n">
        <v>-263676</v>
      </c>
      <c r="D12" s="6" t="n">
        <v>402006</v>
      </c>
    </row>
    <row r="13">
      <c r="A13" s="4" t="inlineStr">
        <is>
          <t>Other income (expense), net</t>
        </is>
      </c>
      <c r="B13" s="6" t="n">
        <v>10647</v>
      </c>
      <c r="C13" s="6" t="n">
        <v>23206</v>
      </c>
      <c r="D13" s="6" t="n">
        <v>52182</v>
      </c>
    </row>
    <row r="14">
      <c r="A14" s="4" t="inlineStr">
        <is>
          <t>Interest expense</t>
        </is>
      </c>
      <c r="B14" s="6" t="n">
        <v>-1908</v>
      </c>
      <c r="C14" s="6" t="n">
        <v>-2174</v>
      </c>
      <c r="D14" s="6" t="n">
        <v>-1855</v>
      </c>
    </row>
    <row r="15">
      <c r="A15" s="4" t="inlineStr">
        <is>
          <t>Unrealized (loss) gain on long term investments</t>
        </is>
      </c>
      <c r="B15" s="6" t="n">
        <v>-24072</v>
      </c>
      <c r="C15" s="6" t="n">
        <v>10426</v>
      </c>
      <c r="D15" s="6" t="n">
        <v>34458</v>
      </c>
    </row>
    <row r="16">
      <c r="A16" s="4" t="inlineStr">
        <is>
          <t>Income (loss) before (benefit) provision for income taxes</t>
        </is>
      </c>
      <c r="B16" s="6" t="n">
        <v>570444</v>
      </c>
      <c r="C16" s="6" t="n">
        <v>-232218</v>
      </c>
      <c r="D16" s="6" t="n">
        <v>486791</v>
      </c>
    </row>
    <row r="17">
      <c r="A17" s="4" t="inlineStr">
        <is>
          <t>(Benefit) provision for income taxes</t>
        </is>
      </c>
      <c r="B17" s="6" t="n">
        <v>-378137</v>
      </c>
      <c r="C17" s="6" t="n">
        <v>63479</v>
      </c>
      <c r="D17" s="6" t="n">
        <v>39885</v>
      </c>
    </row>
    <row r="18">
      <c r="A18" s="4" t="inlineStr">
        <is>
          <t>Net income (loss)</t>
        </is>
      </c>
      <c r="B18" s="5" t="n">
        <v>948581</v>
      </c>
      <c r="C18" s="5" t="n">
        <v>-295697</v>
      </c>
      <c r="D18" s="5" t="n">
        <v>446906</v>
      </c>
    </row>
    <row r="19">
      <c r="A19" s="3" t="inlineStr">
        <is>
          <t>Net income (loss) per share:</t>
        </is>
      </c>
    </row>
    <row r="20">
      <c r="A20" s="4" t="inlineStr">
        <is>
          <t>Basic</t>
        </is>
      </c>
      <c r="B20" s="8" t="n">
        <v>4.3</v>
      </c>
      <c r="C20" s="8" t="n">
        <v>-1.36</v>
      </c>
      <c r="D20" s="8" t="n">
        <v>2.08</v>
      </c>
    </row>
    <row r="21">
      <c r="A21" s="4" t="inlineStr">
        <is>
          <t>Diluted</t>
        </is>
      </c>
      <c r="B21" s="8" t="n">
        <v>4.27</v>
      </c>
      <c r="C21" s="8" t="n">
        <v>-1.36</v>
      </c>
      <c r="D21" s="8" t="n">
        <v>2.05</v>
      </c>
    </row>
    <row r="22">
      <c r="A22" s="3" t="inlineStr">
        <is>
          <t>Shares used in computing net income (loss) per share:</t>
        </is>
      </c>
    </row>
    <row r="23">
      <c r="A23" s="4" t="inlineStr">
        <is>
          <t>Basic</t>
        </is>
      </c>
      <c r="B23" s="6" t="n">
        <v>220428</v>
      </c>
      <c r="C23" s="6" t="n">
        <v>218073</v>
      </c>
      <c r="D23" s="6" t="n">
        <v>214913</v>
      </c>
    </row>
    <row r="24">
      <c r="A24" s="4" t="inlineStr">
        <is>
          <t>Diluted</t>
        </is>
      </c>
      <c r="B24" s="6" t="n">
        <v>222074</v>
      </c>
      <c r="C24" s="6" t="n">
        <v>218073</v>
      </c>
      <c r="D24" s="6" t="n">
        <v>217657</v>
      </c>
    </row>
    <row r="25">
      <c r="A25" s="4" t="inlineStr">
        <is>
          <t>Product revenues, net</t>
        </is>
      </c>
    </row>
    <row r="26">
      <c r="A26" s="3" t="inlineStr">
        <is>
          <t>Revenues:</t>
        </is>
      </c>
    </row>
    <row r="27">
      <c r="A27" s="4" t="inlineStr">
        <is>
          <t>Total revenues</t>
        </is>
      </c>
      <c r="B27" s="5" t="n">
        <v>2322012</v>
      </c>
      <c r="C27" s="5" t="n">
        <v>2068736</v>
      </c>
      <c r="D27" s="5" t="n">
        <v>1774922</v>
      </c>
    </row>
    <row r="28">
      <c r="A28" s="4" t="inlineStr">
        <is>
          <t>Product royalty revenues</t>
        </is>
      </c>
    </row>
    <row r="29">
      <c r="A29" s="3" t="inlineStr">
        <is>
          <t>Revenues:</t>
        </is>
      </c>
    </row>
    <row r="30">
      <c r="A30" s="4" t="inlineStr">
        <is>
          <t>Total revenues</t>
        </is>
      </c>
      <c r="B30" s="6" t="n">
        <v>569255</v>
      </c>
      <c r="C30" s="6" t="n">
        <v>392966</v>
      </c>
      <c r="D30" s="6" t="n">
        <v>306337</v>
      </c>
    </row>
    <row r="31">
      <c r="A31" s="4" t="inlineStr">
        <is>
          <t>Milestone and contract revenues</t>
        </is>
      </c>
    </row>
    <row r="32">
      <c r="A32" s="3" t="inlineStr">
        <is>
          <t>Revenues:</t>
        </is>
      </c>
    </row>
    <row r="33">
      <c r="A33" s="4" t="inlineStr">
        <is>
          <t>Total revenues</t>
        </is>
      </c>
      <c r="B33" s="5" t="n">
        <v>95000</v>
      </c>
      <c r="C33" s="5" t="n">
        <v>205000</v>
      </c>
      <c r="D33" s="5" t="n">
        <v>77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2986267</v>
      </c>
      <c r="C4" s="5" t="n">
        <v>2666702</v>
      </c>
      <c r="D4" s="5" t="n">
        <v>2158759</v>
      </c>
    </row>
    <row r="5">
      <c r="A5" s="4" t="inlineStr">
        <is>
          <t>Product revenues, net</t>
        </is>
      </c>
    </row>
    <row r="6">
      <c r="A6" s="3" t="inlineStr">
        <is>
          <t>Revenues</t>
        </is>
      </c>
    </row>
    <row r="7">
      <c r="A7" s="4" t="inlineStr">
        <is>
          <t>Total revenues</t>
        </is>
      </c>
      <c r="B7" s="6" t="n">
        <v>2322012</v>
      </c>
      <c r="C7" s="6" t="n">
        <v>2068736</v>
      </c>
      <c r="D7" s="6" t="n">
        <v>1774922</v>
      </c>
    </row>
    <row r="8">
      <c r="A8" s="4" t="inlineStr">
        <is>
          <t>JAKAFI</t>
        </is>
      </c>
    </row>
    <row r="9">
      <c r="A9" s="3" t="inlineStr">
        <is>
          <t>Revenues</t>
        </is>
      </c>
    </row>
    <row r="10">
      <c r="A10" s="4" t="inlineStr">
        <is>
          <t>Total revenues</t>
        </is>
      </c>
      <c r="B10" s="6" t="n">
        <v>2134508</v>
      </c>
      <c r="C10" s="6" t="n">
        <v>1937850</v>
      </c>
      <c r="D10" s="6" t="n">
        <v>1684968</v>
      </c>
    </row>
    <row r="11">
      <c r="A11" s="4" t="inlineStr">
        <is>
          <t>ICLUSIG</t>
        </is>
      </c>
    </row>
    <row r="12">
      <c r="A12" s="3" t="inlineStr">
        <is>
          <t>Revenues</t>
        </is>
      </c>
    </row>
    <row r="13">
      <c r="A13" s="4" t="inlineStr">
        <is>
          <t>Total revenues</t>
        </is>
      </c>
      <c r="B13" s="6" t="n">
        <v>4668</v>
      </c>
    </row>
    <row r="14">
      <c r="A14" s="4" t="inlineStr">
        <is>
          <t>PEMAZYRE</t>
        </is>
      </c>
    </row>
    <row r="15">
      <c r="A15" s="3" t="inlineStr">
        <is>
          <t>Revenues</t>
        </is>
      </c>
    </row>
    <row r="16">
      <c r="A16" s="4" t="inlineStr">
        <is>
          <t>Total revenues</t>
        </is>
      </c>
      <c r="B16" s="6" t="n">
        <v>109395</v>
      </c>
      <c r="C16" s="6" t="n">
        <v>105002</v>
      </c>
      <c r="D16" s="6" t="n">
        <v>89954</v>
      </c>
    </row>
    <row r="17">
      <c r="A17" s="4" t="inlineStr">
        <is>
          <t>MINJUVI</t>
        </is>
      </c>
    </row>
    <row r="18">
      <c r="A18" s="3" t="inlineStr">
        <is>
          <t>Revenues</t>
        </is>
      </c>
    </row>
    <row r="19">
      <c r="A19" s="4" t="inlineStr">
        <is>
          <t>Total revenues</t>
        </is>
      </c>
      <c r="B19" s="6" t="n">
        <v>68531</v>
      </c>
      <c r="C19" s="6" t="n">
        <v>25884</v>
      </c>
    </row>
    <row r="20">
      <c r="A20" s="4" t="inlineStr">
        <is>
          <t>OPZELURA</t>
        </is>
      </c>
    </row>
    <row r="21">
      <c r="A21" s="3" t="inlineStr">
        <is>
          <t>Revenues</t>
        </is>
      </c>
    </row>
    <row r="22">
      <c r="A22" s="4" t="inlineStr">
        <is>
          <t>Total revenues</t>
        </is>
      </c>
      <c r="B22" s="6" t="n">
        <v>4910</v>
      </c>
    </row>
    <row r="23">
      <c r="A23" s="4" t="inlineStr">
        <is>
          <t>Product royalty revenues</t>
        </is>
      </c>
    </row>
    <row r="24">
      <c r="A24" s="3" t="inlineStr">
        <is>
          <t>Revenues</t>
        </is>
      </c>
    </row>
    <row r="25">
      <c r="A25" s="4" t="inlineStr">
        <is>
          <t>Total revenues</t>
        </is>
      </c>
      <c r="B25" s="6" t="n">
        <v>569255</v>
      </c>
      <c r="C25" s="6" t="n">
        <v>392966</v>
      </c>
      <c r="D25" s="6" t="n">
        <v>306337</v>
      </c>
    </row>
    <row r="26">
      <c r="A26" s="4" t="inlineStr">
        <is>
          <t>JAKAVI Royalty Revenues</t>
        </is>
      </c>
    </row>
    <row r="27">
      <c r="A27" s="3" t="inlineStr">
        <is>
          <t>Revenues</t>
        </is>
      </c>
    </row>
    <row r="28">
      <c r="A28" s="4" t="inlineStr">
        <is>
          <t>Total revenues</t>
        </is>
      </c>
      <c r="B28" s="6" t="n">
        <v>337991</v>
      </c>
      <c r="C28" s="6" t="n">
        <v>277902</v>
      </c>
      <c r="D28" s="6" t="n">
        <v>225913</v>
      </c>
    </row>
    <row r="29">
      <c r="A29" s="4" t="inlineStr">
        <is>
          <t>OLUMIANT Royalty Revenues</t>
        </is>
      </c>
    </row>
    <row r="30">
      <c r="A30" s="3" t="inlineStr">
        <is>
          <t>Revenues</t>
        </is>
      </c>
    </row>
    <row r="31">
      <c r="A31" s="4" t="inlineStr">
        <is>
          <t>Total revenues</t>
        </is>
      </c>
      <c r="B31" s="6" t="n">
        <v>220875</v>
      </c>
      <c r="C31" s="6" t="n">
        <v>110920</v>
      </c>
      <c r="D31" s="6" t="n">
        <v>80424</v>
      </c>
    </row>
    <row r="32">
      <c r="A32" s="4" t="inlineStr">
        <is>
          <t>TABRECTA Royalty Revenues</t>
        </is>
      </c>
    </row>
    <row r="33">
      <c r="A33" s="3" t="inlineStr">
        <is>
          <t>Revenues</t>
        </is>
      </c>
    </row>
    <row r="34">
      <c r="A34" s="4" t="inlineStr">
        <is>
          <t>Total revenues</t>
        </is>
      </c>
      <c r="B34" s="6" t="n">
        <v>10389</v>
      </c>
      <c r="C34" s="6" t="n">
        <v>4144</v>
      </c>
    </row>
    <row r="35">
      <c r="A35" s="4" t="inlineStr">
        <is>
          <t>Milestone and contract revenues</t>
        </is>
      </c>
    </row>
    <row r="36">
      <c r="A36" s="3" t="inlineStr">
        <is>
          <t>Revenues</t>
        </is>
      </c>
    </row>
    <row r="37">
      <c r="A37" s="4" t="inlineStr">
        <is>
          <t>Total revenues</t>
        </is>
      </c>
      <c r="B37" s="5" t="n">
        <v>95000</v>
      </c>
      <c r="C37" s="5" t="n">
        <v>205000</v>
      </c>
      <c r="D37" s="5" t="n">
        <v>775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Marketable securities portfolio (Details) - Debt securities (government) - USD ($) $ in Thousands</t>
        </is>
      </c>
      <c r="B1" s="2" t="inlineStr">
        <is>
          <t>12 Months Ended</t>
        </is>
      </c>
    </row>
    <row r="2">
      <c r="B2" s="2" t="inlineStr">
        <is>
          <t>Dec. 31, 2021</t>
        </is>
      </c>
      <c r="C2" s="2" t="inlineStr">
        <is>
          <t>Dec. 31, 2020</t>
        </is>
      </c>
    </row>
    <row r="3">
      <c r="A3" s="3" t="inlineStr">
        <is>
          <t>Summary of marketable security portfolio</t>
        </is>
      </c>
    </row>
    <row r="4">
      <c r="A4" s="4" t="inlineStr">
        <is>
          <t>Amortized Cost</t>
        </is>
      </c>
      <c r="B4" s="5" t="n">
        <v>291871</v>
      </c>
      <c r="C4" s="5" t="n">
        <v>288199</v>
      </c>
    </row>
    <row r="5">
      <c r="A5" s="4" t="inlineStr">
        <is>
          <t>Net Unrealized Gains</t>
        </is>
      </c>
      <c r="C5" s="6" t="n">
        <v>170</v>
      </c>
    </row>
    <row r="6">
      <c r="A6" s="4" t="inlineStr">
        <is>
          <t>Net Unrealized Losses</t>
        </is>
      </c>
      <c r="B6" s="6" t="n">
        <v>-1119</v>
      </c>
    </row>
    <row r="7">
      <c r="A7" s="4" t="inlineStr">
        <is>
          <t>Estimated Fair Value</t>
        </is>
      </c>
      <c r="B7" s="5" t="n">
        <v>290752</v>
      </c>
      <c r="C7" s="5" t="n">
        <v>288369</v>
      </c>
    </row>
    <row r="8">
      <c r="A8" s="4" t="inlineStr">
        <is>
          <t>Minimum</t>
        </is>
      </c>
    </row>
    <row r="9">
      <c r="A9" s="3" t="inlineStr">
        <is>
          <t>Summary of marketable security portfolio</t>
        </is>
      </c>
    </row>
    <row r="10">
      <c r="A10" s="4" t="inlineStr">
        <is>
          <t>Contractual maturity dates</t>
        </is>
      </c>
      <c r="B10" s="4" t="inlineStr">
        <is>
          <t>12 months</t>
        </is>
      </c>
    </row>
    <row r="11">
      <c r="A11" s="4" t="inlineStr">
        <is>
          <t>Maximum</t>
        </is>
      </c>
    </row>
    <row r="12">
      <c r="A12" s="3" t="inlineStr">
        <is>
          <t>Summary of marketable security portfolio</t>
        </is>
      </c>
    </row>
    <row r="13">
      <c r="A13" s="4" t="inlineStr">
        <is>
          <t>Contractual maturity dates</t>
        </is>
      </c>
      <c r="B13" s="4" t="inlineStr">
        <is>
          <t>18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Fair Value of Financial Instruments - Fair value on a recurring basis (Details) $ in Thousands</t>
        </is>
      </c>
      <c r="B1" s="2" t="inlineStr">
        <is>
          <t>Jun. 01, 2016</t>
        </is>
      </c>
      <c r="C1" s="2" t="inlineStr">
        <is>
          <t>Dec. 31, 2021USD ($)</t>
        </is>
      </c>
      <c r="D1" s="2" t="inlineStr">
        <is>
          <t>Dec. 31, 2020USD ($)</t>
        </is>
      </c>
    </row>
    <row r="2">
      <c r="A2" s="3" t="inlineStr">
        <is>
          <t>Fair value of financial instruments</t>
        </is>
      </c>
    </row>
    <row r="3">
      <c r="A3" s="4" t="inlineStr">
        <is>
          <t>Long term investments (Note 6)</t>
        </is>
      </c>
      <c r="C3" s="5" t="n">
        <v>221266</v>
      </c>
      <c r="D3" s="5" t="n">
        <v>222301</v>
      </c>
    </row>
    <row r="4">
      <c r="A4" s="4" t="inlineStr">
        <is>
          <t>ARIAD | Contingent Consideration</t>
        </is>
      </c>
    </row>
    <row r="5">
      <c r="A5" s="3" t="inlineStr">
        <is>
          <t>Roll forward of Level 3 liabilities</t>
        </is>
      </c>
    </row>
    <row r="6">
      <c r="A6" s="4" t="inlineStr">
        <is>
          <t>Projected cash flows period</t>
        </is>
      </c>
      <c r="B6" s="4" t="inlineStr">
        <is>
          <t>18 years</t>
        </is>
      </c>
    </row>
    <row r="7">
      <c r="A7" s="4" t="inlineStr">
        <is>
          <t>ARIAD | Discount rate | Contingent Consideration</t>
        </is>
      </c>
    </row>
    <row r="8">
      <c r="A8" s="3" t="inlineStr">
        <is>
          <t>Roll forward of Level 3 liabilities</t>
        </is>
      </c>
    </row>
    <row r="9">
      <c r="A9" s="4" t="inlineStr">
        <is>
          <t>Valuation input (as a percent)</t>
        </is>
      </c>
      <c r="B9" s="9" t="n">
        <v>0.1</v>
      </c>
    </row>
    <row r="10">
      <c r="A10" s="4" t="inlineStr">
        <is>
          <t>ARIAD | Average Cost of Capital | Contingent Consideration</t>
        </is>
      </c>
    </row>
    <row r="11">
      <c r="A11" s="3" t="inlineStr">
        <is>
          <t>Roll forward of Level 3 liabilities</t>
        </is>
      </c>
    </row>
    <row r="12">
      <c r="A12" s="4" t="inlineStr">
        <is>
          <t>Valuation input (as a percent)</t>
        </is>
      </c>
      <c r="C12" s="9" t="n">
        <v>0.1</v>
      </c>
    </row>
    <row r="13">
      <c r="A13" s="4" t="inlineStr">
        <is>
          <t>ARIAD | Accrued and other current liabilities</t>
        </is>
      </c>
    </row>
    <row r="14">
      <c r="A14" s="3" t="inlineStr">
        <is>
          <t>Roll forward of Level 3 liabilities</t>
        </is>
      </c>
    </row>
    <row r="15">
      <c r="A15" s="4" t="inlineStr">
        <is>
          <t>Contingent consideration earned during the period but not yet paid</t>
        </is>
      </c>
      <c r="C15" s="5" t="n">
        <v>-19600</v>
      </c>
      <c r="D15" s="6" t="n">
        <v>-9600</v>
      </c>
    </row>
    <row r="16">
      <c r="A16" s="4" t="inlineStr">
        <is>
          <t>Level 3 | Estimate of Fair Value Measurement [Member]</t>
        </is>
      </c>
    </row>
    <row r="17">
      <c r="A17" s="3" t="inlineStr">
        <is>
          <t>Roll forward of Level 3 liabilities</t>
        </is>
      </c>
    </row>
    <row r="18">
      <c r="A18" s="4" t="inlineStr">
        <is>
          <t>Balance at the beginning of the period</t>
        </is>
      </c>
      <c r="C18" s="6" t="n">
        <v>266000</v>
      </c>
      <c r="D18" s="6" t="n">
        <v>277000</v>
      </c>
    </row>
    <row r="19">
      <c r="A19" s="4" t="inlineStr">
        <is>
          <t>Contingent consideration earned during the period but not yet paid</t>
        </is>
      </c>
      <c r="C19" s="6" t="n">
        <v>-19583</v>
      </c>
      <c r="D19" s="6" t="n">
        <v>-9595</v>
      </c>
    </row>
    <row r="20">
      <c r="A20" s="4" t="inlineStr">
        <is>
          <t>Payments made during the period</t>
        </is>
      </c>
      <c r="C20" s="6" t="n">
        <v>-17158</v>
      </c>
      <c r="D20" s="6" t="n">
        <v>-24790</v>
      </c>
    </row>
    <row r="21">
      <c r="A21" s="4" t="inlineStr">
        <is>
          <t>Change in fair value of contingent consideration</t>
        </is>
      </c>
      <c r="C21" s="6" t="n">
        <v>14741</v>
      </c>
      <c r="D21" s="6" t="n">
        <v>23385</v>
      </c>
    </row>
    <row r="22">
      <c r="A22" s="4" t="inlineStr">
        <is>
          <t>Balance at the end of the period</t>
        </is>
      </c>
      <c r="C22" s="6" t="n">
        <v>244000</v>
      </c>
      <c r="D22" s="6" t="n">
        <v>266000</v>
      </c>
    </row>
    <row r="23">
      <c r="A23" s="4" t="inlineStr">
        <is>
          <t>Fair Value, Measurements, Recurring [Member] | Estimate of Fair Value Measurement [Member]</t>
        </is>
      </c>
    </row>
    <row r="24">
      <c r="A24" s="3" t="inlineStr">
        <is>
          <t>Fair value of financial instruments</t>
        </is>
      </c>
    </row>
    <row r="25">
      <c r="A25" s="4" t="inlineStr">
        <is>
          <t>Cash and cash equivalents</t>
        </is>
      </c>
      <c r="C25" s="6" t="n">
        <v>2057440</v>
      </c>
      <c r="D25" s="6" t="n">
        <v>1513008</v>
      </c>
    </row>
    <row r="26">
      <c r="A26" s="4" t="inlineStr">
        <is>
          <t>Debt securities (government)</t>
        </is>
      </c>
      <c r="C26" s="6" t="n">
        <v>290752</v>
      </c>
      <c r="D26" s="6" t="n">
        <v>288369</v>
      </c>
    </row>
    <row r="27">
      <c r="A27" s="4" t="inlineStr">
        <is>
          <t>Long term investments (Note 6)</t>
        </is>
      </c>
      <c r="C27" s="6" t="n">
        <v>221266</v>
      </c>
      <c r="D27" s="6" t="n">
        <v>222301</v>
      </c>
    </row>
    <row r="28">
      <c r="A28" s="4" t="inlineStr">
        <is>
          <t>Total assets</t>
        </is>
      </c>
      <c r="C28" s="6" t="n">
        <v>2569458</v>
      </c>
      <c r="D28" s="6" t="n">
        <v>2023678</v>
      </c>
    </row>
    <row r="29">
      <c r="A29" s="4" t="inlineStr">
        <is>
          <t>Acquisition-related contingent consideration</t>
        </is>
      </c>
      <c r="C29" s="6" t="n">
        <v>244000</v>
      </c>
      <c r="D29" s="6" t="n">
        <v>266000</v>
      </c>
    </row>
    <row r="30">
      <c r="A30" s="4" t="inlineStr">
        <is>
          <t>Total liabilities</t>
        </is>
      </c>
      <c r="C30" s="6" t="n">
        <v>244000</v>
      </c>
      <c r="D30" s="6" t="n">
        <v>266000</v>
      </c>
    </row>
    <row r="31">
      <c r="A31" s="4" t="inlineStr">
        <is>
          <t>Fair Value, Measurements, Recurring [Member] | Fair Value, Inputs, Level 1 [Member]</t>
        </is>
      </c>
    </row>
    <row r="32">
      <c r="A32" s="3" t="inlineStr">
        <is>
          <t>Fair value of financial instruments</t>
        </is>
      </c>
    </row>
    <row r="33">
      <c r="A33" s="4" t="inlineStr">
        <is>
          <t>Cash and cash equivalents</t>
        </is>
      </c>
      <c r="C33" s="6" t="n">
        <v>2057440</v>
      </c>
      <c r="D33" s="6" t="n">
        <v>1513008</v>
      </c>
    </row>
    <row r="34">
      <c r="A34" s="4" t="inlineStr">
        <is>
          <t>Long term investments (Note 6)</t>
        </is>
      </c>
      <c r="C34" s="6" t="n">
        <v>221266</v>
      </c>
      <c r="D34" s="6" t="n">
        <v>222301</v>
      </c>
    </row>
    <row r="35">
      <c r="A35" s="4" t="inlineStr">
        <is>
          <t>Total assets</t>
        </is>
      </c>
      <c r="C35" s="6" t="n">
        <v>2278706</v>
      </c>
      <c r="D35" s="6" t="n">
        <v>1735309</v>
      </c>
    </row>
    <row r="36">
      <c r="A36" s="4" t="inlineStr">
        <is>
          <t>Fair Value, Measurements, Recurring [Member] | Fair Value, Inputs, Level 2 [Member]</t>
        </is>
      </c>
    </row>
    <row r="37">
      <c r="A37" s="3" t="inlineStr">
        <is>
          <t>Fair value of financial instruments</t>
        </is>
      </c>
    </row>
    <row r="38">
      <c r="A38" s="4" t="inlineStr">
        <is>
          <t>Debt securities (government)</t>
        </is>
      </c>
      <c r="C38" s="6" t="n">
        <v>290752</v>
      </c>
      <c r="D38" s="6" t="n">
        <v>288369</v>
      </c>
    </row>
    <row r="39">
      <c r="A39" s="4" t="inlineStr">
        <is>
          <t>Total assets</t>
        </is>
      </c>
      <c r="C39" s="6" t="n">
        <v>290752</v>
      </c>
      <c r="D39" s="6" t="n">
        <v>288369</v>
      </c>
    </row>
    <row r="40">
      <c r="A40" s="4" t="inlineStr">
        <is>
          <t>Fair Value, Measurements, Recurring [Member] | Level 3</t>
        </is>
      </c>
    </row>
    <row r="41">
      <c r="A41" s="3" t="inlineStr">
        <is>
          <t>Fair value of financial instruments</t>
        </is>
      </c>
    </row>
    <row r="42">
      <c r="A42" s="4" t="inlineStr">
        <is>
          <t>Acquisition-related contingent consideration</t>
        </is>
      </c>
      <c r="C42" s="6" t="n">
        <v>244000</v>
      </c>
      <c r="D42" s="6" t="n">
        <v>266000</v>
      </c>
    </row>
    <row r="43">
      <c r="A43" s="4" t="inlineStr">
        <is>
          <t>Total liabilities</t>
        </is>
      </c>
      <c r="C43" s="5" t="n">
        <v>244000</v>
      </c>
      <c r="D43" s="5" t="n">
        <v>26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and Current Expected Credit Losses (Details)</t>
        </is>
      </c>
      <c r="B1" s="2" t="inlineStr">
        <is>
          <t>12 Months Ended</t>
        </is>
      </c>
    </row>
    <row r="2">
      <c r="B2" s="2" t="inlineStr">
        <is>
          <t>Dec. 31, 2021</t>
        </is>
      </c>
      <c r="C2" s="2" t="inlineStr">
        <is>
          <t>Dec. 31, 2020</t>
        </is>
      </c>
      <c r="D2" s="2" t="inlineStr">
        <is>
          <t>Dec. 31, 2019</t>
        </is>
      </c>
    </row>
    <row r="3">
      <c r="A3" s="4" t="inlineStr">
        <is>
          <t>Sales Revenue Goods Services Net [Member] | Customer Concentration Risk [Member] | Customer A [Member]</t>
        </is>
      </c>
    </row>
    <row r="4">
      <c r="A4" s="3" t="inlineStr">
        <is>
          <t>Concentration of risk</t>
        </is>
      </c>
    </row>
    <row r="5">
      <c r="A5" s="4" t="inlineStr">
        <is>
          <t>Percentage of concentration risk</t>
        </is>
      </c>
      <c r="B5" s="4" t="inlineStr">
        <is>
          <t>18.00%</t>
        </is>
      </c>
      <c r="C5" s="4" t="inlineStr">
        <is>
          <t>20.00%</t>
        </is>
      </c>
      <c r="D5" s="4" t="inlineStr">
        <is>
          <t>20.00%</t>
        </is>
      </c>
    </row>
    <row r="6">
      <c r="A6" s="4" t="inlineStr">
        <is>
          <t>Sales Revenue Goods Services Net [Member] | Customer Concentration Risk [Member] | Customer B [Member]</t>
        </is>
      </c>
    </row>
    <row r="7">
      <c r="A7" s="3" t="inlineStr">
        <is>
          <t>Concentration of risk</t>
        </is>
      </c>
    </row>
    <row r="8">
      <c r="A8" s="4" t="inlineStr">
        <is>
          <t>Percentage of concentration risk</t>
        </is>
      </c>
      <c r="B8" s="4" t="inlineStr">
        <is>
          <t>12.00%</t>
        </is>
      </c>
      <c r="C8" s="4" t="inlineStr">
        <is>
          <t>13.00%</t>
        </is>
      </c>
      <c r="D8" s="4" t="inlineStr">
        <is>
          <t>13.00%</t>
        </is>
      </c>
    </row>
    <row r="9">
      <c r="A9" s="4" t="inlineStr">
        <is>
          <t>Sales Revenue Goods Services Net [Member] | Customer Concentration Risk [Member] | Customer C [Member]</t>
        </is>
      </c>
    </row>
    <row r="10">
      <c r="A10" s="3" t="inlineStr">
        <is>
          <t>Concentration of risk</t>
        </is>
      </c>
    </row>
    <row r="11">
      <c r="A11" s="4" t="inlineStr">
        <is>
          <t>Percentage of concentration risk</t>
        </is>
      </c>
      <c r="B11" s="4" t="inlineStr">
        <is>
          <t>18.00%</t>
        </is>
      </c>
      <c r="C11" s="4" t="inlineStr">
        <is>
          <t>17.00%</t>
        </is>
      </c>
      <c r="D11" s="4" t="inlineStr">
        <is>
          <t>16.00%</t>
        </is>
      </c>
    </row>
    <row r="12">
      <c r="A12" s="4" t="inlineStr">
        <is>
          <t>Sales Revenue Goods Services Net [Member] | Customer Concentration Risk [Member] | Customer D [Member]</t>
        </is>
      </c>
    </row>
    <row r="13">
      <c r="A13" s="3" t="inlineStr">
        <is>
          <t>Concentration of risk</t>
        </is>
      </c>
    </row>
    <row r="14">
      <c r="A14" s="4" t="inlineStr">
        <is>
          <t>Percentage of concentration risk</t>
        </is>
      </c>
      <c r="B14" s="4" t="inlineStr">
        <is>
          <t>11.00%</t>
        </is>
      </c>
      <c r="C14" s="4" t="inlineStr">
        <is>
          <t>10.00%</t>
        </is>
      </c>
      <c r="D14" s="4" t="inlineStr">
        <is>
          <t>8.00%</t>
        </is>
      </c>
    </row>
    <row r="15">
      <c r="A15" s="4" t="inlineStr">
        <is>
          <t>Accounts Receivable [Member] | Credit Concentration Risk [Member] | Collaboration Partner A, B, C and D</t>
        </is>
      </c>
    </row>
    <row r="16">
      <c r="A16" s="3" t="inlineStr">
        <is>
          <t>Concentration of risk</t>
        </is>
      </c>
    </row>
    <row r="17">
      <c r="A17" s="4" t="inlineStr">
        <is>
          <t>Percentage of concentration risk</t>
        </is>
      </c>
      <c r="B17" s="4" t="inlineStr">
        <is>
          <t>36.00%</t>
        </is>
      </c>
      <c r="C17" s="4" t="inlineStr">
        <is>
          <t>42.00%</t>
        </is>
      </c>
    </row>
    <row r="18">
      <c r="A18" s="4" t="inlineStr">
        <is>
          <t>Accounts Receivable [Member] | Credit Concentration Risk [Member] | Customer A, B, C D, and E</t>
        </is>
      </c>
    </row>
    <row r="19">
      <c r="A19" s="3" t="inlineStr">
        <is>
          <t>Concentration of risk</t>
        </is>
      </c>
    </row>
    <row r="20">
      <c r="A20" s="4" t="inlineStr">
        <is>
          <t>Percentage of concentration risk</t>
        </is>
      </c>
      <c r="B20" s="4" t="inlineStr">
        <is>
          <t>31.00%</t>
        </is>
      </c>
      <c r="C20" s="4" t="inlineStr">
        <is>
          <t>33.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y (Details) - USD ($) $ in Thousands</t>
        </is>
      </c>
      <c r="B1" s="2" t="inlineStr">
        <is>
          <t>12 Months Ended</t>
        </is>
      </c>
    </row>
    <row r="2">
      <c r="B2" s="2" t="inlineStr">
        <is>
          <t>Dec. 31, 2021</t>
        </is>
      </c>
      <c r="C2" s="2" t="inlineStr">
        <is>
          <t>Dec. 31, 2020</t>
        </is>
      </c>
    </row>
    <row r="3">
      <c r="A3" s="3" t="inlineStr">
        <is>
          <t>Inventory</t>
        </is>
      </c>
    </row>
    <row r="4">
      <c r="A4" s="4" t="inlineStr">
        <is>
          <t>Raw materials</t>
        </is>
      </c>
      <c r="B4" s="5" t="n">
        <v>1275</v>
      </c>
      <c r="C4" s="5" t="n">
        <v>1275</v>
      </c>
    </row>
    <row r="5">
      <c r="A5" s="4" t="inlineStr">
        <is>
          <t>Work-in-process</t>
        </is>
      </c>
      <c r="B5" s="6" t="n">
        <v>39895</v>
      </c>
      <c r="C5" s="6" t="n">
        <v>21242</v>
      </c>
    </row>
    <row r="6">
      <c r="A6" s="4" t="inlineStr">
        <is>
          <t>Finished goods</t>
        </is>
      </c>
      <c r="B6" s="6" t="n">
        <v>15768</v>
      </c>
      <c r="C6" s="6" t="n">
        <v>13456</v>
      </c>
    </row>
    <row r="7">
      <c r="A7" s="4" t="inlineStr">
        <is>
          <t>Total inventories</t>
        </is>
      </c>
      <c r="B7" s="6" t="n">
        <v>56938</v>
      </c>
      <c r="C7" s="6" t="n">
        <v>35973</v>
      </c>
    </row>
    <row r="8">
      <c r="A8" s="4" t="inlineStr">
        <is>
          <t>Inventories - current</t>
        </is>
      </c>
      <c r="B8" s="6" t="n">
        <v>27904</v>
      </c>
      <c r="C8" s="6" t="n">
        <v>16425</v>
      </c>
    </row>
    <row r="9">
      <c r="A9" s="4" t="inlineStr">
        <is>
          <t>Inventories-noncurrent</t>
        </is>
      </c>
      <c r="B9" s="6" t="n">
        <v>29034</v>
      </c>
      <c r="C9" s="5" t="n">
        <v>19548</v>
      </c>
    </row>
    <row r="10">
      <c r="A10" s="4" t="inlineStr">
        <is>
          <t>Inventory incurred prior to FDA approval</t>
        </is>
      </c>
      <c r="B10" s="5" t="n">
        <v>71900</v>
      </c>
    </row>
    <row r="11">
      <c r="A11" s="4" t="inlineStr">
        <is>
          <t>Period of lower average per unit cost of materials</t>
        </is>
      </c>
      <c r="B11" s="4" t="inlineStr">
        <is>
          <t>3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7" customWidth="1" min="7" max="7"/>
  </cols>
  <sheetData>
    <row r="1">
      <c r="A1" s="1" t="inlineStr">
        <is>
          <t>License Agreements - Novartis (Details) - USD ($) $ in Thousands</t>
        </is>
      </c>
      <c r="B1" s="2" t="inlineStr">
        <is>
          <t>1 Months Ended</t>
        </is>
      </c>
      <c r="D1" s="2" t="inlineStr">
        <is>
          <t>12 Months Ended</t>
        </is>
      </c>
      <c r="G1" s="2" t="inlineStr">
        <is>
          <t>146 Months Ended</t>
        </is>
      </c>
    </row>
    <row r="2">
      <c r="B2" s="2" t="inlineStr">
        <is>
          <t>Apr. 30, 2016</t>
        </is>
      </c>
      <c r="C2" s="2" t="inlineStr">
        <is>
          <t>Nov. 30, 2009</t>
        </is>
      </c>
      <c r="D2" s="2" t="inlineStr">
        <is>
          <t>Dec. 31, 2021</t>
        </is>
      </c>
      <c r="E2" s="2" t="inlineStr">
        <is>
          <t>Dec. 31, 2020</t>
        </is>
      </c>
      <c r="F2" s="2" t="inlineStr">
        <is>
          <t>Dec. 31, 2019</t>
        </is>
      </c>
      <c r="G2" s="2" t="inlineStr">
        <is>
          <t>Dec. 31, 2021</t>
        </is>
      </c>
    </row>
    <row r="3">
      <c r="A3" s="3" t="inlineStr">
        <is>
          <t>License agreements</t>
        </is>
      </c>
    </row>
    <row r="4">
      <c r="A4" s="4" t="inlineStr">
        <is>
          <t>Revenues</t>
        </is>
      </c>
      <c r="D4" s="5" t="n">
        <v>2986267</v>
      </c>
      <c r="E4" s="5" t="n">
        <v>2666702</v>
      </c>
      <c r="F4" s="5" t="n">
        <v>2158759</v>
      </c>
    </row>
    <row r="5">
      <c r="A5" s="4" t="inlineStr">
        <is>
          <t>U.S.</t>
        </is>
      </c>
    </row>
    <row r="6">
      <c r="A6" s="3" t="inlineStr">
        <is>
          <t>License agreements</t>
        </is>
      </c>
    </row>
    <row r="7">
      <c r="A7" s="4" t="inlineStr">
        <is>
          <t>Revenues</t>
        </is>
      </c>
      <c r="D7" s="6" t="n">
        <v>2900000</v>
      </c>
      <c r="E7" s="6" t="n">
        <v>2600000</v>
      </c>
      <c r="F7" s="6" t="n">
        <v>2100000</v>
      </c>
    </row>
    <row r="8">
      <c r="A8" s="4" t="inlineStr">
        <is>
          <t>Europe</t>
        </is>
      </c>
    </row>
    <row r="9">
      <c r="A9" s="3" t="inlineStr">
        <is>
          <t>License agreements</t>
        </is>
      </c>
    </row>
    <row r="10">
      <c r="A10" s="4" t="inlineStr">
        <is>
          <t>Revenues</t>
        </is>
      </c>
      <c r="D10" s="6" t="n">
        <v>124100</v>
      </c>
      <c r="E10" s="6" t="n">
        <v>105000</v>
      </c>
      <c r="F10" s="6" t="n">
        <v>90000</v>
      </c>
    </row>
    <row r="11">
      <c r="A11" s="4" t="inlineStr">
        <is>
          <t>JAKAFI</t>
        </is>
      </c>
    </row>
    <row r="12">
      <c r="A12" s="3" t="inlineStr">
        <is>
          <t>License agreements</t>
        </is>
      </c>
    </row>
    <row r="13">
      <c r="A13" s="4" t="inlineStr">
        <is>
          <t>Revenues</t>
        </is>
      </c>
      <c r="D13" s="6" t="n">
        <v>2134508</v>
      </c>
      <c r="E13" s="6" t="n">
        <v>1937850</v>
      </c>
      <c r="F13" s="6" t="n">
        <v>1684968</v>
      </c>
    </row>
    <row r="14">
      <c r="A14" s="4" t="inlineStr">
        <is>
          <t>Novartis</t>
        </is>
      </c>
    </row>
    <row r="15">
      <c r="A15" s="3" t="inlineStr">
        <is>
          <t>License agreements</t>
        </is>
      </c>
    </row>
    <row r="16">
      <c r="A16" s="4" t="inlineStr">
        <is>
          <t>Revenues</t>
        </is>
      </c>
      <c r="D16" s="6" t="n">
        <v>0</v>
      </c>
      <c r="E16" s="6" t="n">
        <v>170000</v>
      </c>
      <c r="F16" s="6" t="n">
        <v>0</v>
      </c>
    </row>
    <row r="17">
      <c r="A17" s="4" t="inlineStr">
        <is>
          <t>Novartis | Development Milestones</t>
        </is>
      </c>
    </row>
    <row r="18">
      <c r="A18" s="3" t="inlineStr">
        <is>
          <t>License agreements</t>
        </is>
      </c>
    </row>
    <row r="19">
      <c r="A19" s="4" t="inlineStr">
        <is>
          <t>Amount recognized and received for the achievement of a predefined milestone</t>
        </is>
      </c>
      <c r="G19" s="5" t="n">
        <v>157000</v>
      </c>
    </row>
    <row r="20">
      <c r="A20" s="4" t="inlineStr">
        <is>
          <t>Novartis | Development Milestones | Maximum</t>
        </is>
      </c>
    </row>
    <row r="21">
      <c r="A21" s="3" t="inlineStr">
        <is>
          <t>License agreements</t>
        </is>
      </c>
    </row>
    <row r="22">
      <c r="A22" s="4" t="inlineStr">
        <is>
          <t>Upfront and immediate milestone payment to be received under license agreement</t>
        </is>
      </c>
      <c r="C22" s="5" t="n">
        <v>174000</v>
      </c>
    </row>
    <row r="23">
      <c r="A23" s="4" t="inlineStr">
        <is>
          <t>Novartis | Regulatory Milestones</t>
        </is>
      </c>
    </row>
    <row r="24">
      <c r="A24" s="3" t="inlineStr">
        <is>
          <t>License agreements</t>
        </is>
      </c>
    </row>
    <row r="25">
      <c r="A25" s="4" t="inlineStr">
        <is>
          <t>Amount recognized and received for the achievement of a predefined milestone</t>
        </is>
      </c>
      <c r="G25" s="6" t="n">
        <v>280000</v>
      </c>
    </row>
    <row r="26">
      <c r="A26" s="4" t="inlineStr">
        <is>
          <t>Novartis | Regulatory Milestones | Maximum</t>
        </is>
      </c>
    </row>
    <row r="27">
      <c r="A27" s="3" t="inlineStr">
        <is>
          <t>License agreements</t>
        </is>
      </c>
    </row>
    <row r="28">
      <c r="A28" s="4" t="inlineStr">
        <is>
          <t>Upfront and immediate milestone payment to be received under license agreement</t>
        </is>
      </c>
      <c r="C28" s="6" t="n">
        <v>495000</v>
      </c>
    </row>
    <row r="29">
      <c r="A29" s="4" t="inlineStr">
        <is>
          <t>Novartis | Commercialization Milestones</t>
        </is>
      </c>
    </row>
    <row r="30">
      <c r="A30" s="3" t="inlineStr">
        <is>
          <t>License agreements</t>
        </is>
      </c>
    </row>
    <row r="31">
      <c r="A31" s="4" t="inlineStr">
        <is>
          <t>Amount recognized and received for the achievement of a predefined milestone</t>
        </is>
      </c>
      <c r="G31" s="6" t="n">
        <v>200000</v>
      </c>
    </row>
    <row r="32">
      <c r="A32" s="4" t="inlineStr">
        <is>
          <t>Novartis | Commercialization Milestones | Maximum</t>
        </is>
      </c>
    </row>
    <row r="33">
      <c r="A33" s="3" t="inlineStr">
        <is>
          <t>License agreements</t>
        </is>
      </c>
    </row>
    <row r="34">
      <c r="A34" s="4" t="inlineStr">
        <is>
          <t>Upfront and immediate milestone payment to be received under license agreement</t>
        </is>
      </c>
      <c r="C34" s="5" t="n">
        <v>500000</v>
      </c>
    </row>
    <row r="35">
      <c r="A35" s="4" t="inlineStr">
        <is>
          <t>Novartis | TABRECTA</t>
        </is>
      </c>
    </row>
    <row r="36">
      <c r="A36" s="3" t="inlineStr">
        <is>
          <t>License agreements</t>
        </is>
      </c>
    </row>
    <row r="37">
      <c r="A37" s="4" t="inlineStr">
        <is>
          <t>Revenues</t>
        </is>
      </c>
      <c r="D37" s="6" t="n">
        <v>10400</v>
      </c>
      <c r="E37" s="6" t="n">
        <v>4100</v>
      </c>
    </row>
    <row r="38">
      <c r="A38" s="4" t="inlineStr">
        <is>
          <t>Novartis | TABRECTA | Development Milestones</t>
        </is>
      </c>
    </row>
    <row r="39">
      <c r="A39" s="3" t="inlineStr">
        <is>
          <t>License agreements</t>
        </is>
      </c>
    </row>
    <row r="40">
      <c r="A40" s="4" t="inlineStr">
        <is>
          <t>Amount recognized and received for the achievement of a predefined milestone</t>
        </is>
      </c>
      <c r="E40" s="6" t="n">
        <v>25000</v>
      </c>
    </row>
    <row r="41">
      <c r="A41" s="4" t="inlineStr">
        <is>
          <t>Novartis | TABRECTA | Regulatory Milestones</t>
        </is>
      </c>
    </row>
    <row r="42">
      <c r="A42" s="3" t="inlineStr">
        <is>
          <t>License agreements</t>
        </is>
      </c>
    </row>
    <row r="43">
      <c r="A43" s="4" t="inlineStr">
        <is>
          <t>Amount recognized and received for the achievement of a predefined milestone</t>
        </is>
      </c>
      <c r="E43" s="6" t="n">
        <v>45000</v>
      </c>
    </row>
    <row r="44">
      <c r="A44" s="4" t="inlineStr">
        <is>
          <t>Novartis | TABRECTA | Regulatory Milestones | Japan</t>
        </is>
      </c>
    </row>
    <row r="45">
      <c r="A45" s="3" t="inlineStr">
        <is>
          <t>License agreements</t>
        </is>
      </c>
    </row>
    <row r="46">
      <c r="A46" s="4" t="inlineStr">
        <is>
          <t>Amount recognized and received for the achievement of a predefined milestone</t>
        </is>
      </c>
      <c r="E46" s="6" t="n">
        <v>20000</v>
      </c>
    </row>
    <row r="47">
      <c r="A47" s="4" t="inlineStr">
        <is>
          <t>Novartis | GVHD | Development and Regulatory Milestones | Maximum</t>
        </is>
      </c>
    </row>
    <row r="48">
      <c r="A48" s="3" t="inlineStr">
        <is>
          <t>License agreements</t>
        </is>
      </c>
    </row>
    <row r="49">
      <c r="A49" s="4" t="inlineStr">
        <is>
          <t>Upfront and immediate milestone payment to be received under license agreement</t>
        </is>
      </c>
      <c r="B49" s="5" t="n">
        <v>75000</v>
      </c>
    </row>
    <row r="50">
      <c r="A50" s="4" t="inlineStr">
        <is>
          <t>Novartis | JAKAFI | U.S.</t>
        </is>
      </c>
    </row>
    <row r="51">
      <c r="A51" s="3" t="inlineStr">
        <is>
          <t>License agreements</t>
        </is>
      </c>
    </row>
    <row r="52">
      <c r="A52" s="4" t="inlineStr">
        <is>
          <t>Revenues</t>
        </is>
      </c>
      <c r="D52" s="6" t="n">
        <v>99600</v>
      </c>
      <c r="E52" s="6" t="n">
        <v>89900</v>
      </c>
      <c r="F52" s="6" t="n">
        <v>77600</v>
      </c>
    </row>
    <row r="53">
      <c r="A53" s="4" t="inlineStr">
        <is>
          <t>Royalties payable</t>
        </is>
      </c>
      <c r="D53" s="6" t="n">
        <v>148100</v>
      </c>
      <c r="E53" s="6" t="n">
        <v>96400</v>
      </c>
      <c r="G53" s="5" t="n">
        <v>148100</v>
      </c>
    </row>
    <row r="54">
      <c r="A54" s="4" t="inlineStr">
        <is>
          <t>Novartis | JAKAVI</t>
        </is>
      </c>
    </row>
    <row r="55">
      <c r="A55" s="3" t="inlineStr">
        <is>
          <t>License agreements</t>
        </is>
      </c>
    </row>
    <row r="56">
      <c r="A56" s="4" t="inlineStr">
        <is>
          <t>Revenues</t>
        </is>
      </c>
      <c r="D56" s="5" t="n">
        <v>338000</v>
      </c>
      <c r="E56" s="5" t="n">
        <v>277900</v>
      </c>
      <c r="F56" s="5" t="n">
        <v>225900</v>
      </c>
    </row>
    <row r="57">
      <c r="A57" s="4" t="inlineStr">
        <is>
          <t>Novartis | JAKAVI | Minimum</t>
        </is>
      </c>
    </row>
    <row r="58">
      <c r="A58" s="3" t="inlineStr">
        <is>
          <t>License agreements</t>
        </is>
      </c>
    </row>
    <row r="59">
      <c r="A59" s="4" t="inlineStr">
        <is>
          <t>Royalty payments on future global net sales (as a percent)</t>
        </is>
      </c>
      <c r="D59" s="4" t="inlineStr">
        <is>
          <t>12.00%</t>
        </is>
      </c>
    </row>
    <row r="60">
      <c r="A60" s="4" t="inlineStr">
        <is>
          <t>Novartis | JAKAVI | Maximum</t>
        </is>
      </c>
    </row>
    <row r="61">
      <c r="A61" s="3" t="inlineStr">
        <is>
          <t>License agreements</t>
        </is>
      </c>
    </row>
    <row r="62">
      <c r="A62" s="4" t="inlineStr">
        <is>
          <t>Royalty payments on future global net sales (as a percent)</t>
        </is>
      </c>
      <c r="D62" s="4" t="inlineStr">
        <is>
          <t>14.00%</t>
        </is>
      </c>
    </row>
    <row r="63">
      <c r="A63" s="4" t="inlineStr">
        <is>
          <t>Novartis | JAKAVI | Commercialization Milestones</t>
        </is>
      </c>
    </row>
    <row r="64">
      <c r="A64" s="3" t="inlineStr">
        <is>
          <t>License agreements</t>
        </is>
      </c>
    </row>
    <row r="65">
      <c r="A65" s="4" t="inlineStr">
        <is>
          <t>Amount recognized and received for the achievement of a predefined milestone</t>
        </is>
      </c>
      <c r="D65" s="5" t="n">
        <v>80000</v>
      </c>
    </row>
    <row r="66">
      <c r="A66" s="4" t="inlineStr">
        <is>
          <t>Revenues</t>
        </is>
      </c>
      <c r="D66" s="5" t="n">
        <v>120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7" customWidth="1" min="7" max="7"/>
    <col width="14" customWidth="1" min="8" max="8"/>
  </cols>
  <sheetData>
    <row r="1">
      <c r="A1" s="1" t="inlineStr">
        <is>
          <t>License Agreements - Lilly (Details) - USD ($) $ in Thousands</t>
        </is>
      </c>
      <c r="B1" s="2" t="inlineStr">
        <is>
          <t>1 Months Ended</t>
        </is>
      </c>
      <c r="D1" s="2" t="inlineStr">
        <is>
          <t>12 Months Ended</t>
        </is>
      </c>
      <c r="G1" s="2" t="inlineStr">
        <is>
          <t>145 Months Ended</t>
        </is>
      </c>
    </row>
    <row r="2">
      <c r="B2" s="2" t="inlineStr">
        <is>
          <t>May 31, 2019</t>
        </is>
      </c>
      <c r="C2" s="2" t="inlineStr">
        <is>
          <t>Dec. 31, 2009</t>
        </is>
      </c>
      <c r="D2" s="2" t="inlineStr">
        <is>
          <t>Dec. 31, 2021</t>
        </is>
      </c>
      <c r="E2" s="2" t="inlineStr">
        <is>
          <t>Dec. 31, 2020</t>
        </is>
      </c>
      <c r="F2" s="2" t="inlineStr">
        <is>
          <t>Dec. 31, 2019</t>
        </is>
      </c>
      <c r="G2" s="2" t="inlineStr">
        <is>
          <t>Dec. 31, 2021</t>
        </is>
      </c>
      <c r="H2" s="2" t="inlineStr">
        <is>
          <t>Mar. 31, 2016</t>
        </is>
      </c>
    </row>
    <row r="3">
      <c r="A3" s="3" t="inlineStr">
        <is>
          <t>License agreements</t>
        </is>
      </c>
    </row>
    <row r="4">
      <c r="A4" s="4" t="inlineStr">
        <is>
          <t>Research and Development Expense</t>
        </is>
      </c>
      <c r="D4" s="5" t="n">
        <v>1458179</v>
      </c>
      <c r="E4" s="5" t="n">
        <v>2215942</v>
      </c>
      <c r="F4" s="5" t="n">
        <v>1154111</v>
      </c>
    </row>
    <row r="5">
      <c r="A5" s="4" t="inlineStr">
        <is>
          <t>Revenues</t>
        </is>
      </c>
      <c r="D5" s="6" t="n">
        <v>2986267</v>
      </c>
      <c r="E5" s="6" t="n">
        <v>2666702</v>
      </c>
      <c r="F5" s="6" t="n">
        <v>2158759</v>
      </c>
    </row>
    <row r="6">
      <c r="A6" s="4" t="inlineStr">
        <is>
          <t>Europe</t>
        </is>
      </c>
    </row>
    <row r="7">
      <c r="A7" s="3" t="inlineStr">
        <is>
          <t>License agreements</t>
        </is>
      </c>
    </row>
    <row r="8">
      <c r="A8" s="4" t="inlineStr">
        <is>
          <t>Revenues</t>
        </is>
      </c>
      <c r="D8" s="6" t="n">
        <v>124100</v>
      </c>
      <c r="E8" s="6" t="n">
        <v>105000</v>
      </c>
      <c r="F8" s="6" t="n">
        <v>90000</v>
      </c>
    </row>
    <row r="9">
      <c r="A9" s="4" t="inlineStr">
        <is>
          <t>Product royalty revenues</t>
        </is>
      </c>
    </row>
    <row r="10">
      <c r="A10" s="3" t="inlineStr">
        <is>
          <t>License agreements</t>
        </is>
      </c>
    </row>
    <row r="11">
      <c r="A11" s="4" t="inlineStr">
        <is>
          <t>Revenues</t>
        </is>
      </c>
      <c r="D11" s="6" t="n">
        <v>569255</v>
      </c>
      <c r="E11" s="6" t="n">
        <v>392966</v>
      </c>
      <c r="F11" s="6" t="n">
        <v>306337</v>
      </c>
    </row>
    <row r="12">
      <c r="A12" s="4" t="inlineStr">
        <is>
          <t>Eli Lilly</t>
        </is>
      </c>
    </row>
    <row r="13">
      <c r="A13" s="3" t="inlineStr">
        <is>
          <t>License agreements</t>
        </is>
      </c>
    </row>
    <row r="14">
      <c r="A14" s="4" t="inlineStr">
        <is>
          <t>Revenues</t>
        </is>
      </c>
      <c r="D14" s="6" t="n">
        <v>50000</v>
      </c>
      <c r="E14" s="6" t="n">
        <v>30000</v>
      </c>
      <c r="F14" s="6" t="n">
        <v>0</v>
      </c>
    </row>
    <row r="15">
      <c r="A15" s="4" t="inlineStr">
        <is>
          <t>Eli Lilly | Non-U.S.</t>
        </is>
      </c>
    </row>
    <row r="16">
      <c r="A16" s="3" t="inlineStr">
        <is>
          <t>License agreements</t>
        </is>
      </c>
    </row>
    <row r="17">
      <c r="A17" s="4" t="inlineStr">
        <is>
          <t>Revenues</t>
        </is>
      </c>
      <c r="D17" s="6" t="n">
        <v>220900</v>
      </c>
      <c r="E17" s="5" t="n">
        <v>110900</v>
      </c>
      <c r="F17" s="5" t="n">
        <v>80400</v>
      </c>
    </row>
    <row r="18">
      <c r="A18" s="4" t="inlineStr">
        <is>
          <t>Eli Lilly | Development Milestones</t>
        </is>
      </c>
    </row>
    <row r="19">
      <c r="A19" s="3" t="inlineStr">
        <is>
          <t>License agreements</t>
        </is>
      </c>
    </row>
    <row r="20">
      <c r="A20" s="4" t="inlineStr">
        <is>
          <t>Amount recognized and received for the achievement of a predefined milestone</t>
        </is>
      </c>
      <c r="G20" s="5" t="n">
        <v>149000</v>
      </c>
    </row>
    <row r="21">
      <c r="A21" s="4" t="inlineStr">
        <is>
          <t>Eli Lilly | Development Milestones | Maximum</t>
        </is>
      </c>
    </row>
    <row r="22">
      <c r="A22" s="3" t="inlineStr">
        <is>
          <t>License agreements</t>
        </is>
      </c>
    </row>
    <row r="23">
      <c r="A23" s="4" t="inlineStr">
        <is>
          <t>Upfront and immediate milestone payment to be received under license agreement</t>
        </is>
      </c>
      <c r="C23" s="5" t="n">
        <v>150000</v>
      </c>
    </row>
    <row r="24">
      <c r="A24" s="4" t="inlineStr">
        <is>
          <t>Eli Lilly | Regulatory Milestones</t>
        </is>
      </c>
    </row>
    <row r="25">
      <c r="A25" s="3" t="inlineStr">
        <is>
          <t>License agreements</t>
        </is>
      </c>
    </row>
    <row r="26">
      <c r="A26" s="4" t="inlineStr">
        <is>
          <t>Amount recognized and received for the achievement of a predefined milestone</t>
        </is>
      </c>
      <c r="G26" s="6" t="n">
        <v>265000</v>
      </c>
    </row>
    <row r="27">
      <c r="A27" s="4" t="inlineStr">
        <is>
          <t>Eli Lilly | Regulatory Milestones | Japan</t>
        </is>
      </c>
    </row>
    <row r="28">
      <c r="A28" s="3" t="inlineStr">
        <is>
          <t>License agreements</t>
        </is>
      </c>
    </row>
    <row r="29">
      <c r="A29" s="4" t="inlineStr">
        <is>
          <t>Amount recognized and received for the achievement of a predefined milestone</t>
        </is>
      </c>
      <c r="D29" s="6" t="n">
        <v>10000</v>
      </c>
    </row>
    <row r="30">
      <c r="A30" s="4" t="inlineStr">
        <is>
          <t>Eli Lilly | Regulatory Milestones | Europe</t>
        </is>
      </c>
    </row>
    <row r="31">
      <c r="A31" s="3" t="inlineStr">
        <is>
          <t>License agreements</t>
        </is>
      </c>
    </row>
    <row r="32">
      <c r="A32" s="4" t="inlineStr">
        <is>
          <t>Amount recognized and received for the achievement of a predefined milestone</t>
        </is>
      </c>
      <c r="D32" s="6" t="n">
        <v>20000</v>
      </c>
    </row>
    <row r="33">
      <c r="A33" s="4" t="inlineStr">
        <is>
          <t>Eli Lilly | Regulatory Milestones | Maximum</t>
        </is>
      </c>
    </row>
    <row r="34">
      <c r="A34" s="3" t="inlineStr">
        <is>
          <t>License agreements</t>
        </is>
      </c>
    </row>
    <row r="35">
      <c r="A35" s="4" t="inlineStr">
        <is>
          <t>Upfront and immediate milestone payment to be received under license agreement</t>
        </is>
      </c>
      <c r="C35" s="6" t="n">
        <v>365000</v>
      </c>
    </row>
    <row r="36">
      <c r="A36" s="4" t="inlineStr">
        <is>
          <t>Eli Lilly | Commercialization Milestones</t>
        </is>
      </c>
    </row>
    <row r="37">
      <c r="A37" s="3" t="inlineStr">
        <is>
          <t>License agreements</t>
        </is>
      </c>
    </row>
    <row r="38">
      <c r="A38" s="4" t="inlineStr">
        <is>
          <t>Amount recognized and received for the achievement of a predefined milestone</t>
        </is>
      </c>
      <c r="D38" s="6" t="n">
        <v>50000</v>
      </c>
      <c r="G38" s="5" t="n">
        <v>50000</v>
      </c>
    </row>
    <row r="39">
      <c r="A39" s="4" t="inlineStr">
        <is>
          <t>Annual net sales of a licensed product for the achievement of a predefined milestone</t>
        </is>
      </c>
      <c r="D39" s="5" t="n">
        <v>1000000</v>
      </c>
    </row>
    <row r="40">
      <c r="A40" s="4" t="inlineStr">
        <is>
          <t>Eli Lilly | Commercialization Milestones | Maximum</t>
        </is>
      </c>
    </row>
    <row r="41">
      <c r="A41" s="3" t="inlineStr">
        <is>
          <t>License agreements</t>
        </is>
      </c>
    </row>
    <row r="42">
      <c r="A42" s="4" t="inlineStr">
        <is>
          <t>Upfront and immediate milestone payment to be received under license agreement</t>
        </is>
      </c>
      <c r="C42" s="5" t="n">
        <v>150000</v>
      </c>
    </row>
    <row r="43">
      <c r="A43" s="4" t="inlineStr">
        <is>
          <t>Eli Lilly | GVHD</t>
        </is>
      </c>
    </row>
    <row r="44">
      <c r="A44" s="3" t="inlineStr">
        <is>
          <t>License agreements</t>
        </is>
      </c>
    </row>
    <row r="45">
      <c r="A45" s="4" t="inlineStr">
        <is>
          <t>Additional milestone payments under the license agreement</t>
        </is>
      </c>
      <c r="H45" s="5" t="n">
        <v>40000</v>
      </c>
    </row>
    <row r="46">
      <c r="A46" s="4" t="inlineStr">
        <is>
          <t>Eli Lilly | GVHD | Regulatory Milestones</t>
        </is>
      </c>
    </row>
    <row r="47">
      <c r="A47" s="3" t="inlineStr">
        <is>
          <t>License agreements</t>
        </is>
      </c>
    </row>
    <row r="48">
      <c r="A48" s="4" t="inlineStr">
        <is>
          <t>Milestone payment made under license agreement</t>
        </is>
      </c>
      <c r="B48" s="5" t="n">
        <v>200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7" customWidth="1" min="2" max="2"/>
    <col width="18" customWidth="1" min="3" max="3"/>
    <col width="27" customWidth="1" min="4" max="4"/>
    <col width="27" customWidth="1" min="5" max="5"/>
    <col width="21" customWidth="1" min="6" max="6"/>
    <col width="21" customWidth="1" min="7" max="7"/>
  </cols>
  <sheetData>
    <row r="1">
      <c r="A1" s="1" t="inlineStr">
        <is>
          <t>License Agreements - Agenus (Details) $ / shares in Units, $ in Thousands, shares in Millions</t>
        </is>
      </c>
      <c r="B1" s="2" t="inlineStr">
        <is>
          <t>Feb. 01, 2017USD ($)$ / sharesshares</t>
        </is>
      </c>
      <c r="C1" s="2" t="inlineStr">
        <is>
          <t>Jan. 31, 2015item</t>
        </is>
      </c>
      <c r="D1" s="2" t="inlineStr">
        <is>
          <t>Dec. 31, 2021USD ($)shares</t>
        </is>
      </c>
      <c r="E1" s="2" t="inlineStr">
        <is>
          <t>Dec. 31, 2020USD ($)shares</t>
        </is>
      </c>
      <c r="F1" s="2" t="inlineStr">
        <is>
          <t>Dec. 31, 2019USD ($)</t>
        </is>
      </c>
      <c r="G1" s="2" t="inlineStr">
        <is>
          <t>Dec. 31, 2021USD ($)</t>
        </is>
      </c>
    </row>
    <row r="2">
      <c r="A2" s="3" t="inlineStr">
        <is>
          <t>License agreements</t>
        </is>
      </c>
    </row>
    <row r="3">
      <c r="A3" s="4" t="inlineStr">
        <is>
          <t>Long term investments</t>
        </is>
      </c>
      <c r="D3" s="5" t="n">
        <v>221266</v>
      </c>
      <c r="E3" s="5" t="n">
        <v>222301</v>
      </c>
      <c r="G3" s="5" t="n">
        <v>221266</v>
      </c>
    </row>
    <row r="4">
      <c r="A4" s="4" t="inlineStr">
        <is>
          <t>Unrealized gain (loss) on long term investments</t>
        </is>
      </c>
      <c r="D4" s="6" t="n">
        <v>-24072</v>
      </c>
      <c r="E4" s="6" t="n">
        <v>10426</v>
      </c>
      <c r="F4" s="5" t="n">
        <v>34458</v>
      </c>
    </row>
    <row r="5">
      <c r="A5" s="4" t="inlineStr">
        <is>
          <t>Research and development expense</t>
        </is>
      </c>
      <c r="D5" s="6" t="n">
        <v>1458179</v>
      </c>
      <c r="E5" s="6" t="n">
        <v>2215942</v>
      </c>
      <c r="F5" s="6" t="n">
        <v>1154111</v>
      </c>
    </row>
    <row r="6">
      <c r="A6" s="4" t="inlineStr">
        <is>
          <t>Agenus</t>
        </is>
      </c>
    </row>
    <row r="7">
      <c r="A7" s="3" t="inlineStr">
        <is>
          <t>License agreements</t>
        </is>
      </c>
    </row>
    <row r="8">
      <c r="A8" s="4" t="inlineStr">
        <is>
          <t>Long term investments</t>
        </is>
      </c>
      <c r="D8" s="5" t="n">
        <v>38900</v>
      </c>
      <c r="E8" s="5" t="n">
        <v>44700</v>
      </c>
      <c r="G8" s="5" t="n">
        <v>38900</v>
      </c>
    </row>
    <row r="9">
      <c r="A9" s="4" t="inlineStr">
        <is>
          <t>Shares divested (in shares) | shares</t>
        </is>
      </c>
      <c r="D9" s="6" t="n">
        <v>2</v>
      </c>
      <c r="E9" s="10" t="n">
        <v>3.7</v>
      </c>
    </row>
    <row r="10">
      <c r="A10" s="4" t="inlineStr">
        <is>
          <t>Gross proceeds from sale of stock</t>
        </is>
      </c>
      <c r="D10" s="5" t="n">
        <v>10500</v>
      </c>
      <c r="E10" s="5" t="n">
        <v>17200</v>
      </c>
    </row>
    <row r="11">
      <c r="A11" s="4" t="inlineStr">
        <is>
          <t>Ownership percentage (as a percent)</t>
        </is>
      </c>
      <c r="D11" s="4" t="inlineStr">
        <is>
          <t>5.00%</t>
        </is>
      </c>
      <c r="G11" s="4" t="inlineStr">
        <is>
          <t>5.00%</t>
        </is>
      </c>
    </row>
    <row r="12">
      <c r="A12" s="4" t="inlineStr">
        <is>
          <t>Unrealized gain (loss) on long term investments</t>
        </is>
      </c>
      <c r="D12" s="5" t="n">
        <v>4600</v>
      </c>
      <c r="E12" s="5" t="n">
        <v>-10300</v>
      </c>
      <c r="F12" s="5" t="n">
        <v>30000</v>
      </c>
    </row>
    <row r="13">
      <c r="A13" s="4" t="inlineStr">
        <is>
          <t>Stock purchase agreement | Agenus</t>
        </is>
      </c>
    </row>
    <row r="14">
      <c r="A14" s="3" t="inlineStr">
        <is>
          <t>License agreements</t>
        </is>
      </c>
    </row>
    <row r="15">
      <c r="A15" s="4" t="inlineStr">
        <is>
          <t>Purchase of common stock under Stock Purchase Agreement (in shares ) | shares</t>
        </is>
      </c>
      <c r="B15" s="6" t="n">
        <v>10</v>
      </c>
    </row>
    <row r="16">
      <c r="A16" s="4" t="inlineStr">
        <is>
          <t>Purchase price of common stock</t>
        </is>
      </c>
      <c r="B16" s="5" t="n">
        <v>60000</v>
      </c>
    </row>
    <row r="17">
      <c r="A17" s="4" t="inlineStr">
        <is>
          <t>Per share price | $ / shares</t>
        </is>
      </c>
      <c r="B17" s="5" t="n">
        <v>6</v>
      </c>
    </row>
    <row r="18">
      <c r="A18" s="4" t="inlineStr">
        <is>
          <t>Agenus</t>
        </is>
      </c>
    </row>
    <row r="19">
      <c r="A19" s="3" t="inlineStr">
        <is>
          <t>License agreements</t>
        </is>
      </c>
    </row>
    <row r="20">
      <c r="A20" s="4" t="inlineStr">
        <is>
          <t>Number of program targets | item</t>
        </is>
      </c>
      <c r="C20" s="6" t="n">
        <v>4</v>
      </c>
    </row>
    <row r="21">
      <c r="A21" s="4" t="inlineStr">
        <is>
          <t>Royalty payments on future global net sales (as a percent)</t>
        </is>
      </c>
      <c r="D21" s="4" t="inlineStr">
        <is>
          <t>15.00%</t>
        </is>
      </c>
    </row>
    <row r="22">
      <c r="A22" s="4" t="inlineStr">
        <is>
          <t>Milestone payment made under license agreement</t>
        </is>
      </c>
      <c r="G22" s="5" t="n">
        <v>30000</v>
      </c>
    </row>
    <row r="23">
      <c r="A23" s="4" t="inlineStr">
        <is>
          <t>Agenus | Development, Regulatory and Commercialization Milestones</t>
        </is>
      </c>
    </row>
    <row r="24">
      <c r="A24" s="3" t="inlineStr">
        <is>
          <t>License agreements</t>
        </is>
      </c>
    </row>
    <row r="25">
      <c r="A25" s="4" t="inlineStr">
        <is>
          <t>Additional milestone payments under the license agreement</t>
        </is>
      </c>
      <c r="D25" s="5" t="n">
        <v>500000</v>
      </c>
      <c r="G25" s="5" t="n">
        <v>500000</v>
      </c>
    </row>
    <row r="26">
      <c r="A26" s="4" t="inlineStr">
        <is>
          <t>Agenus | Development, Regulatory and Commercialization Milestones | Minimum</t>
        </is>
      </c>
    </row>
    <row r="27">
      <c r="A27" s="3" t="inlineStr">
        <is>
          <t>License agreements</t>
        </is>
      </c>
    </row>
    <row r="28">
      <c r="A28" s="4" t="inlineStr">
        <is>
          <t>Royalty payments on future global net sales (as a percent)</t>
        </is>
      </c>
      <c r="D28" s="4" t="inlineStr">
        <is>
          <t>6.00%</t>
        </is>
      </c>
    </row>
    <row r="29">
      <c r="A29" s="4" t="inlineStr">
        <is>
          <t>Agenus | Development, Regulatory and Commercialization Milestones | Maximum</t>
        </is>
      </c>
    </row>
    <row r="30">
      <c r="A30" s="3" t="inlineStr">
        <is>
          <t>License agreements</t>
        </is>
      </c>
    </row>
    <row r="31">
      <c r="A31" s="4" t="inlineStr">
        <is>
          <t>Royalty payments on future global net sales (as a percent)</t>
        </is>
      </c>
      <c r="D31" s="4" t="inlineStr">
        <is>
          <t>1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8" customWidth="1" min="2" max="2"/>
    <col width="37" customWidth="1" min="3" max="3"/>
    <col width="25" customWidth="1" min="4" max="4"/>
    <col width="37" customWidth="1" min="5" max="5"/>
    <col width="21" customWidth="1" min="6" max="6"/>
    <col width="21" customWidth="1" min="7" max="7"/>
    <col width="21" customWidth="1" min="8" max="8"/>
    <col width="21" customWidth="1" min="9" max="9"/>
  </cols>
  <sheetData>
    <row r="1">
      <c r="A1" s="1" t="inlineStr">
        <is>
          <t>License Agreements - Merus (Details) $ / shares in Units, $ in Thousands</t>
        </is>
      </c>
      <c r="B1" s="2" t="inlineStr">
        <is>
          <t>1 Months Ended</t>
        </is>
      </c>
      <c r="F1" s="2" t="inlineStr">
        <is>
          <t>12 Months Ended</t>
        </is>
      </c>
      <c r="I1" s="2" t="inlineStr">
        <is>
          <t>61 Months Ended</t>
        </is>
      </c>
    </row>
    <row r="2">
      <c r="B2" s="2" t="inlineStr">
        <is>
          <t>Jan. 31, 2022item</t>
        </is>
      </c>
      <c r="C2" s="2" t="inlineStr">
        <is>
          <t>Jan. 31, 2021USD ($)$ / sharesshares</t>
        </is>
      </c>
      <c r="D2" s="2" t="inlineStr">
        <is>
          <t>Jan. 31, 2017USD ($)item</t>
        </is>
      </c>
      <c r="E2" s="2" t="inlineStr">
        <is>
          <t>Dec. 31, 2016USD ($)$ / sharesshares</t>
        </is>
      </c>
      <c r="F2" s="2" t="inlineStr">
        <is>
          <t>Dec. 31, 2021USD ($)</t>
        </is>
      </c>
      <c r="G2" s="2" t="inlineStr">
        <is>
          <t>Dec. 31, 2020USD ($)</t>
        </is>
      </c>
      <c r="H2" s="2" t="inlineStr">
        <is>
          <t>Dec. 31, 2019USD ($)</t>
        </is>
      </c>
      <c r="I2" s="2" t="inlineStr">
        <is>
          <t>Dec. 31, 2021USD ($)</t>
        </is>
      </c>
    </row>
    <row r="3">
      <c r="A3" s="3" t="inlineStr">
        <is>
          <t>License agreements</t>
        </is>
      </c>
    </row>
    <row r="4">
      <c r="A4" s="4" t="inlineStr">
        <is>
          <t>Long term investments</t>
        </is>
      </c>
      <c r="F4" s="5" t="n">
        <v>221266</v>
      </c>
      <c r="G4" s="5" t="n">
        <v>222301</v>
      </c>
      <c r="I4" s="5" t="n">
        <v>221266</v>
      </c>
    </row>
    <row r="5">
      <c r="A5" s="4" t="inlineStr">
        <is>
          <t>Research and development expense</t>
        </is>
      </c>
      <c r="F5" s="6" t="n">
        <v>1458179</v>
      </c>
      <c r="G5" s="6" t="n">
        <v>2215942</v>
      </c>
      <c r="H5" s="5" t="n">
        <v>1154111</v>
      </c>
    </row>
    <row r="6">
      <c r="A6" s="4" t="inlineStr">
        <is>
          <t>Unrealized gain (loss) on long term investments</t>
        </is>
      </c>
      <c r="F6" s="6" t="n">
        <v>-24072</v>
      </c>
      <c r="G6" s="6" t="n">
        <v>10426</v>
      </c>
      <c r="H6" s="6" t="n">
        <v>34458</v>
      </c>
    </row>
    <row r="7">
      <c r="A7" s="4" t="inlineStr">
        <is>
          <t>Total revenues</t>
        </is>
      </c>
      <c r="F7" s="6" t="n">
        <v>2986267</v>
      </c>
      <c r="G7" s="6" t="n">
        <v>2666702</v>
      </c>
      <c r="H7" s="6" t="n">
        <v>2158759</v>
      </c>
    </row>
    <row r="8">
      <c r="A8" s="4" t="inlineStr">
        <is>
          <t>Net income (loss)</t>
        </is>
      </c>
      <c r="F8" s="6" t="n">
        <v>948581</v>
      </c>
      <c r="G8" s="6" t="n">
        <v>-295697</v>
      </c>
      <c r="H8" s="6" t="n">
        <v>446906</v>
      </c>
    </row>
    <row r="9">
      <c r="A9" s="4" t="inlineStr">
        <is>
          <t>Current assets</t>
        </is>
      </c>
      <c r="F9" s="6" t="n">
        <v>3118674</v>
      </c>
      <c r="G9" s="6" t="n">
        <v>2359894</v>
      </c>
      <c r="I9" s="6" t="n">
        <v>3118674</v>
      </c>
    </row>
    <row r="10">
      <c r="A10" s="4" t="inlineStr">
        <is>
          <t>Current liabilities</t>
        </is>
      </c>
      <c r="F10" s="6" t="n">
        <v>854308</v>
      </c>
      <c r="G10" s="6" t="n">
        <v>631195</v>
      </c>
      <c r="I10" s="6" t="n">
        <v>854308</v>
      </c>
    </row>
    <row r="11">
      <c r="A11" s="4" t="inlineStr">
        <is>
          <t>Merus</t>
        </is>
      </c>
    </row>
    <row r="12">
      <c r="A12" s="3" t="inlineStr">
        <is>
          <t>License agreements</t>
        </is>
      </c>
    </row>
    <row r="13">
      <c r="A13" s="4" t="inlineStr">
        <is>
          <t>Number of independent programs | item</t>
        </is>
      </c>
      <c r="D13" s="6" t="n">
        <v>10</v>
      </c>
    </row>
    <row r="14">
      <c r="A14" s="4" t="inlineStr">
        <is>
          <t>Number of additional preclinical discovery programs | item</t>
        </is>
      </c>
      <c r="B14" s="6" t="n">
        <v>10</v>
      </c>
    </row>
    <row r="15">
      <c r="A15" s="4" t="inlineStr">
        <is>
          <t>Number of programs under the resulting products are co-funded for development | item</t>
        </is>
      </c>
      <c r="B15" s="6" t="n">
        <v>2</v>
      </c>
    </row>
    <row r="16">
      <c r="A16" s="4" t="inlineStr">
        <is>
          <t>Associated future global development costs , if elected to co-develop (as a percent)</t>
        </is>
      </c>
      <c r="B16" s="4" t="inlineStr">
        <is>
          <t>35.00%</t>
        </is>
      </c>
    </row>
    <row r="17">
      <c r="A17" s="4" t="inlineStr">
        <is>
          <t>Milestone payment made under license agreement</t>
        </is>
      </c>
      <c r="I17" s="6" t="n">
        <v>2000</v>
      </c>
    </row>
    <row r="18">
      <c r="A18" s="4" t="inlineStr">
        <is>
          <t>Merus | U.S.</t>
        </is>
      </c>
    </row>
    <row r="19">
      <c r="A19" s="3" t="inlineStr">
        <is>
          <t>License agreements</t>
        </is>
      </c>
    </row>
    <row r="20">
      <c r="A20" s="4" t="inlineStr">
        <is>
          <t>Profit sharing (as a percent)</t>
        </is>
      </c>
      <c r="D20" s="4" t="inlineStr">
        <is>
          <t>50.00%</t>
        </is>
      </c>
    </row>
    <row r="21">
      <c r="A21" s="4" t="inlineStr">
        <is>
          <t>Percentage of profit (losses)</t>
        </is>
      </c>
      <c r="D21" s="4" t="inlineStr">
        <is>
          <t>50.00%</t>
        </is>
      </c>
    </row>
    <row r="22">
      <c r="A22" s="4" t="inlineStr">
        <is>
          <t>Merus | Minimum</t>
        </is>
      </c>
    </row>
    <row r="23">
      <c r="A23" s="3" t="inlineStr">
        <is>
          <t>License agreements</t>
        </is>
      </c>
    </row>
    <row r="24">
      <c r="A24" s="4" t="inlineStr">
        <is>
          <t>Royalty payments on future global net sales (as a percent)</t>
        </is>
      </c>
      <c r="D24" s="4" t="inlineStr">
        <is>
          <t>6.00%</t>
        </is>
      </c>
    </row>
    <row r="25">
      <c r="A25" s="4" t="inlineStr">
        <is>
          <t>Merus | Minimum | U.S.</t>
        </is>
      </c>
    </row>
    <row r="26">
      <c r="A26" s="3" t="inlineStr">
        <is>
          <t>License agreements</t>
        </is>
      </c>
    </row>
    <row r="27">
      <c r="A27" s="4" t="inlineStr">
        <is>
          <t>Royalty payments on future global net sales (as a percent)</t>
        </is>
      </c>
      <c r="D27" s="4" t="inlineStr">
        <is>
          <t>6.00%</t>
        </is>
      </c>
    </row>
    <row r="28">
      <c r="A28" s="4" t="inlineStr">
        <is>
          <t>Merus | Maximum</t>
        </is>
      </c>
    </row>
    <row r="29">
      <c r="A29" s="3" t="inlineStr">
        <is>
          <t>License agreements</t>
        </is>
      </c>
    </row>
    <row r="30">
      <c r="A30" s="4" t="inlineStr">
        <is>
          <t>Royalty payments on future global net sales (as a percent)</t>
        </is>
      </c>
      <c r="D30" s="4" t="inlineStr">
        <is>
          <t>10.00%</t>
        </is>
      </c>
    </row>
    <row r="31">
      <c r="A31" s="4" t="inlineStr">
        <is>
          <t>Percentage of reverse royalty</t>
        </is>
      </c>
      <c r="D31" s="4" t="inlineStr">
        <is>
          <t>4.00%</t>
        </is>
      </c>
    </row>
    <row r="32">
      <c r="A32" s="4" t="inlineStr">
        <is>
          <t>Merus | Maximum | U.S.</t>
        </is>
      </c>
    </row>
    <row r="33">
      <c r="A33" s="3" t="inlineStr">
        <is>
          <t>License agreements</t>
        </is>
      </c>
    </row>
    <row r="34">
      <c r="A34" s="4" t="inlineStr">
        <is>
          <t>Royalty payments on future global net sales (as a percent)</t>
        </is>
      </c>
      <c r="D34" s="4" t="inlineStr">
        <is>
          <t>10.00%</t>
        </is>
      </c>
    </row>
    <row r="35">
      <c r="A35" s="4" t="inlineStr">
        <is>
          <t>Percentage of additional royalties</t>
        </is>
      </c>
      <c r="D35" s="4" t="inlineStr">
        <is>
          <t>4.00%</t>
        </is>
      </c>
    </row>
    <row r="36">
      <c r="A36" s="4" t="inlineStr">
        <is>
          <t>Merus | Maximum | Development and Regulatory Milestones</t>
        </is>
      </c>
    </row>
    <row r="37">
      <c r="A37" s="3" t="inlineStr">
        <is>
          <t>License agreements</t>
        </is>
      </c>
    </row>
    <row r="38">
      <c r="A38" s="4" t="inlineStr">
        <is>
          <t>Additional milestone payments under the license agreement</t>
        </is>
      </c>
      <c r="D38" s="5" t="n">
        <v>100000</v>
      </c>
    </row>
    <row r="39">
      <c r="A39" s="4" t="inlineStr">
        <is>
          <t>Merus | Maximum | Commercialization Milestones</t>
        </is>
      </c>
    </row>
    <row r="40">
      <c r="A40" s="3" t="inlineStr">
        <is>
          <t>License agreements</t>
        </is>
      </c>
    </row>
    <row r="41">
      <c r="A41" s="4" t="inlineStr">
        <is>
          <t>Additional milestone payments under the license agreement</t>
        </is>
      </c>
      <c r="D41" s="5" t="n">
        <v>250000</v>
      </c>
    </row>
    <row r="42">
      <c r="A42" s="4" t="inlineStr">
        <is>
          <t>Merus</t>
        </is>
      </c>
    </row>
    <row r="43">
      <c r="A43" s="3" t="inlineStr">
        <is>
          <t>License agreements</t>
        </is>
      </c>
    </row>
    <row r="44">
      <c r="A44" s="4" t="inlineStr">
        <is>
          <t>Fair market value of our long term investments</t>
        </is>
      </c>
      <c r="F44" s="5" t="n">
        <v>112900</v>
      </c>
      <c r="G44" s="6" t="n">
        <v>56100</v>
      </c>
      <c r="I44" s="5" t="n">
        <v>112900</v>
      </c>
    </row>
    <row r="45">
      <c r="A45" s="4" t="inlineStr">
        <is>
          <t>Ownership percentage (as a percent)</t>
        </is>
      </c>
      <c r="F45" s="4" t="inlineStr">
        <is>
          <t>8.00%</t>
        </is>
      </c>
      <c r="I45" s="4" t="inlineStr">
        <is>
          <t>8.00%</t>
        </is>
      </c>
    </row>
    <row r="46">
      <c r="A46" s="4" t="inlineStr">
        <is>
          <t>Unrealized gain (loss) on long term investments</t>
        </is>
      </c>
      <c r="F46" s="5" t="n">
        <v>48100</v>
      </c>
      <c r="G46" s="5" t="n">
        <v>11000</v>
      </c>
      <c r="H46" s="5" t="n">
        <v>300</v>
      </c>
    </row>
    <row r="47">
      <c r="A47" s="4" t="inlineStr">
        <is>
          <t>Merus | IPO</t>
        </is>
      </c>
    </row>
    <row r="48">
      <c r="A48" s="3" t="inlineStr">
        <is>
          <t>License agreements</t>
        </is>
      </c>
    </row>
    <row r="49">
      <c r="A49" s="4" t="inlineStr">
        <is>
          <t>Common shares purchased (in shares) | shares</t>
        </is>
      </c>
      <c r="C49" s="6" t="n">
        <v>350000</v>
      </c>
    </row>
    <row r="50">
      <c r="A50" s="4" t="inlineStr">
        <is>
          <t>Number of shares in underwritten public offering (in shares) | shares</t>
        </is>
      </c>
      <c r="C50" s="6" t="n">
        <v>4848485</v>
      </c>
    </row>
    <row r="51">
      <c r="A51" s="4" t="inlineStr">
        <is>
          <t>Per share price | $ / shares</t>
        </is>
      </c>
      <c r="C51" s="8" t="n">
        <v>24.75</v>
      </c>
    </row>
    <row r="52">
      <c r="A52" s="4" t="inlineStr">
        <is>
          <t>Value of shares acquired</t>
        </is>
      </c>
      <c r="C52" s="5" t="n">
        <v>8700</v>
      </c>
    </row>
    <row r="53">
      <c r="A53" s="4" t="inlineStr">
        <is>
          <t>Merus | Stock purchase agreement</t>
        </is>
      </c>
    </row>
    <row r="54">
      <c r="A54" s="3" t="inlineStr">
        <is>
          <t>License agreements</t>
        </is>
      </c>
    </row>
    <row r="55">
      <c r="A55" s="4" t="inlineStr">
        <is>
          <t>Purchase of common stock under Stock Purchase Agreement (in shares ) | shares</t>
        </is>
      </c>
      <c r="E55" s="6" t="n">
        <v>3200000</v>
      </c>
    </row>
    <row r="56">
      <c r="A56" s="4" t="inlineStr">
        <is>
          <t>Purchase price of common stock</t>
        </is>
      </c>
      <c r="E56" s="5" t="n">
        <v>80000</v>
      </c>
    </row>
    <row r="57">
      <c r="A57" s="4" t="inlineStr">
        <is>
          <t>Per share price | $ / shares</t>
        </is>
      </c>
      <c r="E57" s="5" t="n">
        <v>25</v>
      </c>
    </row>
  </sheetData>
  <mergeCells count="3">
    <mergeCell ref="A1:A2"/>
    <mergeCell ref="B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icense Agreements - Calithera (Details) - USD ($) $ / shares in Units, $ in Thousands, shares in Millions</t>
        </is>
      </c>
      <c r="B1" s="2" t="inlineStr">
        <is>
          <t>1 Months Ended</t>
        </is>
      </c>
      <c r="C1" s="2" t="inlineStr">
        <is>
          <t>12 Months Ended</t>
        </is>
      </c>
    </row>
    <row r="2">
      <c r="B2" s="2" t="inlineStr">
        <is>
          <t>Jan. 31, 2017</t>
        </is>
      </c>
      <c r="C2" s="2" t="inlineStr">
        <is>
          <t>Dec. 31, 2021</t>
        </is>
      </c>
      <c r="D2" s="2" t="inlineStr">
        <is>
          <t>Dec. 31, 2020</t>
        </is>
      </c>
      <c r="E2" s="2" t="inlineStr">
        <is>
          <t>Dec. 31, 2019</t>
        </is>
      </c>
      <c r="F2" s="2" t="inlineStr">
        <is>
          <t>Dec. 31, 2017</t>
        </is>
      </c>
      <c r="G2" s="2" t="inlineStr">
        <is>
          <t>Jan. 01, 2017</t>
        </is>
      </c>
    </row>
    <row r="3">
      <c r="A3" s="3" t="inlineStr">
        <is>
          <t>License agreements</t>
        </is>
      </c>
    </row>
    <row r="4">
      <c r="A4" s="4" t="inlineStr">
        <is>
          <t>Long term investments</t>
        </is>
      </c>
      <c r="C4" s="5" t="n">
        <v>221266</v>
      </c>
      <c r="D4" s="5" t="n">
        <v>222301</v>
      </c>
    </row>
    <row r="5">
      <c r="A5" s="4" t="inlineStr">
        <is>
          <t>Research and development expense</t>
        </is>
      </c>
      <c r="C5" s="6" t="n">
        <v>1458179</v>
      </c>
      <c r="D5" s="6" t="n">
        <v>2215942</v>
      </c>
      <c r="E5" s="5" t="n">
        <v>1154111</v>
      </c>
    </row>
    <row r="6">
      <c r="A6" s="4" t="inlineStr">
        <is>
          <t>Unrealized gain (loss) on long term investments</t>
        </is>
      </c>
      <c r="C6" s="6" t="n">
        <v>-24072</v>
      </c>
      <c r="D6" s="6" t="n">
        <v>10426</v>
      </c>
      <c r="E6" s="6" t="n">
        <v>34458</v>
      </c>
    </row>
    <row r="7">
      <c r="A7" s="4" t="inlineStr">
        <is>
          <t>Calithera</t>
        </is>
      </c>
    </row>
    <row r="8">
      <c r="A8" s="3" t="inlineStr">
        <is>
          <t>License agreements</t>
        </is>
      </c>
    </row>
    <row r="9">
      <c r="A9" s="4" t="inlineStr">
        <is>
          <t>Funding of future development costs (as a percent)</t>
        </is>
      </c>
      <c r="B9" s="4" t="inlineStr">
        <is>
          <t>70.00%</t>
        </is>
      </c>
    </row>
    <row r="10">
      <c r="A10" s="4" t="inlineStr">
        <is>
          <t>Potential milestone payments to be made with profit sharing terminated</t>
        </is>
      </c>
      <c r="B10" s="5" t="n">
        <v>720000</v>
      </c>
    </row>
    <row r="11">
      <c r="A11" s="4" t="inlineStr">
        <is>
          <t>Milestone payment made under license agreement</t>
        </is>
      </c>
      <c r="F11" s="5" t="n">
        <v>12000</v>
      </c>
    </row>
    <row r="12">
      <c r="A12" s="4" t="inlineStr">
        <is>
          <t>Calithera | U.S.</t>
        </is>
      </c>
    </row>
    <row r="13">
      <c r="A13" s="3" t="inlineStr">
        <is>
          <t>License agreements</t>
        </is>
      </c>
    </row>
    <row r="14">
      <c r="A14" s="4" t="inlineStr">
        <is>
          <t>Percentage of profit (losses)</t>
        </is>
      </c>
      <c r="B14" s="4" t="inlineStr">
        <is>
          <t>60.00%</t>
        </is>
      </c>
    </row>
    <row r="15">
      <c r="A15" s="4" t="inlineStr">
        <is>
          <t>Calithera</t>
        </is>
      </c>
    </row>
    <row r="16">
      <c r="A16" s="3" t="inlineStr">
        <is>
          <t>License agreements</t>
        </is>
      </c>
    </row>
    <row r="17">
      <c r="A17" s="4" t="inlineStr">
        <is>
          <t>Long term investments</t>
        </is>
      </c>
      <c r="C17" s="5" t="n">
        <v>1100</v>
      </c>
      <c r="D17" s="6" t="n">
        <v>8400</v>
      </c>
    </row>
    <row r="18">
      <c r="A18" s="4" t="inlineStr">
        <is>
          <t>Ownership percentage (as a percent)</t>
        </is>
      </c>
      <c r="C18" s="4" t="inlineStr">
        <is>
          <t>2.00%</t>
        </is>
      </c>
    </row>
    <row r="19">
      <c r="A19" s="4" t="inlineStr">
        <is>
          <t>Calithera | Other Comprehensive Income</t>
        </is>
      </c>
    </row>
    <row r="20">
      <c r="A20" s="3" t="inlineStr">
        <is>
          <t>License agreements</t>
        </is>
      </c>
    </row>
    <row r="21">
      <c r="A21" s="4" t="inlineStr">
        <is>
          <t>Unrealized gain (loss) on long term investments</t>
        </is>
      </c>
      <c r="C21" s="5" t="n">
        <v>-7300</v>
      </c>
      <c r="D21" s="5" t="n">
        <v>-1400</v>
      </c>
      <c r="E21" s="5" t="n">
        <v>2900</v>
      </c>
    </row>
    <row r="22">
      <c r="A22" s="4" t="inlineStr">
        <is>
          <t>Calithera | Stock purchase agreement</t>
        </is>
      </c>
    </row>
    <row r="23">
      <c r="A23" s="3" t="inlineStr">
        <is>
          <t>License agreements</t>
        </is>
      </c>
    </row>
    <row r="24">
      <c r="A24" s="4" t="inlineStr">
        <is>
          <t>Purchase of common stock under Stock Purchase Agreement (in shares )</t>
        </is>
      </c>
      <c r="B24" s="10" t="n">
        <v>1.7</v>
      </c>
    </row>
    <row r="25">
      <c r="A25" s="4" t="inlineStr">
        <is>
          <t>Purchase price of common stock</t>
        </is>
      </c>
      <c r="G25" s="5" t="n">
        <v>8000</v>
      </c>
    </row>
    <row r="26">
      <c r="A26" s="4" t="inlineStr">
        <is>
          <t>Per share price</t>
        </is>
      </c>
      <c r="G26" s="8" t="n">
        <v>4.65</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 (loss)</t>
        </is>
      </c>
      <c r="B4" s="5" t="n">
        <v>948581</v>
      </c>
      <c r="C4" s="5" t="n">
        <v>-295697</v>
      </c>
      <c r="D4" s="5" t="n">
        <v>446906</v>
      </c>
    </row>
    <row r="5">
      <c r="A5" s="3" t="inlineStr">
        <is>
          <t>Other comprehensive Income (loss):</t>
        </is>
      </c>
    </row>
    <row r="6">
      <c r="A6" s="4" t="inlineStr">
        <is>
          <t>Foreign currency translation (loss) gain</t>
        </is>
      </c>
      <c r="B6" s="6" t="n">
        <v>-2959</v>
      </c>
      <c r="C6" s="6" t="n">
        <v>8450</v>
      </c>
      <c r="D6" s="6" t="n">
        <v>-192</v>
      </c>
    </row>
    <row r="7">
      <c r="A7" s="4" t="inlineStr">
        <is>
          <t>Unrealized (loss) gain on marketable securities, net of tax</t>
        </is>
      </c>
      <c r="B7" s="6" t="n">
        <v>-1289</v>
      </c>
      <c r="C7" s="6" t="n">
        <v>95</v>
      </c>
      <c r="D7" s="6" t="n">
        <v>1137</v>
      </c>
    </row>
    <row r="8">
      <c r="A8" s="4" t="inlineStr">
        <is>
          <t>Defined benefit pension obligations, net of tax</t>
        </is>
      </c>
      <c r="B8" s="6" t="n">
        <v>154</v>
      </c>
      <c r="C8" s="6" t="n">
        <v>-8363</v>
      </c>
      <c r="D8" s="6" t="n">
        <v>-6322</v>
      </c>
    </row>
    <row r="9">
      <c r="A9" s="4" t="inlineStr">
        <is>
          <t>Other comprehensive income (loss)</t>
        </is>
      </c>
      <c r="B9" s="6" t="n">
        <v>-4094</v>
      </c>
      <c r="C9" s="6" t="n">
        <v>182</v>
      </c>
      <c r="D9" s="6" t="n">
        <v>-5377</v>
      </c>
    </row>
    <row r="10">
      <c r="A10" s="4" t="inlineStr">
        <is>
          <t>Comprehensive income (loss)</t>
        </is>
      </c>
      <c r="B10" s="5" t="n">
        <v>944487</v>
      </c>
      <c r="C10" s="5" t="n">
        <v>-295515</v>
      </c>
      <c r="D10" s="5" t="n">
        <v>4415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License Agreements - MacroGenics (Details) - USD ($) $ in Thousands</t>
        </is>
      </c>
      <c r="B1" s="2" t="inlineStr">
        <is>
          <t>1 Months Ended</t>
        </is>
      </c>
      <c r="C1" s="2" t="inlineStr">
        <is>
          <t>12 Months Ended</t>
        </is>
      </c>
    </row>
    <row r="2">
      <c r="B2" s="2" t="inlineStr">
        <is>
          <t>Dec. 31, 2017</t>
        </is>
      </c>
      <c r="C2" s="2" t="inlineStr">
        <is>
          <t>Dec. 31, 2021</t>
        </is>
      </c>
      <c r="D2" s="2" t="inlineStr">
        <is>
          <t>Dec. 31, 2020</t>
        </is>
      </c>
      <c r="E2" s="2" t="inlineStr">
        <is>
          <t>Dec. 31, 2019</t>
        </is>
      </c>
    </row>
    <row r="3">
      <c r="A3" s="3" t="inlineStr">
        <is>
          <t>License agreements</t>
        </is>
      </c>
    </row>
    <row r="4">
      <c r="A4" s="4" t="inlineStr">
        <is>
          <t>Research and development</t>
        </is>
      </c>
      <c r="C4" s="5" t="n">
        <v>1458179</v>
      </c>
      <c r="D4" s="5" t="n">
        <v>2215942</v>
      </c>
      <c r="E4" s="5" t="n">
        <v>1154111</v>
      </c>
    </row>
    <row r="5">
      <c r="A5" s="4" t="inlineStr">
        <is>
          <t>MacroGenics</t>
        </is>
      </c>
    </row>
    <row r="6">
      <c r="A6" s="3" t="inlineStr">
        <is>
          <t>License agreements</t>
        </is>
      </c>
    </row>
    <row r="7">
      <c r="A7" s="4" t="inlineStr">
        <is>
          <t>Research and development</t>
        </is>
      </c>
      <c r="C7" s="6" t="n">
        <v>72300</v>
      </c>
      <c r="D7" s="6" t="n">
        <v>59000</v>
      </c>
      <c r="E7" s="5" t="n">
        <v>51100</v>
      </c>
    </row>
    <row r="8">
      <c r="A8" s="4" t="inlineStr">
        <is>
          <t>MacroGenics | Accrued and other liabilities</t>
        </is>
      </c>
    </row>
    <row r="9">
      <c r="A9" s="3" t="inlineStr">
        <is>
          <t>License agreements</t>
        </is>
      </c>
    </row>
    <row r="10">
      <c r="A10" s="4" t="inlineStr">
        <is>
          <t>Accrued and other liabilities</t>
        </is>
      </c>
      <c r="C10" s="5" t="n">
        <v>700</v>
      </c>
      <c r="D10" s="5" t="n">
        <v>100</v>
      </c>
    </row>
    <row r="11">
      <c r="A11" s="4" t="inlineStr">
        <is>
          <t>Minimum | MacroGenics</t>
        </is>
      </c>
    </row>
    <row r="12">
      <c r="A12" s="3" t="inlineStr">
        <is>
          <t>License agreements</t>
        </is>
      </c>
    </row>
    <row r="13">
      <c r="A13" s="4" t="inlineStr">
        <is>
          <t>Royalty payments on future global net sales (as a percent)</t>
        </is>
      </c>
      <c r="B13" s="4" t="inlineStr">
        <is>
          <t>15.00%</t>
        </is>
      </c>
    </row>
    <row r="14">
      <c r="A14" s="4" t="inlineStr">
        <is>
          <t>Maximum | MacroGenics</t>
        </is>
      </c>
    </row>
    <row r="15">
      <c r="A15" s="3" t="inlineStr">
        <is>
          <t>License agreements</t>
        </is>
      </c>
    </row>
    <row r="16">
      <c r="A16" s="4" t="inlineStr">
        <is>
          <t>Royalty payments on future global net sales (as a percent)</t>
        </is>
      </c>
      <c r="B16" s="4" t="inlineStr">
        <is>
          <t>24.00%</t>
        </is>
      </c>
    </row>
    <row r="17">
      <c r="A17" s="4" t="inlineStr">
        <is>
          <t>Development and Regulatory Milestones | Maximum | MacroGenics</t>
        </is>
      </c>
    </row>
    <row r="18">
      <c r="A18" s="3" t="inlineStr">
        <is>
          <t>License agreements</t>
        </is>
      </c>
    </row>
    <row r="19">
      <c r="A19" s="4" t="inlineStr">
        <is>
          <t>Additional milestone payments under the license agreement</t>
        </is>
      </c>
      <c r="B19" s="5" t="n">
        <v>350000</v>
      </c>
    </row>
    <row r="20">
      <c r="A20" s="4" t="inlineStr">
        <is>
          <t>Commercialization Milestones | Maximum | MacroGenics</t>
        </is>
      </c>
    </row>
    <row r="21">
      <c r="A21" s="3" t="inlineStr">
        <is>
          <t>License agreements</t>
        </is>
      </c>
    </row>
    <row r="22">
      <c r="A22" s="4" t="inlineStr">
        <is>
          <t>Additional milestone payments under the license agreement</t>
        </is>
      </c>
      <c r="B22" s="5" t="n">
        <v>33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License Agreements - Syros (Details) $ / shares in Units, $ in Thousands, shares in Millions</t>
        </is>
      </c>
      <c r="B1" s="2" t="inlineStr">
        <is>
          <t>1 Months Ended</t>
        </is>
      </c>
      <c r="C1" s="2" t="inlineStr">
        <is>
          <t>12 Months Ended</t>
        </is>
      </c>
    </row>
    <row r="2">
      <c r="B2" s="2" t="inlineStr">
        <is>
          <t>Jan. 31, 2018USD ($)item$ / sharesshares</t>
        </is>
      </c>
      <c r="C2" s="2" t="inlineStr">
        <is>
          <t>Dec. 31, 2021USD ($)</t>
        </is>
      </c>
      <c r="D2" s="2" t="inlineStr">
        <is>
          <t>Dec. 31, 2020USD ($)</t>
        </is>
      </c>
      <c r="E2" s="2" t="inlineStr">
        <is>
          <t>Dec. 31, 2019USD ($)</t>
        </is>
      </c>
    </row>
    <row r="3">
      <c r="A3" s="3" t="inlineStr">
        <is>
          <t>License agreements</t>
        </is>
      </c>
    </row>
    <row r="4">
      <c r="A4" s="4" t="inlineStr">
        <is>
          <t>Long term investments</t>
        </is>
      </c>
      <c r="C4" s="5" t="n">
        <v>221266</v>
      </c>
      <c r="D4" s="5" t="n">
        <v>222301</v>
      </c>
    </row>
    <row r="5">
      <c r="A5" s="4" t="inlineStr">
        <is>
          <t>Research and development expense</t>
        </is>
      </c>
      <c r="C5" s="6" t="n">
        <v>1458179</v>
      </c>
      <c r="D5" s="6" t="n">
        <v>2215942</v>
      </c>
      <c r="E5" s="5" t="n">
        <v>1154111</v>
      </c>
    </row>
    <row r="6">
      <c r="A6" s="4" t="inlineStr">
        <is>
          <t>Unrealized gain (loss) on long term investments</t>
        </is>
      </c>
      <c r="C6" s="6" t="n">
        <v>-24072</v>
      </c>
      <c r="D6" s="6" t="n">
        <v>10426</v>
      </c>
      <c r="E6" s="6" t="n">
        <v>34458</v>
      </c>
    </row>
    <row r="7">
      <c r="A7" s="4" t="inlineStr">
        <is>
          <t>Syros Pharmaceuticals, Inc.</t>
        </is>
      </c>
    </row>
    <row r="8">
      <c r="A8" s="3" t="inlineStr">
        <is>
          <t>License agreements</t>
        </is>
      </c>
    </row>
    <row r="9">
      <c r="A9" s="4" t="inlineStr">
        <is>
          <t>Number of program targets | item</t>
        </is>
      </c>
      <c r="B9" s="6" t="n">
        <v>7</v>
      </c>
    </row>
    <row r="10">
      <c r="A10" s="4" t="inlineStr">
        <is>
          <t>Fair value of shares on the issuance date</t>
        </is>
      </c>
      <c r="C10" s="5" t="n">
        <v>3100</v>
      </c>
      <c r="D10" s="6" t="n">
        <v>10200</v>
      </c>
    </row>
    <row r="11">
      <c r="A11" s="4" t="inlineStr">
        <is>
          <t>Ownership percentage (as a percent)</t>
        </is>
      </c>
      <c r="C11" s="4" t="inlineStr">
        <is>
          <t>2.00%</t>
        </is>
      </c>
    </row>
    <row r="12">
      <c r="A12" s="4" t="inlineStr">
        <is>
          <t>Unrealized gain (loss) on long term investments</t>
        </is>
      </c>
      <c r="C12" s="5" t="n">
        <v>-7100</v>
      </c>
      <c r="D12" s="5" t="n">
        <v>3700</v>
      </c>
      <c r="E12" s="5" t="n">
        <v>1300</v>
      </c>
    </row>
    <row r="13">
      <c r="A13" s="4" t="inlineStr">
        <is>
          <t>Syros Pharmaceuticals, Inc. | Stock purchase agreement</t>
        </is>
      </c>
    </row>
    <row r="14">
      <c r="A14" s="3" t="inlineStr">
        <is>
          <t>License agreements</t>
        </is>
      </c>
    </row>
    <row r="15">
      <c r="A15" s="4" t="inlineStr">
        <is>
          <t>Purchase of common stock under Stock Purchase Agreement (in shares ) | shares</t>
        </is>
      </c>
      <c r="B15" s="10" t="n">
        <v>0.8</v>
      </c>
    </row>
    <row r="16">
      <c r="A16" s="4" t="inlineStr">
        <is>
          <t>Purchase price of common stock</t>
        </is>
      </c>
      <c r="B16" s="5" t="n">
        <v>10000</v>
      </c>
    </row>
    <row r="17">
      <c r="A17" s="4" t="inlineStr">
        <is>
          <t>Per share price | $ / shares</t>
        </is>
      </c>
      <c r="B17" s="8" t="n">
        <v>12.61</v>
      </c>
    </row>
    <row r="18">
      <c r="A18" s="4" t="inlineStr">
        <is>
          <t>Syros Pharmaceuticals, Inc. | Amended stock purchase agreement</t>
        </is>
      </c>
    </row>
    <row r="19">
      <c r="A19" s="3" t="inlineStr">
        <is>
          <t>License agreements</t>
        </is>
      </c>
    </row>
    <row r="20">
      <c r="A20" s="4" t="inlineStr">
        <is>
          <t>Purchase of common stock under Stock Purchase Agreement (in shares ) | shares</t>
        </is>
      </c>
      <c r="B20" s="10" t="n">
        <v>0.1</v>
      </c>
    </row>
    <row r="21">
      <c r="A21" s="4" t="inlineStr">
        <is>
          <t>Purchase price of common stock</t>
        </is>
      </c>
      <c r="B21" s="5" t="n">
        <v>1400</v>
      </c>
    </row>
    <row r="22">
      <c r="A22" s="4" t="inlineStr">
        <is>
          <t>Per share price | $ / shares</t>
        </is>
      </c>
      <c r="B22" s="8" t="n">
        <v>9.550000000000001</v>
      </c>
    </row>
    <row r="23">
      <c r="A23" s="4" t="inlineStr">
        <is>
          <t>Syros Pharmaceuticals, Inc. | Maximum</t>
        </is>
      </c>
    </row>
    <row r="24">
      <c r="A24" s="3" t="inlineStr">
        <is>
          <t>License agreements</t>
        </is>
      </c>
    </row>
    <row r="25">
      <c r="A25" s="4" t="inlineStr">
        <is>
          <t>Target selection and option exercise fee payment</t>
        </is>
      </c>
      <c r="B25" s="5" t="n">
        <v>54000</v>
      </c>
    </row>
    <row r="26">
      <c r="A26" s="4" t="inlineStr">
        <is>
          <t>Syros Pharmaceuticals, Inc. | Development and Regulatory Milestones | Maximum</t>
        </is>
      </c>
    </row>
    <row r="27">
      <c r="A27" s="3" t="inlineStr">
        <is>
          <t>License agreements</t>
        </is>
      </c>
    </row>
    <row r="28">
      <c r="A28" s="4" t="inlineStr">
        <is>
          <t>Additional milestone payments under the license agreement</t>
        </is>
      </c>
      <c r="B28" s="6" t="n">
        <v>50000</v>
      </c>
    </row>
    <row r="29">
      <c r="A29" s="4" t="inlineStr">
        <is>
          <t>Syros Pharmaceuticals, Inc. | Commercialization Milestones | Maximum</t>
        </is>
      </c>
    </row>
    <row r="30">
      <c r="A30" s="3" t="inlineStr">
        <is>
          <t>License agreements</t>
        </is>
      </c>
    </row>
    <row r="31">
      <c r="A31" s="4" t="inlineStr">
        <is>
          <t>Additional milestone payments under the license agreement</t>
        </is>
      </c>
      <c r="B31" s="5" t="n">
        <v>65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License Agreements - Innovent (Details) - Innovent $ in Millions</t>
        </is>
      </c>
      <c r="B1" s="2" t="inlineStr">
        <is>
          <t>1 Months Ended</t>
        </is>
      </c>
      <c r="D1" s="2" t="inlineStr">
        <is>
          <t>12 Months Ended</t>
        </is>
      </c>
    </row>
    <row r="2">
      <c r="B2" s="2" t="inlineStr">
        <is>
          <t>Jan. 31, 2019USD ($)</t>
        </is>
      </c>
      <c r="C2" s="2" t="inlineStr">
        <is>
          <t>Dec. 31, 2018USD ($)</t>
        </is>
      </c>
      <c r="D2" s="2" t="inlineStr">
        <is>
          <t>Dec. 31, 2021USD ($)item</t>
        </is>
      </c>
      <c r="E2" s="2" t="inlineStr">
        <is>
          <t>Dec. 31, 2020USD ($)</t>
        </is>
      </c>
      <c r="F2" s="2" t="inlineStr">
        <is>
          <t>Dec. 31, 2019USD ($)</t>
        </is>
      </c>
      <c r="G2" s="2" t="inlineStr">
        <is>
          <t>Dec. 31, 2018USD ($)</t>
        </is>
      </c>
    </row>
    <row r="3">
      <c r="A3" s="3" t="inlineStr">
        <is>
          <t>License agreements</t>
        </is>
      </c>
    </row>
    <row r="4">
      <c r="A4" s="4" t="inlineStr">
        <is>
          <t>Upfront and immediate milestone payment to be received under license agreement</t>
        </is>
      </c>
      <c r="B4" s="5" t="n">
        <v>40</v>
      </c>
    </row>
    <row r="5">
      <c r="A5" s="4" t="inlineStr">
        <is>
          <t>Product candidates | item</t>
        </is>
      </c>
      <c r="D5" s="6" t="n">
        <v>3</v>
      </c>
    </row>
    <row r="6">
      <c r="A6" s="4" t="inlineStr">
        <is>
          <t>Development and Regulatory Milestones</t>
        </is>
      </c>
    </row>
    <row r="7">
      <c r="A7" s="3" t="inlineStr">
        <is>
          <t>License agreements</t>
        </is>
      </c>
    </row>
    <row r="8">
      <c r="A8" s="4" t="inlineStr">
        <is>
          <t>Amount recognized and received for the achievement of a predefined milestone</t>
        </is>
      </c>
      <c r="F8" s="5" t="n">
        <v>20</v>
      </c>
    </row>
    <row r="9">
      <c r="A9" s="4" t="inlineStr">
        <is>
          <t>Development and Regulatory Milestones | Maximum</t>
        </is>
      </c>
    </row>
    <row r="10">
      <c r="A10" s="3" t="inlineStr">
        <is>
          <t>License agreements</t>
        </is>
      </c>
    </row>
    <row r="11">
      <c r="A11" s="4" t="inlineStr">
        <is>
          <t>Upfront and immediate milestone payment to be received under license agreement</t>
        </is>
      </c>
      <c r="C11" s="5" t="n">
        <v>94</v>
      </c>
    </row>
    <row r="12">
      <c r="A12" s="4" t="inlineStr">
        <is>
          <t>Development and Regulatory Milestones | PEMAZYRE</t>
        </is>
      </c>
    </row>
    <row r="13">
      <c r="A13" s="3" t="inlineStr">
        <is>
          <t>License agreements</t>
        </is>
      </c>
    </row>
    <row r="14">
      <c r="A14" s="4" t="inlineStr">
        <is>
          <t>Amount recognized and received for the achievement of a predefined milestone</t>
        </is>
      </c>
      <c r="D14" s="5" t="n">
        <v>10</v>
      </c>
      <c r="E14" s="5" t="n">
        <v>5</v>
      </c>
    </row>
    <row r="15">
      <c r="A15" s="4" t="inlineStr">
        <is>
          <t>Commercialization Milestones | Maximum</t>
        </is>
      </c>
    </row>
    <row r="16">
      <c r="A16" s="3" t="inlineStr">
        <is>
          <t>License agreements</t>
        </is>
      </c>
    </row>
    <row r="17">
      <c r="A17" s="4" t="inlineStr">
        <is>
          <t>Upfront and immediate milestone payment to be received under license agreement</t>
        </is>
      </c>
      <c r="G17" s="11" t="n">
        <v>202.5</v>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icense Agreements - Zai Lab (Details) - Zai Lab Ltd $ in Millions</t>
        </is>
      </c>
      <c r="B1" s="2" t="inlineStr">
        <is>
          <t>1 Months Ended</t>
        </is>
      </c>
    </row>
    <row r="2">
      <c r="B2" s="2" t="inlineStr">
        <is>
          <t>Aug. 31, 2019USD ($)</t>
        </is>
      </c>
    </row>
    <row r="3">
      <c r="A3" s="4" t="inlineStr">
        <is>
          <t>Upfront and immediate milestone payment to be received under license agreement</t>
        </is>
      </c>
      <c r="B3" s="11" t="n">
        <v>17.5</v>
      </c>
    </row>
    <row r="4">
      <c r="A4" s="4" t="inlineStr">
        <is>
          <t>Development and Regulatory Milestones | Maximum</t>
        </is>
      </c>
    </row>
    <row r="5">
      <c r="A5" s="4" t="inlineStr">
        <is>
          <t>Upfront payment under license agreement</t>
        </is>
      </c>
      <c r="B5" s="10" t="n">
        <v>22.5</v>
      </c>
    </row>
    <row r="6">
      <c r="A6" s="4" t="inlineStr">
        <is>
          <t>Commercialization Milestones | Maximum</t>
        </is>
      </c>
    </row>
    <row r="7">
      <c r="A7" s="4" t="inlineStr">
        <is>
          <t>Upfront payment under license agreement</t>
        </is>
      </c>
      <c r="B7" s="11" t="n">
        <v>3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greements - MorphoSys (Details) - USD ($) $ / shares in Units, $ in Thousands</t>
        </is>
      </c>
      <c r="B1" s="2" t="inlineStr">
        <is>
          <t>1 Months Ended</t>
        </is>
      </c>
      <c r="C1" s="2" t="inlineStr">
        <is>
          <t>12 Months Ended</t>
        </is>
      </c>
    </row>
    <row r="2">
      <c r="B2" s="2" t="inlineStr">
        <is>
          <t>Mar. 31, 2019</t>
        </is>
      </c>
      <c r="C2" s="2" t="inlineStr">
        <is>
          <t>Dec. 31, 2021</t>
        </is>
      </c>
      <c r="D2" s="2" t="inlineStr">
        <is>
          <t>Dec. 31, 2020</t>
        </is>
      </c>
      <c r="E2" s="2" t="inlineStr">
        <is>
          <t>Dec. 31, 2019</t>
        </is>
      </c>
      <c r="F2" s="2" t="inlineStr">
        <is>
          <t>Jan. 31, 2020</t>
        </is>
      </c>
    </row>
    <row r="3">
      <c r="A3" s="4" t="inlineStr">
        <is>
          <t>Long term investments</t>
        </is>
      </c>
      <c r="C3" s="5" t="n">
        <v>221266</v>
      </c>
      <c r="D3" s="5" t="n">
        <v>222301</v>
      </c>
    </row>
    <row r="4">
      <c r="A4" s="4" t="inlineStr">
        <is>
          <t>Research and development expense</t>
        </is>
      </c>
      <c r="C4" s="6" t="n">
        <v>1458179</v>
      </c>
      <c r="D4" s="6" t="n">
        <v>2215942</v>
      </c>
      <c r="E4" s="5" t="n">
        <v>1154111</v>
      </c>
    </row>
    <row r="5">
      <c r="A5" s="4" t="inlineStr">
        <is>
          <t>Unrealized (loss) gain on long term investments</t>
        </is>
      </c>
      <c r="C5" s="6" t="n">
        <v>-24072</v>
      </c>
      <c r="D5" s="6" t="n">
        <v>10426</v>
      </c>
      <c r="E5" s="5" t="n">
        <v>34458</v>
      </c>
    </row>
    <row r="6">
      <c r="A6" s="4" t="inlineStr">
        <is>
          <t>Collaboration loss sharing</t>
        </is>
      </c>
      <c r="C6" s="6" t="n">
        <v>37019</v>
      </c>
      <c r="D6" s="6" t="n">
        <v>42801</v>
      </c>
    </row>
    <row r="7">
      <c r="A7" s="4" t="inlineStr">
        <is>
          <t>ADSs</t>
        </is>
      </c>
    </row>
    <row r="8">
      <c r="A8" s="4" t="inlineStr">
        <is>
          <t>Ownership percentage (as a percent)</t>
        </is>
      </c>
      <c r="F8" s="4" t="inlineStr">
        <is>
          <t>0.25%</t>
        </is>
      </c>
    </row>
    <row r="9">
      <c r="A9" s="4" t="inlineStr">
        <is>
          <t>Equity Method Investment, Aggregate Cost</t>
        </is>
      </c>
      <c r="F9" s="5" t="n">
        <v>150000</v>
      </c>
    </row>
    <row r="10">
      <c r="A10" s="4" t="inlineStr">
        <is>
          <t>Per share price</t>
        </is>
      </c>
      <c r="F10" s="8" t="n">
        <v>41.33</v>
      </c>
    </row>
    <row r="11">
      <c r="A11" s="4" t="inlineStr">
        <is>
          <t>Long term investments</t>
        </is>
      </c>
      <c r="C11" s="5" t="n">
        <v>34200</v>
      </c>
      <c r="D11" s="6" t="n">
        <v>102900</v>
      </c>
    </row>
    <row r="12">
      <c r="A12" s="4" t="inlineStr">
        <is>
          <t>MorphoSys AG</t>
        </is>
      </c>
    </row>
    <row r="13">
      <c r="A13" s="4" t="inlineStr">
        <is>
          <t>Upfront payment under license agreement</t>
        </is>
      </c>
      <c r="B13" s="5" t="n">
        <v>750000</v>
      </c>
    </row>
    <row r="14">
      <c r="A14" s="4" t="inlineStr">
        <is>
          <t>Ownership percentage (as a percent)</t>
        </is>
      </c>
      <c r="C14" s="4" t="inlineStr">
        <is>
          <t>0.03%</t>
        </is>
      </c>
    </row>
    <row r="15">
      <c r="A15" s="4" t="inlineStr">
        <is>
          <t>Research and development expense</t>
        </is>
      </c>
      <c r="C15" s="5" t="n">
        <v>77000</v>
      </c>
      <c r="D15" s="6" t="n">
        <v>88200</v>
      </c>
    </row>
    <row r="16">
      <c r="A16" s="4" t="inlineStr">
        <is>
          <t>Unrealized (loss) gain on long term investments</t>
        </is>
      </c>
      <c r="C16" s="5" t="n">
        <v>-68700</v>
      </c>
      <c r="D16" s="5" t="n">
        <v>7400</v>
      </c>
    </row>
    <row r="17">
      <c r="A17" s="4" t="inlineStr">
        <is>
          <t>Profit (loss) sharing ratio</t>
        </is>
      </c>
      <c r="C17" s="4" t="inlineStr">
        <is>
          <t>50.00%</t>
        </is>
      </c>
      <c r="D17" s="4" t="inlineStr">
        <is>
          <t>50.00%</t>
        </is>
      </c>
    </row>
    <row r="18">
      <c r="A18" s="4" t="inlineStr">
        <is>
          <t>Collaboration loss sharing</t>
        </is>
      </c>
      <c r="C18" s="5" t="n">
        <v>37000</v>
      </c>
      <c r="D18" s="5" t="n">
        <v>42800</v>
      </c>
    </row>
    <row r="19">
      <c r="A19" s="4" t="inlineStr">
        <is>
          <t>Associated future global development costs from the initiation of a Phase IIb trial, if elected to co-develop (as a percentage)</t>
        </is>
      </c>
      <c r="C19" s="4" t="inlineStr">
        <is>
          <t>0.55%</t>
        </is>
      </c>
    </row>
    <row r="20">
      <c r="A20" s="4" t="inlineStr">
        <is>
          <t>Accrued and other liabilities</t>
        </is>
      </c>
      <c r="C20" s="5" t="n">
        <v>21500</v>
      </c>
      <c r="D20" s="5" t="n">
        <v>54200</v>
      </c>
    </row>
    <row r="21">
      <c r="A21" s="4" t="inlineStr">
        <is>
          <t>MorphoSys AG | Development and Regulatory Milestones | Maximum</t>
        </is>
      </c>
    </row>
    <row r="22">
      <c r="A22" s="4" t="inlineStr">
        <is>
          <t>Additional milestone payments under the license agreement</t>
        </is>
      </c>
      <c r="F22" s="5" t="n">
        <v>740000</v>
      </c>
    </row>
    <row r="23">
      <c r="A23" s="4" t="inlineStr">
        <is>
          <t>MorphoSys AG | Commercialization Milestones | Maximum</t>
        </is>
      </c>
    </row>
    <row r="24">
      <c r="A24" s="4" t="inlineStr">
        <is>
          <t>Additional milestone payments under the license agreement</t>
        </is>
      </c>
      <c r="F24" s="5" t="n">
        <v>315000</v>
      </c>
    </row>
    <row r="25">
      <c r="A25" s="4" t="inlineStr">
        <is>
          <t>MorphoSys AG | MorphoSys AG</t>
        </is>
      </c>
    </row>
    <row r="26">
      <c r="A26" s="4" t="inlineStr">
        <is>
          <t>Funding of future development costs (as a percent)</t>
        </is>
      </c>
      <c r="C26" s="4" t="inlineStr">
        <is>
          <t>0.45%</t>
        </is>
      </c>
    </row>
    <row r="27">
      <c r="A27" s="4" t="inlineStr">
        <is>
          <t>MorphoSys AG | Incyte</t>
        </is>
      </c>
    </row>
    <row r="28">
      <c r="A28" s="4" t="inlineStr">
        <is>
          <t>Funding of future development costs (as a percent)</t>
        </is>
      </c>
      <c r="C28" s="4" t="inlineStr">
        <is>
          <t>0.55%</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icense Agreements - Nimble (Details) - Nimble - Maximum $ in Millions</t>
        </is>
      </c>
      <c r="B1" s="2" t="inlineStr">
        <is>
          <t>Sep. 30, 2020USD ($)</t>
        </is>
      </c>
    </row>
    <row r="2">
      <c r="A2" s="4" t="inlineStr">
        <is>
          <t>Future contingent discovery milestones</t>
        </is>
      </c>
    </row>
    <row r="3">
      <c r="A3" s="4" t="inlineStr">
        <is>
          <t>Additional milestone payments under the license agreement</t>
        </is>
      </c>
      <c r="B3" s="5" t="n">
        <v>8</v>
      </c>
    </row>
    <row r="4">
      <c r="A4" s="4" t="inlineStr">
        <is>
          <t>Development and Regulatory Milestones</t>
        </is>
      </c>
    </row>
    <row r="5">
      <c r="A5" s="4" t="inlineStr">
        <is>
          <t>Additional milestone payments under the license agreement</t>
        </is>
      </c>
      <c r="B5" s="6" t="n">
        <v>127</v>
      </c>
    </row>
    <row r="6">
      <c r="A6" s="4" t="inlineStr">
        <is>
          <t>Commercialization Milestones</t>
        </is>
      </c>
    </row>
    <row r="7">
      <c r="A7" s="4" t="inlineStr">
        <is>
          <t>Additional milestone payments under the license agreement</t>
        </is>
      </c>
      <c r="B7" s="5" t="n">
        <v>1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icense Agreements - InnoCare (Details) - InnoCare - tafasitamab $ in Millions</t>
        </is>
      </c>
      <c r="B1" s="2" t="inlineStr">
        <is>
          <t>1 Months Ended</t>
        </is>
      </c>
    </row>
    <row r="2">
      <c r="B2" s="2" t="inlineStr">
        <is>
          <t>Sep. 30, 2021USD ($)</t>
        </is>
      </c>
    </row>
    <row r="3">
      <c r="A3" s="4" t="inlineStr">
        <is>
          <t>Upfront payment received under license agreement</t>
        </is>
      </c>
      <c r="B3" s="5" t="n">
        <v>35</v>
      </c>
    </row>
    <row r="4">
      <c r="A4" s="4" t="inlineStr">
        <is>
          <t>Development and Regulatory Milestones | Maximum</t>
        </is>
      </c>
    </row>
    <row r="5">
      <c r="A5" s="4" t="inlineStr">
        <is>
          <t>Upfront and immediate milestone payment to be received under license agreement</t>
        </is>
      </c>
      <c r="B5" s="6" t="n">
        <v>45</v>
      </c>
    </row>
    <row r="6">
      <c r="A6" s="4" t="inlineStr">
        <is>
          <t>Commercialization Milestones | Maximum</t>
        </is>
      </c>
    </row>
    <row r="7">
      <c r="A7" s="4" t="inlineStr">
        <is>
          <t>Upfront and immediate milestone payment to be received under license agreement</t>
        </is>
      </c>
      <c r="B7" s="11" t="n">
        <v>3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 Agreements - Syndax (Details) - USD ($) $ / shares in Units, $ in Thousands, shares in Millions</t>
        </is>
      </c>
      <c r="B1" s="2" t="inlineStr">
        <is>
          <t>Dec. 09, 2021</t>
        </is>
      </c>
      <c r="C1" s="2" t="inlineStr">
        <is>
          <t>Sep. 30, 2021</t>
        </is>
      </c>
      <c r="D1" s="2" t="inlineStr">
        <is>
          <t>Dec. 31, 2021</t>
        </is>
      </c>
      <c r="E1" s="2" t="inlineStr">
        <is>
          <t>Dec. 31, 2020</t>
        </is>
      </c>
      <c r="F1" s="2" t="inlineStr">
        <is>
          <t>Dec. 31, 2019</t>
        </is>
      </c>
    </row>
    <row r="2">
      <c r="A2" s="4" t="inlineStr">
        <is>
          <t>Long term investments</t>
        </is>
      </c>
      <c r="D2" s="5" t="n">
        <v>221266</v>
      </c>
      <c r="E2" s="5" t="n">
        <v>222301</v>
      </c>
    </row>
    <row r="3">
      <c r="A3" s="4" t="inlineStr">
        <is>
          <t>Research and Development Expense</t>
        </is>
      </c>
      <c r="D3" s="6" t="n">
        <v>1458179</v>
      </c>
      <c r="E3" s="6" t="n">
        <v>2215942</v>
      </c>
      <c r="F3" s="5" t="n">
        <v>1154111</v>
      </c>
    </row>
    <row r="4">
      <c r="A4" s="4" t="inlineStr">
        <is>
          <t>Unrealized (loss) gain on long term investments</t>
        </is>
      </c>
      <c r="D4" s="6" t="n">
        <v>-24072</v>
      </c>
      <c r="E4" s="5" t="n">
        <v>10426</v>
      </c>
      <c r="F4" s="5" t="n">
        <v>34458</v>
      </c>
    </row>
    <row r="5">
      <c r="A5" s="4" t="inlineStr">
        <is>
          <t>Investment in Syndax</t>
        </is>
      </c>
    </row>
    <row r="6">
      <c r="A6" s="4" t="inlineStr">
        <is>
          <t>Purchase of common stock under Stock Purchase Agreement (in shares )</t>
        </is>
      </c>
      <c r="C6" s="10" t="n">
        <v>1.4</v>
      </c>
    </row>
    <row r="7">
      <c r="A7" s="4" t="inlineStr">
        <is>
          <t>Equity Method Investment, Aggregate Cost</t>
        </is>
      </c>
      <c r="B7" s="5" t="n">
        <v>35000</v>
      </c>
      <c r="C7" s="5" t="n">
        <v>35000</v>
      </c>
    </row>
    <row r="8">
      <c r="A8" s="4" t="inlineStr">
        <is>
          <t>Per share price</t>
        </is>
      </c>
      <c r="B8" s="8" t="n">
        <v>17.48</v>
      </c>
      <c r="C8" s="8" t="n">
        <v>24.62</v>
      </c>
    </row>
    <row r="9">
      <c r="A9" s="4" t="inlineStr">
        <is>
          <t>Lock-up period</t>
        </is>
      </c>
      <c r="C9" s="4" t="inlineStr">
        <is>
          <t>6 months</t>
        </is>
      </c>
    </row>
    <row r="10">
      <c r="A10" s="4" t="inlineStr">
        <is>
          <t>Long term investments</t>
        </is>
      </c>
      <c r="B10" s="5" t="n">
        <v>24800</v>
      </c>
      <c r="D10" s="5" t="n">
        <v>31100</v>
      </c>
    </row>
    <row r="11">
      <c r="A11" s="4" t="inlineStr">
        <is>
          <t>Research and Development Expense</t>
        </is>
      </c>
      <c r="B11" s="5" t="n">
        <v>10200</v>
      </c>
    </row>
    <row r="12">
      <c r="A12" s="4" t="inlineStr">
        <is>
          <t>Ownership percentage (as a percent)</t>
        </is>
      </c>
      <c r="D12" s="4" t="inlineStr">
        <is>
          <t>3.00%</t>
        </is>
      </c>
    </row>
    <row r="13">
      <c r="A13" s="4" t="inlineStr">
        <is>
          <t>Unrealized (loss) gain on long term investments</t>
        </is>
      </c>
      <c r="D13" s="5" t="n">
        <v>6300</v>
      </c>
    </row>
    <row r="14">
      <c r="A14" s="4" t="inlineStr">
        <is>
          <t>Syndax</t>
        </is>
      </c>
    </row>
    <row r="15">
      <c r="A15" s="4" t="inlineStr">
        <is>
          <t>Upfront payment under license agreement</t>
        </is>
      </c>
      <c r="C15" s="5" t="n">
        <v>117000</v>
      </c>
    </row>
    <row r="16">
      <c r="A16" s="4" t="inlineStr">
        <is>
          <t>Syndax | Development and Regulatory Milestones | Maximum</t>
        </is>
      </c>
    </row>
    <row r="17">
      <c r="A17" s="4" t="inlineStr">
        <is>
          <t>Additional milestone payments under the license agreement</t>
        </is>
      </c>
      <c r="C17" s="6" t="n">
        <v>220000</v>
      </c>
    </row>
    <row r="18">
      <c r="A18" s="4" t="inlineStr">
        <is>
          <t>Syndax | Commercialization Milestones | Maximum</t>
        </is>
      </c>
    </row>
    <row r="19">
      <c r="A19" s="4" t="inlineStr">
        <is>
          <t>Additional milestone payments under the license agreement</t>
        </is>
      </c>
      <c r="C19" s="5" t="n">
        <v>230000</v>
      </c>
    </row>
    <row r="20">
      <c r="A20" s="4" t="inlineStr">
        <is>
          <t>Syndax | Syndax | U.S.</t>
        </is>
      </c>
    </row>
    <row r="21">
      <c r="A21" s="4" t="inlineStr">
        <is>
          <t>Funding of future development costs (as a percent)</t>
        </is>
      </c>
      <c r="C21" s="4" t="inlineStr">
        <is>
          <t>45.00%</t>
        </is>
      </c>
    </row>
    <row r="22">
      <c r="A22" s="4" t="inlineStr">
        <is>
          <t>Syndax | Incyte | U.S.</t>
        </is>
      </c>
    </row>
    <row r="23">
      <c r="A23" s="4" t="inlineStr">
        <is>
          <t>Funding of future development costs (as a percent)</t>
        </is>
      </c>
      <c r="C23" s="4" t="inlineStr">
        <is>
          <t>5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Property and Equipment, gross</t>
        </is>
      </c>
      <c r="B4" s="5" t="n">
        <v>899640</v>
      </c>
      <c r="C4" s="5" t="n">
        <v>703999</v>
      </c>
    </row>
    <row r="5">
      <c r="A5" s="4" t="inlineStr">
        <is>
          <t>Less accumulated depreciation and amortization</t>
        </is>
      </c>
      <c r="B5" s="6" t="n">
        <v>-175720</v>
      </c>
      <c r="C5" s="6" t="n">
        <v>-144374</v>
      </c>
    </row>
    <row r="6">
      <c r="A6" s="4" t="inlineStr">
        <is>
          <t>Property and Equipment, net</t>
        </is>
      </c>
      <c r="B6" s="6" t="n">
        <v>723920</v>
      </c>
      <c r="C6" s="6" t="n">
        <v>559625</v>
      </c>
    </row>
    <row r="7">
      <c r="A7" s="4" t="inlineStr">
        <is>
          <t>Depreciation expense including amortization expense of leasehold improvements</t>
        </is>
      </c>
      <c r="B7" s="6" t="n">
        <v>36300</v>
      </c>
      <c r="C7" s="6" t="n">
        <v>29600</v>
      </c>
      <c r="D7" s="5" t="n">
        <v>32100</v>
      </c>
    </row>
    <row r="8">
      <c r="A8" s="4" t="inlineStr">
        <is>
          <t>Office equipment</t>
        </is>
      </c>
    </row>
    <row r="9">
      <c r="A9" s="3" t="inlineStr">
        <is>
          <t>Property and equipment, net</t>
        </is>
      </c>
    </row>
    <row r="10">
      <c r="A10" s="4" t="inlineStr">
        <is>
          <t>Property and Equipment, gross</t>
        </is>
      </c>
      <c r="B10" s="6" t="n">
        <v>22554</v>
      </c>
      <c r="C10" s="6" t="n">
        <v>17880</v>
      </c>
    </row>
    <row r="11">
      <c r="A11" s="4" t="inlineStr">
        <is>
          <t>Laboratory equipment</t>
        </is>
      </c>
    </row>
    <row r="12">
      <c r="A12" s="3" t="inlineStr">
        <is>
          <t>Property and equipment, net</t>
        </is>
      </c>
    </row>
    <row r="13">
      <c r="A13" s="4" t="inlineStr">
        <is>
          <t>Property and Equipment, gross</t>
        </is>
      </c>
      <c r="B13" s="6" t="n">
        <v>105040</v>
      </c>
      <c r="C13" s="6" t="n">
        <v>86021</v>
      </c>
    </row>
    <row r="14">
      <c r="A14" s="4" t="inlineStr">
        <is>
          <t>Computer equipment</t>
        </is>
      </c>
    </row>
    <row r="15">
      <c r="A15" s="3" t="inlineStr">
        <is>
          <t>Property and equipment, net</t>
        </is>
      </c>
    </row>
    <row r="16">
      <c r="A16" s="4" t="inlineStr">
        <is>
          <t>Property and Equipment, gross</t>
        </is>
      </c>
      <c r="B16" s="6" t="n">
        <v>79871</v>
      </c>
      <c r="C16" s="6" t="n">
        <v>66640</v>
      </c>
    </row>
    <row r="17">
      <c r="A17" s="4" t="inlineStr">
        <is>
          <t>Land</t>
        </is>
      </c>
    </row>
    <row r="18">
      <c r="A18" s="3" t="inlineStr">
        <is>
          <t>Property and equipment, net</t>
        </is>
      </c>
    </row>
    <row r="19">
      <c r="A19" s="4" t="inlineStr">
        <is>
          <t>Property and Equipment, gross</t>
        </is>
      </c>
      <c r="B19" s="6" t="n">
        <v>10494</v>
      </c>
      <c r="C19" s="6" t="n">
        <v>10671</v>
      </c>
    </row>
    <row r="20">
      <c r="A20" s="4" t="inlineStr">
        <is>
          <t>Building and leasehold improvements</t>
        </is>
      </c>
    </row>
    <row r="21">
      <c r="A21" s="3" t="inlineStr">
        <is>
          <t>Property and equipment, net</t>
        </is>
      </c>
    </row>
    <row r="22">
      <c r="A22" s="4" t="inlineStr">
        <is>
          <t>Property and Equipment, gross</t>
        </is>
      </c>
      <c r="B22" s="6" t="n">
        <v>434321</v>
      </c>
      <c r="C22" s="6" t="n">
        <v>238042</v>
      </c>
    </row>
    <row r="23">
      <c r="A23" s="4" t="inlineStr">
        <is>
          <t>Operating lease right-of-use assets</t>
        </is>
      </c>
    </row>
    <row r="24">
      <c r="A24" s="3" t="inlineStr">
        <is>
          <t>Property and equipment, net</t>
        </is>
      </c>
    </row>
    <row r="25">
      <c r="A25" s="4" t="inlineStr">
        <is>
          <t>Property and Equipment, gross</t>
        </is>
      </c>
      <c r="B25" s="6" t="n">
        <v>27308</v>
      </c>
      <c r="C25" s="6" t="n">
        <v>26816</v>
      </c>
    </row>
    <row r="26">
      <c r="A26" s="4" t="inlineStr">
        <is>
          <t>Construction in Progress</t>
        </is>
      </c>
    </row>
    <row r="27">
      <c r="A27" s="3" t="inlineStr">
        <is>
          <t>Property and equipment, net</t>
        </is>
      </c>
    </row>
    <row r="28">
      <c r="A28" s="4" t="inlineStr">
        <is>
          <t>Property and Equipment, gross</t>
        </is>
      </c>
      <c r="B28" s="5" t="n">
        <v>220052</v>
      </c>
      <c r="C28" s="5" t="n">
        <v>2579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17" customWidth="1" min="6" max="6"/>
  </cols>
  <sheetData>
    <row r="1">
      <c r="A1" s="1" t="inlineStr">
        <is>
          <t>Property and Equipment, net - Buildings and construction (Details) $ in Thousands</t>
        </is>
      </c>
      <c r="B1" s="2" t="inlineStr">
        <is>
          <t>1 Months Ended</t>
        </is>
      </c>
      <c r="C1" s="2" t="inlineStr">
        <is>
          <t>12 Months Ended</t>
        </is>
      </c>
    </row>
    <row r="2">
      <c r="B2" s="2" t="inlineStr">
        <is>
          <t>Jul. 31, 2018USD ($)</t>
        </is>
      </c>
      <c r="C2" s="2" t="inlineStr">
        <is>
          <t>Dec. 31, 2021USD ($)ft²</t>
        </is>
      </c>
      <c r="D2" s="2" t="inlineStr">
        <is>
          <t>Dec. 31, 2020USD ($)</t>
        </is>
      </c>
      <c r="E2" s="2" t="inlineStr">
        <is>
          <t>Jun. 30, 2019USD ($)</t>
        </is>
      </c>
      <c r="F2" s="2" t="inlineStr">
        <is>
          <t>Feb. 28, 2018ft²</t>
        </is>
      </c>
    </row>
    <row r="3">
      <c r="A3" s="3" t="inlineStr">
        <is>
          <t>Property and equipment, net</t>
        </is>
      </c>
    </row>
    <row r="4">
      <c r="A4" s="4" t="inlineStr">
        <is>
          <t>Property and Equipment, gross</t>
        </is>
      </c>
      <c r="C4" s="5" t="n">
        <v>899640</v>
      </c>
      <c r="D4" s="5" t="n">
        <v>703999</v>
      </c>
    </row>
    <row r="5">
      <c r="A5" s="4" t="inlineStr">
        <is>
          <t>Financing lease liabilities</t>
        </is>
      </c>
      <c r="C5" s="6" t="n">
        <v>34267</v>
      </c>
    </row>
    <row r="6">
      <c r="A6" s="4" t="inlineStr">
        <is>
          <t>Finance lease right-of-use assets, net</t>
        </is>
      </c>
      <c r="C6" s="6" t="n">
        <v>27548</v>
      </c>
      <c r="D6" s="6" t="n">
        <v>28451</v>
      </c>
    </row>
    <row r="7">
      <c r="A7" s="4" t="inlineStr">
        <is>
          <t>Building and leasehold improvements</t>
        </is>
      </c>
    </row>
    <row r="8">
      <c r="A8" s="3" t="inlineStr">
        <is>
          <t>Property and equipment, net</t>
        </is>
      </c>
    </row>
    <row r="9">
      <c r="A9" s="4" t="inlineStr">
        <is>
          <t>Property and Equipment, gross</t>
        </is>
      </c>
      <c r="C9" s="5" t="n">
        <v>434321</v>
      </c>
      <c r="D9" s="5" t="n">
        <v>238042</v>
      </c>
    </row>
    <row r="10">
      <c r="A10" s="4" t="inlineStr">
        <is>
          <t>Office Building in Wilmington, Delaware</t>
        </is>
      </c>
    </row>
    <row r="11">
      <c r="A11" s="3" t="inlineStr">
        <is>
          <t>Property and equipment, net</t>
        </is>
      </c>
    </row>
    <row r="12">
      <c r="A12" s="4" t="inlineStr">
        <is>
          <t>Square footage | ft²</t>
        </is>
      </c>
      <c r="C12" s="6" t="n">
        <v>200000</v>
      </c>
    </row>
    <row r="13">
      <c r="A13" s="4" t="inlineStr">
        <is>
          <t>Office Building in Wilmington, Delaware | Building and office equipment</t>
        </is>
      </c>
    </row>
    <row r="14">
      <c r="A14" s="3" t="inlineStr">
        <is>
          <t>Property and equipment, net</t>
        </is>
      </c>
    </row>
    <row r="15">
      <c r="A15" s="4" t="inlineStr">
        <is>
          <t>Property and Equipment, gross</t>
        </is>
      </c>
      <c r="C15" s="5" t="n">
        <v>158200</v>
      </c>
    </row>
    <row r="16">
      <c r="A16" s="4" t="inlineStr">
        <is>
          <t>Office Building in Morges, Switzerland</t>
        </is>
      </c>
    </row>
    <row r="17">
      <c r="A17" s="3" t="inlineStr">
        <is>
          <t>Property and equipment, net</t>
        </is>
      </c>
    </row>
    <row r="18">
      <c r="A18" s="4" t="inlineStr">
        <is>
          <t>Initial lease term</t>
        </is>
      </c>
      <c r="F18" s="4" t="inlineStr">
        <is>
          <t>15 years</t>
        </is>
      </c>
    </row>
    <row r="19">
      <c r="A19" s="4" t="inlineStr">
        <is>
          <t>Options to extend</t>
        </is>
      </c>
      <c r="C19" s="4" t="inlineStr">
        <is>
          <t>true</t>
        </is>
      </c>
    </row>
    <row r="20">
      <c r="A20" s="4" t="inlineStr">
        <is>
          <t>Renewal term of agreement to rent</t>
        </is>
      </c>
      <c r="F20" s="4" t="inlineStr">
        <is>
          <t>20 years</t>
        </is>
      </c>
    </row>
    <row r="21">
      <c r="A21" s="4" t="inlineStr">
        <is>
          <t>Square footage | ft²</t>
        </is>
      </c>
      <c r="F21" s="6" t="n">
        <v>100000</v>
      </c>
    </row>
    <row r="22">
      <c r="A22" s="4" t="inlineStr">
        <is>
          <t>Financing lease liabilities</t>
        </is>
      </c>
      <c r="E22" s="5" t="n">
        <v>31100</v>
      </c>
    </row>
    <row r="23">
      <c r="A23" s="4" t="inlineStr">
        <is>
          <t>Finance lease right-of-use assets, net</t>
        </is>
      </c>
      <c r="E23" s="6" t="n">
        <v>29100</v>
      </c>
    </row>
    <row r="24">
      <c r="A24" s="4" t="inlineStr">
        <is>
          <t>Finance Lease, Lease Incentive Receivable</t>
        </is>
      </c>
      <c r="E24" s="5" t="n">
        <v>2000</v>
      </c>
    </row>
    <row r="25">
      <c r="A25" s="4" t="inlineStr">
        <is>
          <t>Office Building in Morges, Switzerland | Building and leasehold improvements</t>
        </is>
      </c>
    </row>
    <row r="26">
      <c r="A26" s="3" t="inlineStr">
        <is>
          <t>Property and equipment, net</t>
        </is>
      </c>
    </row>
    <row r="27">
      <c r="A27" s="4" t="inlineStr">
        <is>
          <t>Property and Equipment, gross</t>
        </is>
      </c>
      <c r="C27" s="5" t="n">
        <v>19500</v>
      </c>
    </row>
    <row r="28">
      <c r="A28" s="4" t="inlineStr">
        <is>
          <t>Land in Y-PARC, Switzerland's largest technology park, Yverdon</t>
        </is>
      </c>
    </row>
    <row r="29">
      <c r="A29" s="3" t="inlineStr">
        <is>
          <t>Property and equipment, net</t>
        </is>
      </c>
    </row>
    <row r="30">
      <c r="A30" s="4" t="inlineStr">
        <is>
          <t>Capitalized construction costs</t>
        </is>
      </c>
      <c r="C30" s="5" t="n">
        <v>197400</v>
      </c>
    </row>
    <row r="31">
      <c r="A31" s="4" t="inlineStr">
        <is>
          <t>Purchase price</t>
        </is>
      </c>
      <c r="B31" s="5" t="n">
        <v>4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42" customWidth="1" min="5" max="5"/>
    <col width="27" customWidth="1" min="6" max="6"/>
    <col width="16"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Income (Loss) [Member]</t>
        </is>
      </c>
      <c r="E1" s="2" t="inlineStr">
        <is>
          <t>Retained Earnings [Member]Adoption of ASU</t>
        </is>
      </c>
      <c r="F1" s="2" t="inlineStr">
        <is>
          <t>Retained Earnings [Member]</t>
        </is>
      </c>
      <c r="G1" s="2" t="inlineStr">
        <is>
          <t>Adoption of ASU</t>
        </is>
      </c>
      <c r="H1" s="2" t="inlineStr">
        <is>
          <t>Total</t>
        </is>
      </c>
    </row>
    <row r="2">
      <c r="A2" s="4" t="inlineStr">
        <is>
          <t>Balances (ASU 2016-02) at Dec. 31, 2018</t>
        </is>
      </c>
      <c r="E2" s="5" t="n">
        <v>95</v>
      </c>
      <c r="G2" s="5" t="n">
        <v>95</v>
      </c>
    </row>
    <row r="3">
      <c r="A3" s="4" t="inlineStr">
        <is>
          <t>Balances at Dec. 31, 2018</t>
        </is>
      </c>
      <c r="B3" s="5" t="n">
        <v>213</v>
      </c>
      <c r="C3" s="5" t="n">
        <v>3813678</v>
      </c>
      <c r="D3" s="5" t="n">
        <v>-10165</v>
      </c>
      <c r="F3" s="5" t="n">
        <v>-1877759</v>
      </c>
      <c r="H3" s="5" t="n">
        <v>1925967</v>
      </c>
    </row>
    <row r="4">
      <c r="A4" s="3" t="inlineStr">
        <is>
          <t>Increase (Decrease) in Stockholders' Equity</t>
        </is>
      </c>
    </row>
    <row r="5">
      <c r="A5" s="4" t="inlineStr">
        <is>
          <t>Issuance of shares of Common Stock upon exercise of stock options and settlement of employee restricted stock units and performance shares, net of shares withheld for taxes and shares of Common Stock under the ESPP</t>
        </is>
      </c>
      <c r="B5" s="6" t="n">
        <v>3</v>
      </c>
      <c r="C5" s="6" t="n">
        <v>63296</v>
      </c>
      <c r="H5" s="6" t="n">
        <v>63299</v>
      </c>
    </row>
    <row r="6">
      <c r="A6" s="4" t="inlineStr">
        <is>
          <t>Issuance of shares of Common Stock for services rendered</t>
        </is>
      </c>
      <c r="C6" s="6" t="n">
        <v>487</v>
      </c>
      <c r="H6" s="6" t="n">
        <v>487</v>
      </c>
    </row>
    <row r="7">
      <c r="A7" s="4" t="inlineStr">
        <is>
          <t>Stock compensation</t>
        </is>
      </c>
      <c r="C7" s="6" t="n">
        <v>167029</v>
      </c>
      <c r="H7" s="6" t="n">
        <v>167029</v>
      </c>
    </row>
    <row r="8">
      <c r="A8" s="4" t="inlineStr">
        <is>
          <t>Other comprehensive income (loss)</t>
        </is>
      </c>
      <c r="D8" s="6" t="n">
        <v>-5377</v>
      </c>
      <c r="H8" s="6" t="n">
        <v>-5377</v>
      </c>
    </row>
    <row r="9">
      <c r="A9" s="4" t="inlineStr">
        <is>
          <t>Net income (loss)</t>
        </is>
      </c>
      <c r="F9" s="6" t="n">
        <v>446906</v>
      </c>
      <c r="H9" s="6" t="n">
        <v>446906</v>
      </c>
    </row>
    <row r="10">
      <c r="A10" s="4" t="inlineStr">
        <is>
          <t>Balances at Dec. 31, 2019</t>
        </is>
      </c>
      <c r="B10" s="6" t="n">
        <v>216</v>
      </c>
      <c r="C10" s="6" t="n">
        <v>4044490</v>
      </c>
      <c r="D10" s="6" t="n">
        <v>-15542</v>
      </c>
      <c r="F10" s="6" t="n">
        <v>-1430758</v>
      </c>
      <c r="H10" s="6" t="n">
        <v>2598406</v>
      </c>
    </row>
    <row r="11">
      <c r="A11" s="3" t="inlineStr">
        <is>
          <t>Increase (Decrease) in Stockholders' Equity</t>
        </is>
      </c>
    </row>
    <row r="12">
      <c r="A12" s="4" t="inlineStr">
        <is>
          <t>Issuance of shares of Common Stock upon exercise of stock options and settlement of employee restricted stock units and performance shares, net of shares withheld for taxes and shares of Common Stock under the ESPP</t>
        </is>
      </c>
      <c r="B12" s="6" t="n">
        <v>3</v>
      </c>
      <c r="C12" s="6" t="n">
        <v>110302</v>
      </c>
      <c r="H12" s="6" t="n">
        <v>110305</v>
      </c>
    </row>
    <row r="13">
      <c r="A13" s="4" t="inlineStr">
        <is>
          <t>Issuance of shares of Common Stock for services rendered</t>
        </is>
      </c>
      <c r="C13" s="6" t="n">
        <v>546</v>
      </c>
      <c r="H13" s="6" t="n">
        <v>546</v>
      </c>
    </row>
    <row r="14">
      <c r="A14" s="4" t="inlineStr">
        <is>
          <t>Issuance of shares of Common Stock upon conversion of Convertible Senior Notes</t>
        </is>
      </c>
      <c r="C14" s="6" t="n">
        <v>18999</v>
      </c>
      <c r="H14" s="6" t="n">
        <v>18999</v>
      </c>
    </row>
    <row r="15">
      <c r="A15" s="4" t="inlineStr">
        <is>
          <t>Stock compensation</t>
        </is>
      </c>
      <c r="C15" s="6" t="n">
        <v>178527</v>
      </c>
      <c r="H15" s="6" t="n">
        <v>178527</v>
      </c>
    </row>
    <row r="16">
      <c r="A16" s="4" t="inlineStr">
        <is>
          <t>Other comprehensive income (loss)</t>
        </is>
      </c>
      <c r="D16" s="6" t="n">
        <v>182</v>
      </c>
      <c r="H16" s="6" t="n">
        <v>182</v>
      </c>
    </row>
    <row r="17">
      <c r="A17" s="4" t="inlineStr">
        <is>
          <t>Net income (loss)</t>
        </is>
      </c>
      <c r="F17" s="6" t="n">
        <v>-295697</v>
      </c>
      <c r="H17" s="6" t="n">
        <v>-295697</v>
      </c>
    </row>
    <row r="18">
      <c r="A18" s="4" t="inlineStr">
        <is>
          <t>Balances at Dec. 31, 2020</t>
        </is>
      </c>
      <c r="B18" s="6" t="n">
        <v>219</v>
      </c>
      <c r="C18" s="6" t="n">
        <v>4352864</v>
      </c>
      <c r="D18" s="6" t="n">
        <v>-15360</v>
      </c>
      <c r="F18" s="6" t="n">
        <v>-1726455</v>
      </c>
      <c r="H18" s="6" t="n">
        <v>2611268</v>
      </c>
    </row>
    <row r="19">
      <c r="A19" s="3" t="inlineStr">
        <is>
          <t>Increase (Decrease) in Stockholders' Equity</t>
        </is>
      </c>
    </row>
    <row r="20">
      <c r="A20" s="4" t="inlineStr">
        <is>
          <t>Issuance of shares of Common Stock upon exercise of stock options and settlement of employee restricted stock units and performance shares, net of shares withheld for taxes and shares of Common Stock under the ESPP</t>
        </is>
      </c>
      <c r="B20" s="6" t="n">
        <v>2</v>
      </c>
      <c r="C20" s="6" t="n">
        <v>28684</v>
      </c>
      <c r="H20" s="6" t="n">
        <v>28686</v>
      </c>
    </row>
    <row r="21">
      <c r="A21" s="4" t="inlineStr">
        <is>
          <t>Issuance of shares of Common Stock for services rendered</t>
        </is>
      </c>
      <c r="C21" s="6" t="n">
        <v>434</v>
      </c>
      <c r="H21" s="6" t="n">
        <v>434</v>
      </c>
    </row>
    <row r="22">
      <c r="A22" s="4" t="inlineStr">
        <is>
          <t>Stock compensation</t>
        </is>
      </c>
      <c r="C22" s="6" t="n">
        <v>185129</v>
      </c>
      <c r="H22" s="6" t="n">
        <v>185129</v>
      </c>
    </row>
    <row r="23">
      <c r="A23" s="4" t="inlineStr">
        <is>
          <t>Other comprehensive income (loss)</t>
        </is>
      </c>
      <c r="D23" s="6" t="n">
        <v>-4094</v>
      </c>
      <c r="H23" s="6" t="n">
        <v>-4094</v>
      </c>
    </row>
    <row r="24">
      <c r="A24" s="4" t="inlineStr">
        <is>
          <t>Net income (loss)</t>
        </is>
      </c>
      <c r="F24" s="6" t="n">
        <v>948581</v>
      </c>
      <c r="H24" s="6" t="n">
        <v>948581</v>
      </c>
    </row>
    <row r="25">
      <c r="A25" s="4" t="inlineStr">
        <is>
          <t>Balances at Dec. 31, 2021</t>
        </is>
      </c>
      <c r="B25" s="5" t="n">
        <v>221</v>
      </c>
      <c r="C25" s="5" t="n">
        <v>4567111</v>
      </c>
      <c r="D25" s="5" t="n">
        <v>-19454</v>
      </c>
      <c r="F25" s="5" t="n">
        <v>-777874</v>
      </c>
      <c r="H25" s="5" t="n">
        <v>37700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Property and Equipment, net - Lease and maturity of lease liabilities (Details) - USD ($) $ in Thousands</t>
        </is>
      </c>
      <c r="B1" s="2" t="inlineStr">
        <is>
          <t>12 Months Ended</t>
        </is>
      </c>
    </row>
    <row r="2">
      <c r="B2" s="2" t="inlineStr">
        <is>
          <t>Dec. 31, 2021</t>
        </is>
      </c>
      <c r="C2" s="2" t="inlineStr">
        <is>
          <t>Dec. 31, 2020</t>
        </is>
      </c>
      <c r="D2" s="2" t="inlineStr">
        <is>
          <t>Dec. 31, 2019</t>
        </is>
      </c>
    </row>
    <row r="3">
      <c r="A3" s="3" t="inlineStr">
        <is>
          <t>Lease liabilities</t>
        </is>
      </c>
    </row>
    <row r="4">
      <c r="A4" s="4" t="inlineStr">
        <is>
          <t>Operating lease liabilities, current</t>
        </is>
      </c>
      <c r="B4" s="5" t="n">
        <v>10554</v>
      </c>
      <c r="C4" s="5" t="n">
        <v>12674</v>
      </c>
    </row>
    <row r="5">
      <c r="A5" s="4" t="inlineStr">
        <is>
          <t>Operating Lease, Liability, Current, Statement of Financial Position [Extensible List]</t>
        </is>
      </c>
      <c r="B5" s="4" t="inlineStr">
        <is>
          <t>Accrued Liabilities, Current</t>
        </is>
      </c>
      <c r="C5" s="4" t="inlineStr">
        <is>
          <t>Accrued Liabilities, Current</t>
        </is>
      </c>
    </row>
    <row r="6">
      <c r="A6" s="4" t="inlineStr">
        <is>
          <t>Finance lease liabilities, current</t>
        </is>
      </c>
      <c r="B6" s="5" t="n">
        <v>2635</v>
      </c>
      <c r="C6" s="5" t="n">
        <v>2284</v>
      </c>
    </row>
    <row r="7">
      <c r="A7" s="4" t="inlineStr">
        <is>
          <t>Finance Lease, Liability, Current, Statement of Financial Position [Extensible List]</t>
        </is>
      </c>
      <c r="B7" s="4" t="inlineStr">
        <is>
          <t>Finance lease liabilities, current</t>
        </is>
      </c>
      <c r="C7" s="4" t="inlineStr">
        <is>
          <t>Finance lease liabilities, current</t>
        </is>
      </c>
    </row>
    <row r="8">
      <c r="A8" s="4" t="inlineStr">
        <is>
          <t>Operating lease liabilities, noncurrent</t>
        </is>
      </c>
      <c r="B8" s="5" t="n">
        <v>15608</v>
      </c>
      <c r="C8" s="5" t="n">
        <v>14188</v>
      </c>
    </row>
    <row r="9">
      <c r="A9" s="4" t="inlineStr">
        <is>
          <t>Operating Lease, Liability, Noncurrent, Statement of Financial Position [Extensible List]</t>
        </is>
      </c>
      <c r="B9" s="4" t="inlineStr">
        <is>
          <t>Other Liabilities, Noncurrent</t>
        </is>
      </c>
      <c r="C9" s="4" t="inlineStr">
        <is>
          <t>Other Liabilities, Noncurrent</t>
        </is>
      </c>
    </row>
    <row r="10">
      <c r="A10" s="4" t="inlineStr">
        <is>
          <t>Finance lease liabilities, noncurrent</t>
        </is>
      </c>
      <c r="B10" s="5" t="n">
        <v>31632</v>
      </c>
      <c r="C10" s="5" t="n">
        <v>32573</v>
      </c>
    </row>
    <row r="11">
      <c r="A11" s="4" t="inlineStr">
        <is>
          <t>Finance Lease, Liability, Noncurrent, Statement of Financial Position [Extensible List]</t>
        </is>
      </c>
      <c r="B11" s="4" t="inlineStr">
        <is>
          <t>Finance lease liabilities, noncurrent</t>
        </is>
      </c>
      <c r="C11" s="4" t="inlineStr">
        <is>
          <t>Finance lease liabilities, noncurrent</t>
        </is>
      </c>
    </row>
    <row r="12">
      <c r="A12" s="4" t="inlineStr">
        <is>
          <t>Total lease liabilities</t>
        </is>
      </c>
      <c r="B12" s="5" t="n">
        <v>60429</v>
      </c>
      <c r="C12" s="5" t="n">
        <v>61719</v>
      </c>
    </row>
    <row r="13">
      <c r="A13" s="4" t="inlineStr">
        <is>
          <t>Cash paid for operating lease liabilities</t>
        </is>
      </c>
      <c r="B13" s="6" t="n">
        <v>14300</v>
      </c>
      <c r="C13" s="6" t="n">
        <v>12100</v>
      </c>
    </row>
    <row r="14">
      <c r="A14" s="4" t="inlineStr">
        <is>
          <t>Cash paid for financing lease liabilities in financing cash flows</t>
        </is>
      </c>
      <c r="B14" s="6" t="n">
        <v>2417</v>
      </c>
      <c r="C14" s="5" t="n">
        <v>836</v>
      </c>
      <c r="D14" s="5" t="n">
        <v>822</v>
      </c>
    </row>
    <row r="15">
      <c r="A15" s="3" t="inlineStr">
        <is>
          <t>Maturity of our operating lease liabilities</t>
        </is>
      </c>
    </row>
    <row r="16">
      <c r="A16" s="4" t="inlineStr">
        <is>
          <t>2022</t>
        </is>
      </c>
      <c r="B16" s="6" t="n">
        <v>11887</v>
      </c>
    </row>
    <row r="17">
      <c r="A17" s="4" t="inlineStr">
        <is>
          <t>2023</t>
        </is>
      </c>
      <c r="B17" s="6" t="n">
        <v>8664</v>
      </c>
    </row>
    <row r="18">
      <c r="A18" s="4" t="inlineStr">
        <is>
          <t>2024</t>
        </is>
      </c>
      <c r="B18" s="6" t="n">
        <v>4599</v>
      </c>
    </row>
    <row r="19">
      <c r="A19" s="4" t="inlineStr">
        <is>
          <t>2025</t>
        </is>
      </c>
      <c r="B19" s="6" t="n">
        <v>1418</v>
      </c>
    </row>
    <row r="20">
      <c r="A20" s="4" t="inlineStr">
        <is>
          <t>2026</t>
        </is>
      </c>
      <c r="B20" s="6" t="n">
        <v>953</v>
      </c>
    </row>
    <row r="21">
      <c r="A21" s="4" t="inlineStr">
        <is>
          <t>After 2026</t>
        </is>
      </c>
      <c r="B21" s="6" t="n">
        <v>5814</v>
      </c>
    </row>
    <row r="22">
      <c r="A22" s="4" t="inlineStr">
        <is>
          <t>Total lease cash payments</t>
        </is>
      </c>
      <c r="B22" s="6" t="n">
        <v>33335</v>
      </c>
    </row>
    <row r="23">
      <c r="A23" s="4" t="inlineStr">
        <is>
          <t>Less: discount</t>
        </is>
      </c>
      <c r="B23" s="6" t="n">
        <v>7173</v>
      </c>
    </row>
    <row r="24">
      <c r="A24" s="4" t="inlineStr">
        <is>
          <t>Present value of lease liabilities</t>
        </is>
      </c>
      <c r="B24" s="6" t="n">
        <v>26162</v>
      </c>
    </row>
    <row r="25">
      <c r="A25" s="3" t="inlineStr">
        <is>
          <t>Maturity of our finance lease liabilities</t>
        </is>
      </c>
    </row>
    <row r="26">
      <c r="A26" s="4" t="inlineStr">
        <is>
          <t>2022</t>
        </is>
      </c>
      <c r="B26" s="6" t="n">
        <v>4020</v>
      </c>
    </row>
    <row r="27">
      <c r="A27" s="4" t="inlineStr">
        <is>
          <t>2023</t>
        </is>
      </c>
      <c r="B27" s="6" t="n">
        <v>3908</v>
      </c>
    </row>
    <row r="28">
      <c r="A28" s="4" t="inlineStr">
        <is>
          <t>2024</t>
        </is>
      </c>
      <c r="B28" s="6" t="n">
        <v>3291</v>
      </c>
    </row>
    <row r="29">
      <c r="A29" s="4" t="inlineStr">
        <is>
          <t>2025</t>
        </is>
      </c>
      <c r="B29" s="6" t="n">
        <v>3020</v>
      </c>
    </row>
    <row r="30">
      <c r="A30" s="4" t="inlineStr">
        <is>
          <t>2026</t>
        </is>
      </c>
      <c r="B30" s="6" t="n">
        <v>2828</v>
      </c>
    </row>
    <row r="31">
      <c r="A31" s="4" t="inlineStr">
        <is>
          <t>After 2026</t>
        </is>
      </c>
      <c r="B31" s="6" t="n">
        <v>26492</v>
      </c>
    </row>
    <row r="32">
      <c r="A32" s="4" t="inlineStr">
        <is>
          <t>Total lease cash payments</t>
        </is>
      </c>
      <c r="B32" s="6" t="n">
        <v>43559</v>
      </c>
    </row>
    <row r="33">
      <c r="A33" s="4" t="inlineStr">
        <is>
          <t>Less: discount</t>
        </is>
      </c>
      <c r="B33" s="6" t="n">
        <v>9292</v>
      </c>
    </row>
    <row r="34">
      <c r="A34" s="4" t="inlineStr">
        <is>
          <t>Present value of lease liabilities</t>
        </is>
      </c>
      <c r="B34" s="5" t="n">
        <v>34267</v>
      </c>
    </row>
    <row r="35">
      <c r="A35" s="4" t="inlineStr">
        <is>
          <t>Weighted average lease term, finance leases</t>
        </is>
      </c>
      <c r="B35" s="4" t="inlineStr">
        <is>
          <t>13 years 4 months 24 days</t>
        </is>
      </c>
      <c r="C35" s="4" t="inlineStr">
        <is>
          <t>14 years 2 months 12 days</t>
        </is>
      </c>
    </row>
    <row r="36">
      <c r="A36" s="4" t="inlineStr">
        <is>
          <t>Weighted average lease term, operating leases</t>
        </is>
      </c>
      <c r="B36" s="4" t="inlineStr">
        <is>
          <t>4 years 10 months 24 days</t>
        </is>
      </c>
      <c r="C36" s="4" t="inlineStr">
        <is>
          <t>4 years 8 months 12 days</t>
        </is>
      </c>
    </row>
    <row r="37">
      <c r="A37" s="4" t="inlineStr">
        <is>
          <t>Weighted average discount rate, finance leases</t>
        </is>
      </c>
      <c r="B37" s="4" t="inlineStr">
        <is>
          <t>4.10%</t>
        </is>
      </c>
      <c r="C37" s="4" t="inlineStr">
        <is>
          <t>3.70%</t>
        </is>
      </c>
    </row>
    <row r="38">
      <c r="A38" s="4" t="inlineStr">
        <is>
          <t>Weighted average discount rate, operating leases</t>
        </is>
      </c>
      <c r="B38" s="4" t="inlineStr">
        <is>
          <t>4.80%</t>
        </is>
      </c>
      <c r="C38" s="4" t="inlineStr">
        <is>
          <t>4.70%</t>
        </is>
      </c>
    </row>
    <row r="39">
      <c r="A39" s="4" t="inlineStr">
        <is>
          <t>Expense related to our operating leases</t>
        </is>
      </c>
      <c r="B39" s="5" t="n">
        <v>14200</v>
      </c>
      <c r="C39" s="5" t="n">
        <v>12500</v>
      </c>
    </row>
    <row r="40">
      <c r="A40" s="4" t="inlineStr">
        <is>
          <t>Amortization on our finance lease right-of-use assets</t>
        </is>
      </c>
      <c r="B40" s="6" t="n">
        <v>2700</v>
      </c>
      <c r="C40" s="6" t="n">
        <v>2600</v>
      </c>
    </row>
    <row r="41">
      <c r="A41" s="4" t="inlineStr">
        <is>
          <t>Interest expense on finance lease liabilities</t>
        </is>
      </c>
      <c r="B41" s="6" t="n">
        <v>1300</v>
      </c>
      <c r="C41" s="6" t="n">
        <v>1200</v>
      </c>
    </row>
    <row r="42">
      <c r="A42" s="4" t="inlineStr">
        <is>
          <t>Cost of short term leases</t>
        </is>
      </c>
      <c r="B42" s="5" t="n">
        <v>800</v>
      </c>
      <c r="C42" s="5" t="n">
        <v>1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8" customWidth="1" min="2" max="2"/>
    <col width="14" customWidth="1" min="3" max="3"/>
    <col width="14" customWidth="1" min="4" max="4"/>
  </cols>
  <sheetData>
    <row r="1">
      <c r="A1" s="1" t="inlineStr">
        <is>
          <t>Intangible Assets and Goodwill (Details) - USD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Amortization expense</t>
        </is>
      </c>
      <c r="B4" s="5" t="n">
        <v>21500</v>
      </c>
      <c r="C4" s="5" t="n">
        <v>21500</v>
      </c>
      <c r="D4" s="5" t="n">
        <v>21500</v>
      </c>
    </row>
    <row r="5">
      <c r="A5" s="3" t="inlineStr">
        <is>
          <t>Amortization Expense</t>
        </is>
      </c>
    </row>
    <row r="6">
      <c r="A6" s="4" t="inlineStr">
        <is>
          <t>2022</t>
        </is>
      </c>
      <c r="B6" s="6" t="n">
        <v>21536</v>
      </c>
    </row>
    <row r="7">
      <c r="A7" s="4" t="inlineStr">
        <is>
          <t>2023</t>
        </is>
      </c>
      <c r="B7" s="6" t="n">
        <v>21536</v>
      </c>
    </row>
    <row r="8">
      <c r="A8" s="4" t="inlineStr">
        <is>
          <t>2024</t>
        </is>
      </c>
      <c r="B8" s="6" t="n">
        <v>21536</v>
      </c>
    </row>
    <row r="9">
      <c r="A9" s="4" t="inlineStr">
        <is>
          <t>2025</t>
        </is>
      </c>
      <c r="B9" s="6" t="n">
        <v>21536</v>
      </c>
    </row>
    <row r="10">
      <c r="A10" s="4" t="inlineStr">
        <is>
          <t>2026</t>
        </is>
      </c>
      <c r="B10" s="6" t="n">
        <v>21536</v>
      </c>
    </row>
    <row r="11">
      <c r="A11" s="4" t="inlineStr">
        <is>
          <t>Thereafter</t>
        </is>
      </c>
      <c r="B11" s="6" t="n">
        <v>43075</v>
      </c>
    </row>
    <row r="12">
      <c r="A12" s="3" t="inlineStr">
        <is>
          <t>Changes to carrying amount of goodwill</t>
        </is>
      </c>
    </row>
    <row r="13">
      <c r="A13" s="4" t="inlineStr">
        <is>
          <t>Changes to the carry amount of goodwill</t>
        </is>
      </c>
      <c r="B13" s="5" t="n">
        <v>0</v>
      </c>
      <c r="C13" s="6" t="n">
        <v>0</v>
      </c>
    </row>
    <row r="14">
      <c r="A14" s="4" t="inlineStr">
        <is>
          <t>Licensed IP</t>
        </is>
      </c>
    </row>
    <row r="15">
      <c r="A15" s="3" t="inlineStr">
        <is>
          <t>Intangible assets</t>
        </is>
      </c>
    </row>
    <row r="16">
      <c r="A16" s="4" t="inlineStr">
        <is>
          <t>Weighted Average Useful Lives (Years)</t>
        </is>
      </c>
      <c r="B16" s="4" t="inlineStr">
        <is>
          <t>12 years 6 months</t>
        </is>
      </c>
    </row>
    <row r="17">
      <c r="A17" s="3" t="inlineStr">
        <is>
          <t>Finite-lived intangible assets:</t>
        </is>
      </c>
    </row>
    <row r="18">
      <c r="A18" s="4" t="inlineStr">
        <is>
          <t>Gross Carrying Amount</t>
        </is>
      </c>
      <c r="B18" s="5" t="n">
        <v>271000</v>
      </c>
      <c r="C18" s="6" t="n">
        <v>271000</v>
      </c>
    </row>
    <row r="19">
      <c r="A19" s="4" t="inlineStr">
        <is>
          <t>Accumulated Amortization</t>
        </is>
      </c>
      <c r="B19" s="6" t="n">
        <v>120245</v>
      </c>
      <c r="C19" s="6" t="n">
        <v>98709</v>
      </c>
    </row>
    <row r="20">
      <c r="A20" s="4" t="inlineStr">
        <is>
          <t>Net Carrying Amount</t>
        </is>
      </c>
      <c r="B20" s="5" t="n">
        <v>150755</v>
      </c>
      <c r="C20" s="5" t="n">
        <v>1722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1</t>
        </is>
      </c>
      <c r="C1" s="2" t="inlineStr">
        <is>
          <t>Dec. 31, 2020</t>
        </is>
      </c>
    </row>
    <row r="2">
      <c r="A2" s="3" t="inlineStr">
        <is>
          <t>Accrued and Other Current Liabilities</t>
        </is>
      </c>
    </row>
    <row r="3">
      <c r="A3" s="4" t="inlineStr">
        <is>
          <t>Royalties</t>
        </is>
      </c>
      <c r="B3" s="5" t="n">
        <v>168412</v>
      </c>
      <c r="C3" s="5" t="n">
        <v>106011</v>
      </c>
    </row>
    <row r="4">
      <c r="A4" s="4" t="inlineStr">
        <is>
          <t>Clinical related costs</t>
        </is>
      </c>
      <c r="B4" s="6" t="n">
        <v>109486</v>
      </c>
      <c r="C4" s="6" t="n">
        <v>115897</v>
      </c>
    </row>
    <row r="5">
      <c r="A5" s="4" t="inlineStr">
        <is>
          <t>Sales allowances</t>
        </is>
      </c>
      <c r="B5" s="6" t="n">
        <v>136541</v>
      </c>
      <c r="C5" s="6" t="n">
        <v>73204</v>
      </c>
    </row>
    <row r="6">
      <c r="A6" s="4" t="inlineStr">
        <is>
          <t>Sales and marketing</t>
        </is>
      </c>
      <c r="B6" s="6" t="n">
        <v>35750</v>
      </c>
      <c r="C6" s="6" t="n">
        <v>12699</v>
      </c>
    </row>
    <row r="7">
      <c r="A7" s="4" t="inlineStr">
        <is>
          <t>Construction in progress</t>
        </is>
      </c>
      <c r="B7" s="6" t="n">
        <v>27098</v>
      </c>
      <c r="C7" s="6" t="n">
        <v>22807</v>
      </c>
    </row>
    <row r="8">
      <c r="A8" s="4" t="inlineStr">
        <is>
          <t>Operating lease liabilities</t>
        </is>
      </c>
      <c r="B8" s="6" t="n">
        <v>10554</v>
      </c>
      <c r="C8" s="6" t="n">
        <v>12674</v>
      </c>
    </row>
    <row r="9">
      <c r="A9" s="4" t="inlineStr">
        <is>
          <t>Other current liabilities</t>
        </is>
      </c>
      <c r="B9" s="6" t="n">
        <v>45754</v>
      </c>
      <c r="C9" s="6" t="n">
        <v>35112</v>
      </c>
    </row>
    <row r="10">
      <c r="A10" s="4" t="inlineStr">
        <is>
          <t>Total accrued and other current liabilities</t>
        </is>
      </c>
      <c r="B10" s="5" t="n">
        <v>533595</v>
      </c>
      <c r="C10" s="5" t="n">
        <v>3784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Preferred stock and common stock (Details) - shares</t>
        </is>
      </c>
      <c r="B1" s="2" t="inlineStr">
        <is>
          <t>Dec. 31, 2021</t>
        </is>
      </c>
      <c r="C1" s="2" t="inlineStr">
        <is>
          <t>Dec. 31, 2020</t>
        </is>
      </c>
    </row>
    <row r="2">
      <c r="A2" s="3" t="inlineStr">
        <is>
          <t>Stockholders' Equity</t>
        </is>
      </c>
    </row>
    <row r="3">
      <c r="A3" s="4" t="inlineStr">
        <is>
          <t>Preferred stock, shares authorized</t>
        </is>
      </c>
      <c r="B3" s="6" t="n">
        <v>5000000</v>
      </c>
      <c r="C3" s="6" t="n">
        <v>5000000</v>
      </c>
    </row>
    <row r="4">
      <c r="A4" s="4" t="inlineStr">
        <is>
          <t>Preferred stock, shares outstanding</t>
        </is>
      </c>
      <c r="B4" s="6" t="n">
        <v>0</v>
      </c>
      <c r="C4" s="6" t="n">
        <v>0</v>
      </c>
    </row>
    <row r="5">
      <c r="A5" s="4" t="inlineStr">
        <is>
          <t>Common stock, shares authorized</t>
        </is>
      </c>
      <c r="B5" s="6" t="n">
        <v>400000000</v>
      </c>
      <c r="C5" s="6" t="n">
        <v>4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3" customWidth="1" min="5" max="5"/>
    <col width="14" customWidth="1" min="6" max="6"/>
  </cols>
  <sheetData>
    <row r="1">
      <c r="A1" s="1" t="inlineStr">
        <is>
          <t>Stockholders' Equity - Stock compensation plans (Details) - shares</t>
        </is>
      </c>
      <c r="B1" s="2" t="inlineStr">
        <is>
          <t>1 Months Ended</t>
        </is>
      </c>
      <c r="C1" s="2" t="inlineStr">
        <is>
          <t>6 Months Ended</t>
        </is>
      </c>
      <c r="D1" s="2" t="inlineStr">
        <is>
          <t>12 Months Ended</t>
        </is>
      </c>
    </row>
    <row r="2">
      <c r="B2" s="2" t="inlineStr">
        <is>
          <t>Jul. 31, 2016</t>
        </is>
      </c>
      <c r="C2" s="2" t="inlineStr">
        <is>
          <t>Jun. 30, 2016</t>
        </is>
      </c>
      <c r="D2" s="2" t="inlineStr">
        <is>
          <t>Dec. 31, 2021</t>
        </is>
      </c>
      <c r="E2" s="2" t="inlineStr">
        <is>
          <t>May 31, 2021</t>
        </is>
      </c>
      <c r="F2" s="2" t="inlineStr">
        <is>
          <t>Apr. 30, 2021</t>
        </is>
      </c>
    </row>
    <row r="3">
      <c r="A3" s="3" t="inlineStr">
        <is>
          <t>Stock Compensation Plans</t>
        </is>
      </c>
    </row>
    <row r="4">
      <c r="A4" s="4" t="inlineStr">
        <is>
          <t>Shares reserved for future issuance related to stock plans</t>
        </is>
      </c>
      <c r="D4" s="6" t="n">
        <v>10794273</v>
      </c>
    </row>
    <row r="5">
      <c r="A5" s="4" t="inlineStr">
        <is>
          <t>Stock Incentive Plan 2010</t>
        </is>
      </c>
    </row>
    <row r="6">
      <c r="A6" s="3" t="inlineStr">
        <is>
          <t>Stock Compensation Plans</t>
        </is>
      </c>
    </row>
    <row r="7">
      <c r="A7" s="4" t="inlineStr">
        <is>
          <t>Shares reserved for future issuance related to stock plans</t>
        </is>
      </c>
      <c r="E7" s="6" t="n">
        <v>53953475</v>
      </c>
      <c r="F7" s="6" t="n">
        <v>44453475</v>
      </c>
    </row>
    <row r="8">
      <c r="A8" s="4" t="inlineStr">
        <is>
          <t>Employee Stock Option</t>
        </is>
      </c>
    </row>
    <row r="9">
      <c r="A9" s="3" t="inlineStr">
        <is>
          <t>Stock Compensation Plans</t>
        </is>
      </c>
    </row>
    <row r="10">
      <c r="A10" s="4" t="inlineStr">
        <is>
          <t>Expiration period</t>
        </is>
      </c>
      <c r="B10" s="4" t="inlineStr">
        <is>
          <t>10 years</t>
        </is>
      </c>
      <c r="C10" s="4" t="inlineStr">
        <is>
          <t>7 years</t>
        </is>
      </c>
    </row>
    <row r="11">
      <c r="A11" s="4" t="inlineStr">
        <is>
          <t>Employee Stock Option | Stock Incentive Plan 2010 | Non-employee Director</t>
        </is>
      </c>
    </row>
    <row r="12">
      <c r="A12" s="3" t="inlineStr">
        <is>
          <t>Stock Compensation Plans</t>
        </is>
      </c>
    </row>
    <row r="13">
      <c r="A13" s="4" t="inlineStr">
        <is>
          <t>Expiration period</t>
        </is>
      </c>
      <c r="D13"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Option activity (Details) - Employee Stock Option - USD ($) $ / shares in Units, $ in Millions</t>
        </is>
      </c>
      <c r="B1" s="2" t="inlineStr">
        <is>
          <t>1 Months Ended</t>
        </is>
      </c>
      <c r="C1" s="2" t="inlineStr">
        <is>
          <t>6 Months Ended</t>
        </is>
      </c>
      <c r="D1" s="2" t="inlineStr">
        <is>
          <t>12 Months Ended</t>
        </is>
      </c>
    </row>
    <row r="2">
      <c r="B2" s="2" t="inlineStr">
        <is>
          <t>Jul. 31, 2016</t>
        </is>
      </c>
      <c r="C2" s="2" t="inlineStr">
        <is>
          <t>Jun. 30, 2016</t>
        </is>
      </c>
      <c r="D2" s="2" t="inlineStr">
        <is>
          <t>Dec. 31, 2021</t>
        </is>
      </c>
      <c r="E2" s="2" t="inlineStr">
        <is>
          <t>Dec. 31, 2020</t>
        </is>
      </c>
      <c r="F2" s="2" t="inlineStr">
        <is>
          <t>Dec. 31, 2019</t>
        </is>
      </c>
    </row>
    <row r="3">
      <c r="A3" s="3" t="inlineStr">
        <is>
          <t>Shares Subject to Outstanding Options, Shares</t>
        </is>
      </c>
    </row>
    <row r="4">
      <c r="A4" s="4" t="inlineStr">
        <is>
          <t>Outstanding at the beginning of the period (in shares)</t>
        </is>
      </c>
      <c r="D4" s="6" t="n">
        <v>12115288</v>
      </c>
    </row>
    <row r="5">
      <c r="A5" s="4" t="inlineStr">
        <is>
          <t>Options granted (in shares)</t>
        </is>
      </c>
      <c r="D5" s="6" t="n">
        <v>2540313</v>
      </c>
    </row>
    <row r="6">
      <c r="A6" s="4" t="inlineStr">
        <is>
          <t>Options exercised (in shares)</t>
        </is>
      </c>
      <c r="D6" s="6" t="n">
        <v>-622944</v>
      </c>
    </row>
    <row r="7">
      <c r="A7" s="4" t="inlineStr">
        <is>
          <t>Options cancelled (in shares)</t>
        </is>
      </c>
      <c r="D7" s="6" t="n">
        <v>-1269197</v>
      </c>
    </row>
    <row r="8">
      <c r="A8" s="4" t="inlineStr">
        <is>
          <t>Outstanding at the end of the period (in shares)</t>
        </is>
      </c>
      <c r="D8" s="6" t="n">
        <v>12763460</v>
      </c>
      <c r="E8" s="6" t="n">
        <v>12115288</v>
      </c>
    </row>
    <row r="9">
      <c r="A9" s="3" t="inlineStr">
        <is>
          <t>Shares Subject to Outstanding Options, Weighted Average Exercise Price</t>
        </is>
      </c>
    </row>
    <row r="10">
      <c r="A10" s="4" t="inlineStr">
        <is>
          <t>Outstanding at the beginning of the period (in dollars per share)</t>
        </is>
      </c>
      <c r="D10" s="8" t="n">
        <v>88.31</v>
      </c>
    </row>
    <row r="11">
      <c r="A11" s="4" t="inlineStr">
        <is>
          <t>Options granted (in dollars per share)</t>
        </is>
      </c>
      <c r="D11" s="9" t="n">
        <v>84.92</v>
      </c>
    </row>
    <row r="12">
      <c r="A12" s="4" t="inlineStr">
        <is>
          <t>Options exercised (in dollars per share)</t>
        </is>
      </c>
      <c r="D12" s="9" t="n">
        <v>66.44</v>
      </c>
    </row>
    <row r="13">
      <c r="A13" s="4" t="inlineStr">
        <is>
          <t>Options cancelled (in dollars per share)</t>
        </is>
      </c>
      <c r="D13" s="9" t="n">
        <v>91.44</v>
      </c>
    </row>
    <row r="14">
      <c r="A14" s="4" t="inlineStr">
        <is>
          <t>Outstanding at the end of the period (in dollars per share)</t>
        </is>
      </c>
      <c r="D14" s="8" t="n">
        <v>88.39</v>
      </c>
      <c r="E14" s="8" t="n">
        <v>88.31</v>
      </c>
    </row>
    <row r="15">
      <c r="A15" s="4" t="inlineStr">
        <is>
          <t>Termination period</t>
        </is>
      </c>
      <c r="B15" s="4" t="inlineStr">
        <is>
          <t>10 years</t>
        </is>
      </c>
      <c r="C15" s="4" t="inlineStr">
        <is>
          <t>7 years</t>
        </is>
      </c>
    </row>
    <row r="16">
      <c r="A16" s="4" t="inlineStr">
        <is>
          <t>Vesting period</t>
        </is>
      </c>
      <c r="B16" s="4" t="inlineStr">
        <is>
          <t>4 years</t>
        </is>
      </c>
      <c r="C16" s="4" t="inlineStr">
        <is>
          <t>3 years</t>
        </is>
      </c>
    </row>
    <row r="17">
      <c r="A17" s="3" t="inlineStr">
        <is>
          <t>Stock option, other disclosures</t>
        </is>
      </c>
    </row>
    <row r="18">
      <c r="A18" s="4" t="inlineStr">
        <is>
          <t>Options exercisable and vested (in shares)</t>
        </is>
      </c>
      <c r="D18" s="6" t="n">
        <v>8024951</v>
      </c>
      <c r="E18" s="6" t="n">
        <v>6732942</v>
      </c>
      <c r="F18" s="6" t="n">
        <v>6896492</v>
      </c>
    </row>
    <row r="19">
      <c r="A19" s="4" t="inlineStr">
        <is>
          <t>Intrinsic value of options exercised</t>
        </is>
      </c>
      <c r="D19" s="11" t="n">
        <v>12.7</v>
      </c>
      <c r="E19" s="11" t="n">
        <v>87.5</v>
      </c>
      <c r="F19" s="11" t="n">
        <v>113.8</v>
      </c>
    </row>
    <row r="20">
      <c r="A20" s="4" t="inlineStr">
        <is>
          <t>Intrinsic value of options outstanding</t>
        </is>
      </c>
      <c r="D20" s="10" t="n">
        <v>13.5</v>
      </c>
    </row>
    <row r="21">
      <c r="A21" s="4" t="inlineStr">
        <is>
          <t>Intrinsic value of vested options</t>
        </is>
      </c>
      <c r="D21" s="11" t="n">
        <v>13.4</v>
      </c>
    </row>
    <row r="22">
      <c r="A22" s="4" t="inlineStr">
        <is>
          <t>Tranche One</t>
        </is>
      </c>
    </row>
    <row r="23">
      <c r="A23" s="3" t="inlineStr">
        <is>
          <t>Shares Subject to Outstanding Options, Weighted Average Exercise Price</t>
        </is>
      </c>
    </row>
    <row r="24">
      <c r="A24" s="4" t="inlineStr">
        <is>
          <t>Vesting period</t>
        </is>
      </c>
      <c r="B24" s="4" t="inlineStr">
        <is>
          <t>1 year</t>
        </is>
      </c>
      <c r="C24" s="4" t="inlineStr">
        <is>
          <t>1 year</t>
        </is>
      </c>
    </row>
    <row r="25">
      <c r="A25" s="4" t="inlineStr">
        <is>
          <t>Vesting Percentage</t>
        </is>
      </c>
      <c r="B25" s="4" t="inlineStr">
        <is>
          <t>25.00%</t>
        </is>
      </c>
      <c r="C25" s="4" t="inlineStr">
        <is>
          <t>33.00%</t>
        </is>
      </c>
    </row>
    <row r="26">
      <c r="A26" s="4" t="inlineStr">
        <is>
          <t>Tranche Two</t>
        </is>
      </c>
    </row>
    <row r="27">
      <c r="A27" s="3" t="inlineStr">
        <is>
          <t>Shares Subject to Outstanding Options, Weighted Average Exercise Price</t>
        </is>
      </c>
    </row>
    <row r="28">
      <c r="A28" s="4" t="inlineStr">
        <is>
          <t>Vesting period</t>
        </is>
      </c>
      <c r="B28" s="4" t="inlineStr">
        <is>
          <t>36 months</t>
        </is>
      </c>
      <c r="C28" s="4" t="inlineStr">
        <is>
          <t>24 months</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59" customWidth="1" min="1" max="1"/>
    <col width="30" customWidth="1" min="2" max="2"/>
  </cols>
  <sheetData>
    <row r="1">
      <c r="A1" s="1" t="inlineStr">
        <is>
          <t>Stockholders' Equity - Stock options outstanding (Details)</t>
        </is>
      </c>
      <c r="B1" s="2" t="inlineStr">
        <is>
          <t>12 Months Ended</t>
        </is>
      </c>
    </row>
    <row r="2">
      <c r="B2" s="2" t="inlineStr">
        <is>
          <t>Dec. 31, 2021$ / sharesshares</t>
        </is>
      </c>
    </row>
    <row r="3">
      <c r="A3" s="3" t="inlineStr">
        <is>
          <t>Options Outstanding</t>
        </is>
      </c>
    </row>
    <row r="4">
      <c r="A4" s="4" t="inlineStr">
        <is>
          <t>Number Outstanding (in shares) | shares</t>
        </is>
      </c>
      <c r="B4" s="6" t="n">
        <v>12763460</v>
      </c>
    </row>
    <row r="5">
      <c r="A5" s="3" t="inlineStr">
        <is>
          <t>Options Exercisable</t>
        </is>
      </c>
    </row>
    <row r="6">
      <c r="A6" s="4" t="inlineStr">
        <is>
          <t>Number Exercisable (in shares) | shares</t>
        </is>
      </c>
      <c r="B6" s="6" t="n">
        <v>8024951</v>
      </c>
    </row>
    <row r="7">
      <c r="A7" s="4" t="inlineStr">
        <is>
          <t>Range of Exercise Prices $22.05 - $68.62</t>
        </is>
      </c>
    </row>
    <row r="8">
      <c r="A8" s="3" t="inlineStr">
        <is>
          <t>Stock options outstanding</t>
        </is>
      </c>
    </row>
    <row r="9">
      <c r="A9" s="4" t="inlineStr">
        <is>
          <t>Exercise price, lower range limit (in dollars per share)</t>
        </is>
      </c>
      <c r="B9" s="8" t="n">
        <v>22.05</v>
      </c>
    </row>
    <row r="10">
      <c r="A10" s="4" t="inlineStr">
        <is>
          <t>Exercise price, upper range limit (in dollars per share)</t>
        </is>
      </c>
      <c r="B10" s="8" t="n">
        <v>68.62</v>
      </c>
    </row>
    <row r="11">
      <c r="A11" s="3" t="inlineStr">
        <is>
          <t>Options Outstanding</t>
        </is>
      </c>
    </row>
    <row r="12">
      <c r="A12" s="4" t="inlineStr">
        <is>
          <t>Number Outstanding (in shares) | shares</t>
        </is>
      </c>
      <c r="B12" s="6" t="n">
        <v>1304595</v>
      </c>
    </row>
    <row r="13">
      <c r="A13" s="4" t="inlineStr">
        <is>
          <t>Weighted Average Remaining Contractual Life</t>
        </is>
      </c>
      <c r="B13" s="4" t="inlineStr">
        <is>
          <t>6 years 18 days</t>
        </is>
      </c>
    </row>
    <row r="14">
      <c r="A14" s="4" t="inlineStr">
        <is>
          <t>Weighted Average Exercise Price (in dollars per share)</t>
        </is>
      </c>
      <c r="B14" s="8" t="n">
        <v>64.70999999999999</v>
      </c>
    </row>
    <row r="15">
      <c r="A15" s="3" t="inlineStr">
        <is>
          <t>Options Exercisable</t>
        </is>
      </c>
    </row>
    <row r="16">
      <c r="A16" s="4" t="inlineStr">
        <is>
          <t>Number Exercisable (in shares) | shares</t>
        </is>
      </c>
      <c r="B16" s="6" t="n">
        <v>1048050</v>
      </c>
    </row>
    <row r="17">
      <c r="A17" s="4" t="inlineStr">
        <is>
          <t>Weighted Average Exercise Price (in dollars per share)</t>
        </is>
      </c>
      <c r="B17" s="8" t="n">
        <v>64.04000000000001</v>
      </c>
    </row>
    <row r="18">
      <c r="A18" s="4" t="inlineStr">
        <is>
          <t>Range of Exercise Prices $68.82 - $69.35</t>
        </is>
      </c>
    </row>
    <row r="19">
      <c r="A19" s="3" t="inlineStr">
        <is>
          <t>Stock options outstanding</t>
        </is>
      </c>
    </row>
    <row r="20">
      <c r="A20" s="4" t="inlineStr">
        <is>
          <t>Exercise price, lower range limit (in dollars per share)</t>
        </is>
      </c>
      <c r="B20" s="9" t="n">
        <v>68.81999999999999</v>
      </c>
    </row>
    <row r="21">
      <c r="A21" s="4" t="inlineStr">
        <is>
          <t>Exercise price, upper range limit (in dollars per share)</t>
        </is>
      </c>
      <c r="B21" s="8" t="n">
        <v>69.34999999999999</v>
      </c>
    </row>
    <row r="22">
      <c r="A22" s="3" t="inlineStr">
        <is>
          <t>Options Outstanding</t>
        </is>
      </c>
    </row>
    <row r="23">
      <c r="A23" s="4" t="inlineStr">
        <is>
          <t>Number Outstanding (in shares) | shares</t>
        </is>
      </c>
      <c r="B23" s="6" t="n">
        <v>89030</v>
      </c>
    </row>
    <row r="24">
      <c r="A24" s="4" t="inlineStr">
        <is>
          <t>Weighted Average Remaining Contractual Life</t>
        </is>
      </c>
      <c r="B24" s="4" t="inlineStr">
        <is>
          <t>8 years 4 months 6 days</t>
        </is>
      </c>
    </row>
    <row r="25">
      <c r="A25" s="4" t="inlineStr">
        <is>
          <t>Weighted Average Exercise Price (in dollars per share)</t>
        </is>
      </c>
      <c r="B25" s="8" t="n">
        <v>69.15000000000001</v>
      </c>
    </row>
    <row r="26">
      <c r="A26" s="3" t="inlineStr">
        <is>
          <t>Options Exercisable</t>
        </is>
      </c>
    </row>
    <row r="27">
      <c r="A27" s="4" t="inlineStr">
        <is>
          <t>Number Exercisable (in shares) | shares</t>
        </is>
      </c>
      <c r="B27" s="6" t="n">
        <v>31252</v>
      </c>
    </row>
    <row r="28">
      <c r="A28" s="4" t="inlineStr">
        <is>
          <t>Weighted Average Exercise Price (in dollars per share)</t>
        </is>
      </c>
      <c r="B28" s="8" t="n">
        <v>68.95</v>
      </c>
    </row>
    <row r="29">
      <c r="A29" s="4" t="inlineStr">
        <is>
          <t>Range of Exercise Prices $72.27 - $72.27</t>
        </is>
      </c>
    </row>
    <row r="30">
      <c r="A30" s="3" t="inlineStr">
        <is>
          <t>Stock options outstanding</t>
        </is>
      </c>
    </row>
    <row r="31">
      <c r="A31" s="4" t="inlineStr">
        <is>
          <t>Exercise price, lower range limit (in dollars per share)</t>
        </is>
      </c>
      <c r="B31" s="9" t="n">
        <v>72.27</v>
      </c>
    </row>
    <row r="32">
      <c r="A32" s="4" t="inlineStr">
        <is>
          <t>Exercise price, upper range limit (in dollars per share)</t>
        </is>
      </c>
      <c r="B32" s="8" t="n">
        <v>72.27</v>
      </c>
    </row>
    <row r="33">
      <c r="A33" s="3" t="inlineStr">
        <is>
          <t>Options Outstanding</t>
        </is>
      </c>
    </row>
    <row r="34">
      <c r="A34" s="4" t="inlineStr">
        <is>
          <t>Number Outstanding (in shares) | shares</t>
        </is>
      </c>
      <c r="B34" s="6" t="n">
        <v>1470150</v>
      </c>
    </row>
    <row r="35">
      <c r="A35" s="4" t="inlineStr">
        <is>
          <t>Weighted Average Remaining Contractual Life</t>
        </is>
      </c>
      <c r="B35" s="4" t="inlineStr">
        <is>
          <t>6 years 10 months 17 days</t>
        </is>
      </c>
    </row>
    <row r="36">
      <c r="A36" s="4" t="inlineStr">
        <is>
          <t>Weighted Average Exercise Price (in dollars per share)</t>
        </is>
      </c>
      <c r="B36" s="8" t="n">
        <v>72.27</v>
      </c>
    </row>
    <row r="37">
      <c r="A37" s="3" t="inlineStr">
        <is>
          <t>Options Exercisable</t>
        </is>
      </c>
    </row>
    <row r="38">
      <c r="A38" s="4" t="inlineStr">
        <is>
          <t>Number Exercisable (in shares) | shares</t>
        </is>
      </c>
      <c r="B38" s="6" t="n">
        <v>770726</v>
      </c>
    </row>
    <row r="39">
      <c r="A39" s="4" t="inlineStr">
        <is>
          <t>Weighted Average Exercise Price (in dollars per share)</t>
        </is>
      </c>
      <c r="B39" s="8" t="n">
        <v>72.27</v>
      </c>
    </row>
    <row r="40">
      <c r="A40" s="4" t="inlineStr">
        <is>
          <t>Range of Exercise Prices $72.58 - $80.50</t>
        </is>
      </c>
    </row>
    <row r="41">
      <c r="A41" s="3" t="inlineStr">
        <is>
          <t>Stock options outstanding</t>
        </is>
      </c>
    </row>
    <row r="42">
      <c r="A42" s="4" t="inlineStr">
        <is>
          <t>Exercise price, lower range limit (in dollars per share)</t>
        </is>
      </c>
      <c r="B42" s="9" t="n">
        <v>72.58</v>
      </c>
    </row>
    <row r="43">
      <c r="A43" s="4" t="inlineStr">
        <is>
          <t>Exercise price, upper range limit (in dollars per share)</t>
        </is>
      </c>
      <c r="B43" s="8" t="n">
        <v>80.5</v>
      </c>
    </row>
    <row r="44">
      <c r="A44" s="3" t="inlineStr">
        <is>
          <t>Options Outstanding</t>
        </is>
      </c>
    </row>
    <row r="45">
      <c r="A45" s="4" t="inlineStr">
        <is>
          <t>Number Outstanding (in shares) | shares</t>
        </is>
      </c>
      <c r="B45" s="6" t="n">
        <v>1614398</v>
      </c>
    </row>
    <row r="46">
      <c r="A46" s="4" t="inlineStr">
        <is>
          <t>Weighted Average Remaining Contractual Life</t>
        </is>
      </c>
      <c r="B46" s="4" t="inlineStr">
        <is>
          <t>5 years 9 months 7 days</t>
        </is>
      </c>
    </row>
    <row r="47">
      <c r="A47" s="4" t="inlineStr">
        <is>
          <t>Weighted Average Exercise Price (in dollars per share)</t>
        </is>
      </c>
      <c r="B47" s="8" t="n">
        <v>77.48999999999999</v>
      </c>
    </row>
    <row r="48">
      <c r="A48" s="3" t="inlineStr">
        <is>
          <t>Options Exercisable</t>
        </is>
      </c>
    </row>
    <row r="49">
      <c r="A49" s="4" t="inlineStr">
        <is>
          <t>Number Exercisable (in shares) | shares</t>
        </is>
      </c>
      <c r="B49" s="6" t="n">
        <v>1131015</v>
      </c>
    </row>
    <row r="50">
      <c r="A50" s="4" t="inlineStr">
        <is>
          <t>Weighted Average Exercise Price (in dollars per share)</t>
        </is>
      </c>
      <c r="B50" s="8" t="n">
        <v>76.77</v>
      </c>
    </row>
    <row r="51">
      <c r="A51" s="4" t="inlineStr">
        <is>
          <t>Range of Exercise Prices $80.56 - $83.58</t>
        </is>
      </c>
    </row>
    <row r="52">
      <c r="A52" s="3" t="inlineStr">
        <is>
          <t>Stock options outstanding</t>
        </is>
      </c>
    </row>
    <row r="53">
      <c r="A53" s="4" t="inlineStr">
        <is>
          <t>Exercise price, lower range limit (in dollars per share)</t>
        </is>
      </c>
      <c r="B53" s="9" t="n">
        <v>80.56</v>
      </c>
    </row>
    <row r="54">
      <c r="A54" s="4" t="inlineStr">
        <is>
          <t>Exercise price, upper range limit (in dollars per share)</t>
        </is>
      </c>
      <c r="B54" s="8" t="n">
        <v>83.58</v>
      </c>
    </row>
    <row r="55">
      <c r="A55" s="3" t="inlineStr">
        <is>
          <t>Options Outstanding</t>
        </is>
      </c>
    </row>
    <row r="56">
      <c r="A56" s="4" t="inlineStr">
        <is>
          <t>Number Outstanding (in shares) | shares</t>
        </is>
      </c>
      <c r="B56" s="6" t="n">
        <v>1338974</v>
      </c>
    </row>
    <row r="57">
      <c r="A57" s="4" t="inlineStr">
        <is>
          <t>Weighted Average Remaining Contractual Life</t>
        </is>
      </c>
      <c r="B57" s="4" t="inlineStr">
        <is>
          <t>9 years 3 months 3 days</t>
        </is>
      </c>
    </row>
    <row r="58">
      <c r="A58" s="4" t="inlineStr">
        <is>
          <t>Weighted Average Exercise Price (in dollars per share)</t>
        </is>
      </c>
      <c r="B58" s="8" t="n">
        <v>83.34</v>
      </c>
    </row>
    <row r="59">
      <c r="A59" s="3" t="inlineStr">
        <is>
          <t>Options Exercisable</t>
        </is>
      </c>
    </row>
    <row r="60">
      <c r="A60" s="4" t="inlineStr">
        <is>
          <t>Number Exercisable (in shares) | shares</t>
        </is>
      </c>
      <c r="B60" s="6" t="n">
        <v>72885</v>
      </c>
    </row>
    <row r="61">
      <c r="A61" s="4" t="inlineStr">
        <is>
          <t>Weighted Average Exercise Price (in dollars per share)</t>
        </is>
      </c>
      <c r="B61" s="8" t="n">
        <v>81.68000000000001</v>
      </c>
    </row>
    <row r="62">
      <c r="A62" s="4" t="inlineStr">
        <is>
          <t>Range of Exercise Prices $83.83 - $85.01</t>
        </is>
      </c>
    </row>
    <row r="63">
      <c r="A63" s="3" t="inlineStr">
        <is>
          <t>Stock options outstanding</t>
        </is>
      </c>
    </row>
    <row r="64">
      <c r="A64" s="4" t="inlineStr">
        <is>
          <t>Exercise price, lower range limit (in dollars per share)</t>
        </is>
      </c>
      <c r="B64" s="9" t="n">
        <v>83.83</v>
      </c>
    </row>
    <row r="65">
      <c r="A65" s="4" t="inlineStr">
        <is>
          <t>Exercise price, upper range limit (in dollars per share)</t>
        </is>
      </c>
      <c r="B65" s="8" t="n">
        <v>85.01000000000001</v>
      </c>
    </row>
    <row r="66">
      <c r="A66" s="3" t="inlineStr">
        <is>
          <t>Options Outstanding</t>
        </is>
      </c>
    </row>
    <row r="67">
      <c r="A67" s="4" t="inlineStr">
        <is>
          <t>Number Outstanding (in shares) | shares</t>
        </is>
      </c>
      <c r="B67" s="6" t="n">
        <v>1371805</v>
      </c>
    </row>
    <row r="68">
      <c r="A68" s="4" t="inlineStr">
        <is>
          <t>Weighted Average Remaining Contractual Life</t>
        </is>
      </c>
      <c r="B68" s="4" t="inlineStr">
        <is>
          <t>6 years 1 month 20 days</t>
        </is>
      </c>
    </row>
    <row r="69">
      <c r="A69" s="4" t="inlineStr">
        <is>
          <t>Weighted Average Exercise Price (in dollars per share)</t>
        </is>
      </c>
      <c r="B69" s="8" t="n">
        <v>84.52</v>
      </c>
    </row>
    <row r="70">
      <c r="A70" s="3" t="inlineStr">
        <is>
          <t>Options Exercisable</t>
        </is>
      </c>
    </row>
    <row r="71">
      <c r="A71" s="4" t="inlineStr">
        <is>
          <t>Number Exercisable (in shares) | shares</t>
        </is>
      </c>
      <c r="B71" s="6" t="n">
        <v>1008722</v>
      </c>
    </row>
    <row r="72">
      <c r="A72" s="4" t="inlineStr">
        <is>
          <t>Weighted Average Exercise Price (in dollars per share)</t>
        </is>
      </c>
      <c r="B72" s="8" t="n">
        <v>84.42</v>
      </c>
    </row>
    <row r="73">
      <c r="A73" s="4" t="inlineStr">
        <is>
          <t>Range of Exercise Prices $85.34 - $94.63</t>
        </is>
      </c>
    </row>
    <row r="74">
      <c r="A74" s="3" t="inlineStr">
        <is>
          <t>Stock options outstanding</t>
        </is>
      </c>
    </row>
    <row r="75">
      <c r="A75" s="4" t="inlineStr">
        <is>
          <t>Exercise price, lower range limit (in dollars per share)</t>
        </is>
      </c>
      <c r="B75" s="9" t="n">
        <v>85.34</v>
      </c>
    </row>
    <row r="76">
      <c r="A76" s="4" t="inlineStr">
        <is>
          <t>Exercise price, upper range limit (in dollars per share)</t>
        </is>
      </c>
      <c r="B76" s="8" t="n">
        <v>94.63</v>
      </c>
    </row>
    <row r="77">
      <c r="A77" s="3" t="inlineStr">
        <is>
          <t>Options Outstanding</t>
        </is>
      </c>
    </row>
    <row r="78">
      <c r="A78" s="4" t="inlineStr">
        <is>
          <t>Number Outstanding (in shares) | shares</t>
        </is>
      </c>
      <c r="B78" s="6" t="n">
        <v>1655056</v>
      </c>
    </row>
    <row r="79">
      <c r="A79" s="4" t="inlineStr">
        <is>
          <t>Weighted Average Remaining Contractual Life</t>
        </is>
      </c>
      <c r="B79" s="4" t="inlineStr">
        <is>
          <t>7 years 7 months 17 days</t>
        </is>
      </c>
    </row>
    <row r="80">
      <c r="A80" s="4" t="inlineStr">
        <is>
          <t>Weighted Average Exercise Price (in dollars per share)</t>
        </is>
      </c>
      <c r="B80" s="8" t="n">
        <v>91.18000000000001</v>
      </c>
    </row>
    <row r="81">
      <c r="A81" s="3" t="inlineStr">
        <is>
          <t>Options Exercisable</t>
        </is>
      </c>
    </row>
    <row r="82">
      <c r="A82" s="4" t="inlineStr">
        <is>
          <t>Number Exercisable (in shares) | shares</t>
        </is>
      </c>
      <c r="B82" s="6" t="n">
        <v>927332</v>
      </c>
    </row>
    <row r="83">
      <c r="A83" s="4" t="inlineStr">
        <is>
          <t>Weighted Average Exercise Price (in dollars per share)</t>
        </is>
      </c>
      <c r="B83" s="8" t="n">
        <v>92.12</v>
      </c>
    </row>
    <row r="84">
      <c r="A84" s="4" t="inlineStr">
        <is>
          <t>Range of Exercise Prices $95.34 - $101.79</t>
        </is>
      </c>
    </row>
    <row r="85">
      <c r="A85" s="3" t="inlineStr">
        <is>
          <t>Stock options outstanding</t>
        </is>
      </c>
    </row>
    <row r="86">
      <c r="A86" s="4" t="inlineStr">
        <is>
          <t>Exercise price, lower range limit (in dollars per share)</t>
        </is>
      </c>
      <c r="B86" s="9" t="n">
        <v>95.34</v>
      </c>
    </row>
    <row r="87">
      <c r="A87" s="4" t="inlineStr">
        <is>
          <t>Exercise price, upper range limit (in dollars per share)</t>
        </is>
      </c>
      <c r="B87" s="8" t="n">
        <v>101.79</v>
      </c>
    </row>
    <row r="88">
      <c r="A88" s="3" t="inlineStr">
        <is>
          <t>Options Outstanding</t>
        </is>
      </c>
    </row>
    <row r="89">
      <c r="A89" s="4" t="inlineStr">
        <is>
          <t>Number Outstanding (in shares) | shares</t>
        </is>
      </c>
      <c r="B89" s="6" t="n">
        <v>1293897</v>
      </c>
    </row>
    <row r="90">
      <c r="A90" s="4" t="inlineStr">
        <is>
          <t>Weighted Average Remaining Contractual Life</t>
        </is>
      </c>
      <c r="B90" s="4" t="inlineStr">
        <is>
          <t>3 years 10 months 17 days</t>
        </is>
      </c>
    </row>
    <row r="91">
      <c r="A91" s="4" t="inlineStr">
        <is>
          <t>Weighted Average Exercise Price (in dollars per share)</t>
        </is>
      </c>
      <c r="B91" s="8" t="n">
        <v>96.28</v>
      </c>
    </row>
    <row r="92">
      <c r="A92" s="3" t="inlineStr">
        <is>
          <t>Options Exercisable</t>
        </is>
      </c>
    </row>
    <row r="93">
      <c r="A93" s="4" t="inlineStr">
        <is>
          <t>Number Exercisable (in shares) | shares</t>
        </is>
      </c>
      <c r="B93" s="6" t="n">
        <v>876609</v>
      </c>
    </row>
    <row r="94">
      <c r="A94" s="4" t="inlineStr">
        <is>
          <t>Weighted Average Exercise Price (in dollars per share)</t>
        </is>
      </c>
      <c r="B94" s="8" t="n">
        <v>96.33</v>
      </c>
    </row>
    <row r="95">
      <c r="A95" s="4" t="inlineStr">
        <is>
          <t>Range of Exercise Prices $102.65 - $113.64</t>
        </is>
      </c>
    </row>
    <row r="96">
      <c r="A96" s="3" t="inlineStr">
        <is>
          <t>Stock options outstanding</t>
        </is>
      </c>
    </row>
    <row r="97">
      <c r="A97" s="4" t="inlineStr">
        <is>
          <t>Exercise price, lower range limit (in dollars per share)</t>
        </is>
      </c>
      <c r="B97" s="9" t="n">
        <v>102.65</v>
      </c>
    </row>
    <row r="98">
      <c r="A98" s="4" t="inlineStr">
        <is>
          <t>Exercise price, upper range limit (in dollars per share)</t>
        </is>
      </c>
      <c r="B98" s="8" t="n">
        <v>113.64</v>
      </c>
    </row>
    <row r="99">
      <c r="A99" s="3" t="inlineStr">
        <is>
          <t>Options Outstanding</t>
        </is>
      </c>
    </row>
    <row r="100">
      <c r="A100" s="4" t="inlineStr">
        <is>
          <t>Number Outstanding (in shares) | shares</t>
        </is>
      </c>
      <c r="B100" s="6" t="n">
        <v>1853430</v>
      </c>
    </row>
    <row r="101">
      <c r="A101" s="4" t="inlineStr">
        <is>
          <t>Weighted Average Remaining Contractual Life</t>
        </is>
      </c>
      <c r="B101" s="4" t="inlineStr">
        <is>
          <t>6 years 1 month 9 days</t>
        </is>
      </c>
    </row>
    <row r="102">
      <c r="A102" s="4" t="inlineStr">
        <is>
          <t>Weighted Average Exercise Price (in dollars per share)</t>
        </is>
      </c>
      <c r="B102" s="8" t="n">
        <v>109.99</v>
      </c>
    </row>
    <row r="103">
      <c r="A103" s="3" t="inlineStr">
        <is>
          <t>Options Exercisable</t>
        </is>
      </c>
    </row>
    <row r="104">
      <c r="A104" s="4" t="inlineStr">
        <is>
          <t>Number Exercisable (in shares) | shares</t>
        </is>
      </c>
      <c r="B104" s="6" t="n">
        <v>1386235</v>
      </c>
    </row>
    <row r="105">
      <c r="A105" s="4" t="inlineStr">
        <is>
          <t>Weighted Average Exercise Price (in dollars per share)</t>
        </is>
      </c>
      <c r="B105" s="8" t="n">
        <v>111.21</v>
      </c>
    </row>
    <row r="106">
      <c r="A106" s="4" t="inlineStr">
        <is>
          <t>Range of Exercise Prices $115.19 - $138.52</t>
        </is>
      </c>
    </row>
    <row r="107">
      <c r="A107" s="3" t="inlineStr">
        <is>
          <t>Stock options outstanding</t>
        </is>
      </c>
    </row>
    <row r="108">
      <c r="A108" s="4" t="inlineStr">
        <is>
          <t>Exercise price, lower range limit (in dollars per share)</t>
        </is>
      </c>
      <c r="B108" s="9" t="n">
        <v>115.19</v>
      </c>
    </row>
    <row r="109">
      <c r="A109" s="4" t="inlineStr">
        <is>
          <t>Exercise price, upper range limit (in dollars per share)</t>
        </is>
      </c>
      <c r="B109" s="8" t="n">
        <v>138.52</v>
      </c>
    </row>
    <row r="110">
      <c r="A110" s="3" t="inlineStr">
        <is>
          <t>Options Outstanding</t>
        </is>
      </c>
    </row>
    <row r="111">
      <c r="A111" s="4" t="inlineStr">
        <is>
          <t>Number Outstanding (in shares) | shares</t>
        </is>
      </c>
      <c r="B111" s="6" t="n">
        <v>772125</v>
      </c>
    </row>
    <row r="112">
      <c r="A112" s="4" t="inlineStr">
        <is>
          <t>Weighted Average Remaining Contractual Life</t>
        </is>
      </c>
      <c r="B112" s="4" t="inlineStr">
        <is>
          <t>4 years 11 months 4 days</t>
        </is>
      </c>
    </row>
    <row r="113">
      <c r="A113" s="4" t="inlineStr">
        <is>
          <t>Weighted Average Exercise Price (in dollars per share)</t>
        </is>
      </c>
      <c r="B113" s="8" t="n">
        <v>128.71</v>
      </c>
    </row>
    <row r="114">
      <c r="A114" s="3" t="inlineStr">
        <is>
          <t>Options Exercisable</t>
        </is>
      </c>
    </row>
    <row r="115">
      <c r="A115" s="4" t="inlineStr">
        <is>
          <t>Number Exercisable (in shares) | shares</t>
        </is>
      </c>
      <c r="B115" s="6" t="n">
        <v>772125</v>
      </c>
    </row>
    <row r="116">
      <c r="A116" s="4" t="inlineStr">
        <is>
          <t>Weighted Average Exercise Price (in dollars per share)</t>
        </is>
      </c>
      <c r="B116" s="8" t="n">
        <v>128.7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 width="14" customWidth="1" min="6" max="6"/>
  </cols>
  <sheetData>
    <row r="1">
      <c r="A1" s="1" t="inlineStr">
        <is>
          <t>Stockholders' Equity - RSU and PSU Narrative (Details) - USD ($) $ in Millions</t>
        </is>
      </c>
      <c r="B1" s="2" t="inlineStr">
        <is>
          <t>1 Months Ended</t>
        </is>
      </c>
      <c r="C1" s="2" t="inlineStr">
        <is>
          <t>6 Months Ended</t>
        </is>
      </c>
      <c r="D1" s="2" t="inlineStr">
        <is>
          <t>12 Months Ended</t>
        </is>
      </c>
    </row>
    <row r="2">
      <c r="B2" s="2" t="inlineStr">
        <is>
          <t>Jul. 31, 2016</t>
        </is>
      </c>
      <c r="C2" s="2" t="inlineStr">
        <is>
          <t>Jun. 30, 2016</t>
        </is>
      </c>
      <c r="D2" s="2" t="inlineStr">
        <is>
          <t>Dec. 31, 2021</t>
        </is>
      </c>
      <c r="E2" s="2" t="inlineStr">
        <is>
          <t>Dec. 31, 2020</t>
        </is>
      </c>
      <c r="F2" s="2" t="inlineStr">
        <is>
          <t>Dec. 31, 2019</t>
        </is>
      </c>
    </row>
    <row r="3">
      <c r="A3" s="3" t="inlineStr">
        <is>
          <t>Stock Compensation Plans</t>
        </is>
      </c>
    </row>
    <row r="4">
      <c r="A4" s="4" t="inlineStr">
        <is>
          <t>Stock compensation expense</t>
        </is>
      </c>
      <c r="D4" s="5" t="n">
        <v>183</v>
      </c>
      <c r="E4" s="11" t="n">
        <v>177.9</v>
      </c>
      <c r="F4" s="11" t="n">
        <v>166.6</v>
      </c>
    </row>
    <row r="5">
      <c r="A5" s="4" t="inlineStr">
        <is>
          <t>Employee Stock Option</t>
        </is>
      </c>
    </row>
    <row r="6">
      <c r="A6" s="3" t="inlineStr">
        <is>
          <t>Stock Compensation Plans</t>
        </is>
      </c>
    </row>
    <row r="7">
      <c r="A7" s="4" t="inlineStr">
        <is>
          <t>Vesting period</t>
        </is>
      </c>
      <c r="B7" s="4" t="inlineStr">
        <is>
          <t>4 years</t>
        </is>
      </c>
      <c r="C7" s="4" t="inlineStr">
        <is>
          <t>3 years</t>
        </is>
      </c>
    </row>
    <row r="8">
      <c r="A8" s="4" t="inlineStr">
        <is>
          <t>Employee Stock Option | Tranche One</t>
        </is>
      </c>
    </row>
    <row r="9">
      <c r="A9" s="3" t="inlineStr">
        <is>
          <t>Stock Compensation Plans</t>
        </is>
      </c>
    </row>
    <row r="10">
      <c r="A10" s="4" t="inlineStr">
        <is>
          <t>Percentage of units vesting at the end of each calendar year (as a percent)</t>
        </is>
      </c>
      <c r="B10" s="4" t="inlineStr">
        <is>
          <t>25.00%</t>
        </is>
      </c>
      <c r="C10" s="4" t="inlineStr">
        <is>
          <t>33.00%</t>
        </is>
      </c>
    </row>
    <row r="11">
      <c r="A11" s="4" t="inlineStr">
        <is>
          <t>Vesting period</t>
        </is>
      </c>
      <c r="B11" s="4" t="inlineStr">
        <is>
          <t>1 year</t>
        </is>
      </c>
      <c r="C11" s="4" t="inlineStr">
        <is>
          <t>1 year</t>
        </is>
      </c>
    </row>
    <row r="12">
      <c r="A12" s="4" t="inlineStr">
        <is>
          <t>Employee Stock Option | Tranche Two</t>
        </is>
      </c>
    </row>
    <row r="13">
      <c r="A13" s="3" t="inlineStr">
        <is>
          <t>Stock Compensation Plans</t>
        </is>
      </c>
    </row>
    <row r="14">
      <c r="A14" s="4" t="inlineStr">
        <is>
          <t>Vesting period</t>
        </is>
      </c>
      <c r="B14" s="4" t="inlineStr">
        <is>
          <t>36 months</t>
        </is>
      </c>
      <c r="C14" s="4" t="inlineStr">
        <is>
          <t>24 months</t>
        </is>
      </c>
    </row>
    <row r="15">
      <c r="A15" s="4" t="inlineStr">
        <is>
          <t>Restricted Stock Units (RSUs) [Member]</t>
        </is>
      </c>
    </row>
    <row r="16">
      <c r="A16" s="3" t="inlineStr">
        <is>
          <t>Stock Compensation Plans</t>
        </is>
      </c>
    </row>
    <row r="17">
      <c r="A17" s="4" t="inlineStr">
        <is>
          <t>Number of shares awarded for each RSU (in shares)</t>
        </is>
      </c>
      <c r="D17" s="6" t="n">
        <v>1</v>
      </c>
    </row>
    <row r="18">
      <c r="A18" s="4" t="inlineStr">
        <is>
          <t>Percentage of units vesting at the end of each calendar year (as a percent)</t>
        </is>
      </c>
      <c r="D18" s="4" t="inlineStr">
        <is>
          <t>25.00%</t>
        </is>
      </c>
    </row>
    <row r="19">
      <c r="A19" s="4" t="inlineStr">
        <is>
          <t>Vesting period</t>
        </is>
      </c>
      <c r="D19" s="4" t="inlineStr">
        <is>
          <t>4 years</t>
        </is>
      </c>
    </row>
    <row r="20">
      <c r="A20" s="4" t="inlineStr">
        <is>
          <t>Granted (in shares)</t>
        </is>
      </c>
      <c r="D20" s="6" t="n">
        <v>2102386</v>
      </c>
    </row>
    <row r="21">
      <c r="A21" s="4" t="inlineStr">
        <is>
          <t>Performance Stock Units (PSUs)</t>
        </is>
      </c>
    </row>
    <row r="22">
      <c r="A22" s="3" t="inlineStr">
        <is>
          <t>Stock Compensation Plans</t>
        </is>
      </c>
    </row>
    <row r="23">
      <c r="A23" s="4" t="inlineStr">
        <is>
          <t>Vesting period</t>
        </is>
      </c>
      <c r="D23" s="4" t="inlineStr">
        <is>
          <t>4 years</t>
        </is>
      </c>
    </row>
    <row r="24">
      <c r="A24" s="4" t="inlineStr">
        <is>
          <t>Stock compensation expense</t>
        </is>
      </c>
      <c r="D24" s="11" t="n">
        <v>8.300000000000001</v>
      </c>
      <c r="E24" s="11" t="n">
        <v>13.9</v>
      </c>
      <c r="F24" s="11" t="n">
        <v>9.9</v>
      </c>
    </row>
    <row r="25">
      <c r="A25" s="4" t="inlineStr">
        <is>
          <t>Granted (in shares)</t>
        </is>
      </c>
      <c r="D25" s="6" t="n">
        <v>214449</v>
      </c>
    </row>
    <row r="26">
      <c r="A26" s="4" t="inlineStr">
        <is>
          <t>Performance Stock Units (PSUs) | Minimum</t>
        </is>
      </c>
    </row>
    <row r="27">
      <c r="A27" s="3" t="inlineStr">
        <is>
          <t>Stock Compensation Plans</t>
        </is>
      </c>
    </row>
    <row r="28">
      <c r="A28" s="4" t="inlineStr">
        <is>
          <t>Vesting period</t>
        </is>
      </c>
      <c r="D28" s="4" t="inlineStr">
        <is>
          <t>3 years</t>
        </is>
      </c>
    </row>
    <row r="29">
      <c r="A29" s="4" t="inlineStr">
        <is>
          <t>Performance Stock Units (PSUs) | Maximum</t>
        </is>
      </c>
    </row>
    <row r="30">
      <c r="A30" s="3" t="inlineStr">
        <is>
          <t>Stock Compensation Plans</t>
        </is>
      </c>
    </row>
    <row r="31">
      <c r="A31" s="4" t="inlineStr">
        <is>
          <t>Vesting period</t>
        </is>
      </c>
      <c r="D31" s="4" t="inlineStr">
        <is>
          <t>4 years</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tock Compensation - RSU and PSU award activity (Details)</t>
        </is>
      </c>
      <c r="B1" s="2" t="inlineStr">
        <is>
          <t>12 Months Ended</t>
        </is>
      </c>
    </row>
    <row r="2">
      <c r="B2" s="2" t="inlineStr">
        <is>
          <t>Dec. 31, 2021$ / sharesshares</t>
        </is>
      </c>
    </row>
    <row r="3">
      <c r="A3" s="3" t="inlineStr">
        <is>
          <t>Shares Subject to Outstanding Options, Shares</t>
        </is>
      </c>
    </row>
    <row r="4">
      <c r="A4" s="4" t="inlineStr">
        <is>
          <t>Outstanding at the beginning of the period (in shares) | shares</t>
        </is>
      </c>
      <c r="B4" s="6" t="n">
        <v>3284583</v>
      </c>
    </row>
    <row r="5">
      <c r="A5" s="4" t="inlineStr">
        <is>
          <t>Outstanding at the end of the period (in shares) | shares</t>
        </is>
      </c>
      <c r="B5" s="6" t="n">
        <v>3966888</v>
      </c>
    </row>
    <row r="6">
      <c r="A6" s="3" t="inlineStr">
        <is>
          <t>Shares Subject to Outstanding Options, Weighted Average Exercise Price</t>
        </is>
      </c>
    </row>
    <row r="7">
      <c r="A7" s="4" t="inlineStr">
        <is>
          <t>Outstanding at the beginning of the period (in dollars per share) | $ / shares</t>
        </is>
      </c>
      <c r="B7" s="8" t="n">
        <v>87.42</v>
      </c>
    </row>
    <row r="8">
      <c r="A8" s="4" t="inlineStr">
        <is>
          <t>Outstanding at the end of the period (in dollars per share) | $ / shares</t>
        </is>
      </c>
      <c r="B8" s="8" t="n">
        <v>84.91</v>
      </c>
    </row>
    <row r="9">
      <c r="A9" s="4" t="inlineStr">
        <is>
          <t>Restricted Stock Units (RSUs) [Member]</t>
        </is>
      </c>
    </row>
    <row r="10">
      <c r="A10" s="3" t="inlineStr">
        <is>
          <t>Shares Subject to Outstanding Options, Shares</t>
        </is>
      </c>
    </row>
    <row r="11">
      <c r="A11" s="4" t="inlineStr">
        <is>
          <t>Granted (in shares) | shares</t>
        </is>
      </c>
      <c r="B11" s="6" t="n">
        <v>2102386</v>
      </c>
    </row>
    <row r="12">
      <c r="A12" s="4" t="inlineStr">
        <is>
          <t>Released (in shares) | shares</t>
        </is>
      </c>
      <c r="B12" s="6" t="n">
        <v>-857367</v>
      </c>
    </row>
    <row r="13">
      <c r="A13" s="4" t="inlineStr">
        <is>
          <t>Cancelled (in shares) | shares</t>
        </is>
      </c>
      <c r="B13" s="6" t="n">
        <v>-409333</v>
      </c>
    </row>
    <row r="14">
      <c r="A14" s="3" t="inlineStr">
        <is>
          <t>Shares Subject to Outstanding Options, Weighted Average Exercise Price</t>
        </is>
      </c>
    </row>
    <row r="15">
      <c r="A15" s="4" t="inlineStr">
        <is>
          <t>Granted (in dollars per share) | $ / shares</t>
        </is>
      </c>
      <c r="B15" s="8" t="n">
        <v>82.39</v>
      </c>
    </row>
    <row r="16">
      <c r="A16" s="4" t="inlineStr">
        <is>
          <t>Released (in dollars per share) | $ / shares</t>
        </is>
      </c>
      <c r="B16" s="9" t="n">
        <v>87.81999999999999</v>
      </c>
    </row>
    <row r="17">
      <c r="A17" s="4" t="inlineStr">
        <is>
          <t>Cancelled (in dollars per share) | $ / shares</t>
        </is>
      </c>
      <c r="B17" s="8" t="n">
        <v>89.17</v>
      </c>
    </row>
    <row r="18">
      <c r="A18" s="4" t="inlineStr">
        <is>
          <t>Performance Stock Units (PSUs)</t>
        </is>
      </c>
    </row>
    <row r="19">
      <c r="A19" s="3" t="inlineStr">
        <is>
          <t>Shares Subject to Outstanding Options, Shares</t>
        </is>
      </c>
    </row>
    <row r="20">
      <c r="A20" s="4" t="inlineStr">
        <is>
          <t>Granted (in shares) | shares</t>
        </is>
      </c>
      <c r="B20" s="6" t="n">
        <v>214449</v>
      </c>
    </row>
    <row r="21">
      <c r="A21" s="4" t="inlineStr">
        <is>
          <t>Released (in shares) | shares</t>
        </is>
      </c>
      <c r="B21" s="6" t="n">
        <v>-200353</v>
      </c>
    </row>
    <row r="22">
      <c r="A22" s="4" t="inlineStr">
        <is>
          <t>Cancelled (in shares) | shares</t>
        </is>
      </c>
      <c r="B22" s="6" t="n">
        <v>-167477</v>
      </c>
    </row>
    <row r="23">
      <c r="A23" s="3" t="inlineStr">
        <is>
          <t>Shares Subject to Outstanding Options, Weighted Average Exercise Price</t>
        </is>
      </c>
    </row>
    <row r="24">
      <c r="A24" s="4" t="inlineStr">
        <is>
          <t>Granted (in dollars per share) | $ / shares</t>
        </is>
      </c>
      <c r="B24" s="8" t="n">
        <v>74.26000000000001</v>
      </c>
    </row>
    <row r="25">
      <c r="A25" s="4" t="inlineStr">
        <is>
          <t>Released (in dollars per share) | $ / shares</t>
        </is>
      </c>
      <c r="B25" s="9" t="n">
        <v>68.08</v>
      </c>
    </row>
    <row r="26">
      <c r="A26" s="4" t="inlineStr">
        <is>
          <t>Cancelled (in dollars per share) | $ / shares</t>
        </is>
      </c>
      <c r="B26" s="8" t="n">
        <v>72.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0" customWidth="1" min="2" max="2"/>
  </cols>
  <sheetData>
    <row r="1">
      <c r="A1" s="1" t="inlineStr">
        <is>
          <t>Stockholders' Equity - Shares available for grant (Details)</t>
        </is>
      </c>
      <c r="B1" s="2" t="inlineStr">
        <is>
          <t>12 Months Ended</t>
        </is>
      </c>
    </row>
    <row r="2">
      <c r="B2" s="2" t="inlineStr">
        <is>
          <t>Dec. 31, 2021shares</t>
        </is>
      </c>
    </row>
    <row r="3">
      <c r="A3" s="3" t="inlineStr">
        <is>
          <t>Shares Available For Grant</t>
        </is>
      </c>
    </row>
    <row r="4">
      <c r="A4" s="4" t="inlineStr">
        <is>
          <t>Outstanding at the beginning of the period (in shares)</t>
        </is>
      </c>
      <c r="B4" s="6" t="n">
        <v>5515182</v>
      </c>
    </row>
    <row r="5">
      <c r="A5" s="4" t="inlineStr">
        <is>
          <t>Additional authorization (in shares)</t>
        </is>
      </c>
      <c r="B5" s="6" t="n">
        <v>9500000</v>
      </c>
    </row>
    <row r="6">
      <c r="A6" s="4" t="inlineStr">
        <is>
          <t>Options, RSUs and PSUs granted (in shares)</t>
        </is>
      </c>
      <c r="B6" s="6" t="n">
        <v>-7174371</v>
      </c>
    </row>
    <row r="7">
      <c r="A7" s="4" t="inlineStr">
        <is>
          <t>Options, RSUs and PSUs cancelled (in shares)</t>
        </is>
      </c>
      <c r="B7" s="6" t="n">
        <v>2272487</v>
      </c>
    </row>
    <row r="8">
      <c r="A8" s="4" t="inlineStr">
        <is>
          <t>Outstanding at the end of the period (in shares)</t>
        </is>
      </c>
      <c r="B8" s="6" t="n">
        <v>101132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1</t>
        </is>
      </c>
      <c r="C2" s="2" t="inlineStr">
        <is>
          <t>Dec. 31, 2020</t>
        </is>
      </c>
      <c r="D2" s="2" t="inlineStr">
        <is>
          <t>Dec. 31, 2019</t>
        </is>
      </c>
    </row>
    <row r="3">
      <c r="A3" s="4" t="inlineStr">
        <is>
          <t>Issuance of shares of Common Stock upon exercise of stock options and settlement of employee restricted stock units and performance shares</t>
        </is>
      </c>
      <c r="B3" s="6" t="n">
        <v>1324926</v>
      </c>
      <c r="C3" s="6" t="n">
        <v>2677810</v>
      </c>
      <c r="D3" s="6" t="n">
        <v>2657892</v>
      </c>
    </row>
    <row r="4">
      <c r="A4" s="4" t="inlineStr">
        <is>
          <t>Issuance of shares of Common Stock under the ESPP</t>
        </is>
      </c>
      <c r="B4" s="6" t="n">
        <v>264503</v>
      </c>
      <c r="C4" s="6" t="n">
        <v>258453</v>
      </c>
      <c r="D4" s="6" t="n">
        <v>239590</v>
      </c>
    </row>
    <row r="5">
      <c r="A5" s="4" t="inlineStr">
        <is>
          <t>Issuance of shares of Common Stock for services rendered</t>
        </is>
      </c>
      <c r="B5" s="6" t="n">
        <v>5675</v>
      </c>
      <c r="C5" s="6" t="n">
        <v>6350</v>
      </c>
      <c r="D5" s="6" t="n">
        <v>5688</v>
      </c>
    </row>
    <row r="6">
      <c r="A6" s="4" t="inlineStr">
        <is>
          <t>Convertible Senior Notes 1.25 Percent Due 2020</t>
        </is>
      </c>
    </row>
    <row r="7">
      <c r="A7" s="4" t="inlineStr">
        <is>
          <t>Issuance of shares of Common Stock upon conversion of convertible senior notes</t>
        </is>
      </c>
      <c r="C7" s="6" t="n">
        <v>3688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Purchase Plan (Details) - USD ($) $ in Millions</t>
        </is>
      </c>
      <c r="B1" s="2" t="inlineStr">
        <is>
          <t>12 Months Ended</t>
        </is>
      </c>
    </row>
    <row r="2">
      <c r="B2" s="2" t="inlineStr">
        <is>
          <t>Dec. 31, 2021</t>
        </is>
      </c>
      <c r="C2" s="2" t="inlineStr">
        <is>
          <t>Dec. 31, 2020</t>
        </is>
      </c>
      <c r="D2" s="2" t="inlineStr">
        <is>
          <t>Dec. 31, 2019</t>
        </is>
      </c>
    </row>
    <row r="3">
      <c r="A3" s="3" t="inlineStr">
        <is>
          <t>Stock Compensation Plans</t>
        </is>
      </c>
    </row>
    <row r="4">
      <c r="A4" s="4" t="inlineStr">
        <is>
          <t>Number of shares issued</t>
        </is>
      </c>
      <c r="B4" s="6" t="n">
        <v>264503</v>
      </c>
      <c r="C4" s="6" t="n">
        <v>258453</v>
      </c>
      <c r="D4" s="6" t="n">
        <v>239590</v>
      </c>
    </row>
    <row r="5">
      <c r="A5" s="4" t="inlineStr">
        <is>
          <t>Stock compensation expense</t>
        </is>
      </c>
      <c r="B5" s="5" t="n">
        <v>183</v>
      </c>
      <c r="C5" s="11" t="n">
        <v>177.9</v>
      </c>
      <c r="D5" s="11" t="n">
        <v>166.6</v>
      </c>
    </row>
    <row r="6">
      <c r="A6" s="4" t="inlineStr">
        <is>
          <t>Remaining shares available</t>
        </is>
      </c>
      <c r="B6" s="6" t="n">
        <v>10113298</v>
      </c>
      <c r="C6" s="6" t="n">
        <v>5515182</v>
      </c>
    </row>
    <row r="7">
      <c r="A7" s="4" t="inlineStr">
        <is>
          <t>Employee Stock [Member]</t>
        </is>
      </c>
    </row>
    <row r="8">
      <c r="A8" s="3" t="inlineStr">
        <is>
          <t>Stock Compensation Plans</t>
        </is>
      </c>
    </row>
    <row r="9">
      <c r="A9" s="4" t="inlineStr">
        <is>
          <t>Employment period for eligibility to participate in the plan</t>
        </is>
      </c>
      <c r="B9" s="4" t="inlineStr">
        <is>
          <t>1 month</t>
        </is>
      </c>
    </row>
    <row r="10">
      <c r="A10" s="4" t="inlineStr">
        <is>
          <t>Number of shares issued</t>
        </is>
      </c>
      <c r="B10" s="6" t="n">
        <v>264503</v>
      </c>
      <c r="C10" s="6" t="n">
        <v>258453</v>
      </c>
      <c r="D10" s="6" t="n">
        <v>239590</v>
      </c>
    </row>
    <row r="11">
      <c r="A11" s="4" t="inlineStr">
        <is>
          <t>Stock compensation expense</t>
        </is>
      </c>
      <c r="B11" s="11" t="n">
        <v>4.6</v>
      </c>
      <c r="C11" s="11" t="n">
        <v>4.6</v>
      </c>
      <c r="D11" s="11" t="n">
        <v>3.4</v>
      </c>
    </row>
    <row r="12">
      <c r="A12" s="4" t="inlineStr">
        <is>
          <t>Remaining shares available</t>
        </is>
      </c>
      <c r="B12" s="6" t="n">
        <v>680975</v>
      </c>
    </row>
    <row r="13">
      <c r="A13" s="4" t="inlineStr">
        <is>
          <t>Employee Stock [Member] | Minimum</t>
        </is>
      </c>
    </row>
    <row r="14">
      <c r="A14" s="3" t="inlineStr">
        <is>
          <t>Stock Compensation Plans</t>
        </is>
      </c>
    </row>
    <row r="15">
      <c r="A15" s="4" t="inlineStr">
        <is>
          <t>Number of employee working hours per week for eligibility to participate in the plan</t>
        </is>
      </c>
      <c r="B15" s="4" t="inlineStr">
        <is>
          <t>20 hou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26" customWidth="1" min="3" max="3"/>
    <col width="24" customWidth="1" min="4" max="4"/>
  </cols>
  <sheetData>
    <row r="1">
      <c r="A1" s="1" t="inlineStr">
        <is>
          <t>Stock Compensation (Details) - USD ($) $ / shares in Units, $ in Millions</t>
        </is>
      </c>
      <c r="B1" s="2" t="inlineStr">
        <is>
          <t>12 Months Ended</t>
        </is>
      </c>
    </row>
    <row r="2">
      <c r="B2" s="2" t="inlineStr">
        <is>
          <t>Dec. 31, 2021</t>
        </is>
      </c>
      <c r="C2" s="2" t="inlineStr">
        <is>
          <t>Dec. 31, 2020</t>
        </is>
      </c>
      <c r="D2" s="2" t="inlineStr">
        <is>
          <t>Dec. 31, 2019</t>
        </is>
      </c>
    </row>
    <row r="3">
      <c r="A3" s="3" t="inlineStr">
        <is>
          <t>Stock compensation</t>
        </is>
      </c>
    </row>
    <row r="4">
      <c r="A4" s="4" t="inlineStr">
        <is>
          <t>Stock compensation expense</t>
        </is>
      </c>
      <c r="B4" s="5" t="n">
        <v>183</v>
      </c>
      <c r="C4" s="11" t="n">
        <v>177.9</v>
      </c>
      <c r="D4" s="11" t="n">
        <v>166.6</v>
      </c>
    </row>
    <row r="5">
      <c r="A5" s="4" t="inlineStr">
        <is>
          <t>Stock Compensation Expense Capitalized</t>
        </is>
      </c>
      <c r="B5" s="11" t="n">
        <v>2.1</v>
      </c>
      <c r="C5" s="10" t="n">
        <v>0.6</v>
      </c>
      <c r="D5" s="10" t="n">
        <v>0.4</v>
      </c>
    </row>
    <row r="6">
      <c r="A6" s="3" t="inlineStr">
        <is>
          <t>Weighted-average fair value assumptions</t>
        </is>
      </c>
    </row>
    <row r="7">
      <c r="A7" s="4" t="inlineStr">
        <is>
          <t>Valuation method</t>
        </is>
      </c>
      <c r="B7" s="4" t="inlineStr">
        <is>
          <t>Black-Scholes valuation model</t>
        </is>
      </c>
    </row>
    <row r="8">
      <c r="A8" s="4" t="inlineStr">
        <is>
          <t>Dividend yield (as a percent)</t>
        </is>
      </c>
      <c r="B8" s="4" t="inlineStr">
        <is>
          <t>0.00%</t>
        </is>
      </c>
    </row>
    <row r="9">
      <c r="A9" s="4" t="inlineStr">
        <is>
          <t>Research and Development Expense [Member]</t>
        </is>
      </c>
    </row>
    <row r="10">
      <c r="A10" s="3" t="inlineStr">
        <is>
          <t>Stock compensation</t>
        </is>
      </c>
    </row>
    <row r="11">
      <c r="A11" s="4" t="inlineStr">
        <is>
          <t>Stock compensation expense</t>
        </is>
      </c>
      <c r="B11" s="11" t="n">
        <v>114.3</v>
      </c>
      <c r="C11" s="10" t="n">
        <v>120.4</v>
      </c>
      <c r="D11" s="6" t="n">
        <v>114</v>
      </c>
    </row>
    <row r="12">
      <c r="A12" s="4" t="inlineStr">
        <is>
          <t>Selling, General and Administrative Expenses [Member]</t>
        </is>
      </c>
    </row>
    <row r="13">
      <c r="A13" s="3" t="inlineStr">
        <is>
          <t>Stock compensation</t>
        </is>
      </c>
    </row>
    <row r="14">
      <c r="A14" s="4" t="inlineStr">
        <is>
          <t>Stock compensation expense</t>
        </is>
      </c>
      <c r="B14" s="6" t="n">
        <v>67</v>
      </c>
      <c r="C14" s="10" t="n">
        <v>56.6</v>
      </c>
      <c r="D14" s="10" t="n">
        <v>51.9</v>
      </c>
    </row>
    <row r="15">
      <c r="A15" s="4" t="inlineStr">
        <is>
          <t>Cost of product revenues</t>
        </is>
      </c>
    </row>
    <row r="16">
      <c r="A16" s="3" t="inlineStr">
        <is>
          <t>Stock compensation</t>
        </is>
      </c>
    </row>
    <row r="17">
      <c r="A17" s="4" t="inlineStr">
        <is>
          <t>Stock compensation expense</t>
        </is>
      </c>
      <c r="B17" s="10" t="n">
        <v>1.7</v>
      </c>
      <c r="C17" s="6" t="n">
        <v>1</v>
      </c>
      <c r="D17" s="10" t="n">
        <v>0.7</v>
      </c>
    </row>
    <row r="18">
      <c r="A18" s="4" t="inlineStr">
        <is>
          <t>Employee Stock [Member]</t>
        </is>
      </c>
    </row>
    <row r="19">
      <c r="A19" s="3" t="inlineStr">
        <is>
          <t>Stock compensation</t>
        </is>
      </c>
    </row>
    <row r="20">
      <c r="A20" s="4" t="inlineStr">
        <is>
          <t>Stock compensation expense</t>
        </is>
      </c>
      <c r="B20" s="11" t="n">
        <v>4.6</v>
      </c>
      <c r="C20" s="11" t="n">
        <v>4.6</v>
      </c>
      <c r="D20" s="11" t="n">
        <v>3.4</v>
      </c>
    </row>
    <row r="21">
      <c r="A21" s="3" t="inlineStr">
        <is>
          <t>Weighted-average fair value assumptions</t>
        </is>
      </c>
    </row>
    <row r="22">
      <c r="A22" s="4" t="inlineStr">
        <is>
          <t>Average risk-free interest rates (as a percent)</t>
        </is>
      </c>
      <c r="B22" s="4" t="inlineStr">
        <is>
          <t>0.40%</t>
        </is>
      </c>
      <c r="C22" s="4" t="inlineStr">
        <is>
          <t>0.17%</t>
        </is>
      </c>
      <c r="D22" s="4" t="inlineStr">
        <is>
          <t>1.82%</t>
        </is>
      </c>
    </row>
    <row r="23">
      <c r="A23" s="4" t="inlineStr">
        <is>
          <t>Average expected life (in years)</t>
        </is>
      </c>
      <c r="B23" s="4" t="inlineStr">
        <is>
          <t>6 months</t>
        </is>
      </c>
      <c r="C23" s="4" t="inlineStr">
        <is>
          <t>6 months</t>
        </is>
      </c>
      <c r="D23" s="4" t="inlineStr">
        <is>
          <t>6 months</t>
        </is>
      </c>
    </row>
    <row r="24">
      <c r="A24" s="4" t="inlineStr">
        <is>
          <t>Volatility (as a percent)</t>
        </is>
      </c>
      <c r="B24" s="4" t="inlineStr">
        <is>
          <t>33.00%</t>
        </is>
      </c>
      <c r="C24" s="4" t="inlineStr">
        <is>
          <t>45.00%</t>
        </is>
      </c>
      <c r="D24" s="4" t="inlineStr">
        <is>
          <t>31.00%</t>
        </is>
      </c>
    </row>
    <row r="25">
      <c r="A25" s="4" t="inlineStr">
        <is>
          <t>Weighted-average fair value (in dollars per share)</t>
        </is>
      </c>
      <c r="B25" s="8" t="n">
        <v>18.02</v>
      </c>
      <c r="C25" s="8" t="n">
        <v>19.13</v>
      </c>
      <c r="D25" s="8" t="n">
        <v>14.04</v>
      </c>
    </row>
    <row r="26">
      <c r="A26" s="4" t="inlineStr">
        <is>
          <t>Employee Stock Option</t>
        </is>
      </c>
    </row>
    <row r="27">
      <c r="A27" s="3" t="inlineStr">
        <is>
          <t>Stock compensation</t>
        </is>
      </c>
    </row>
    <row r="28">
      <c r="A28" s="4" t="inlineStr">
        <is>
          <t>Assumed annualized forfeiture rate (as a percent)</t>
        </is>
      </c>
      <c r="B28" s="4" t="inlineStr">
        <is>
          <t>5.00%</t>
        </is>
      </c>
    </row>
    <row r="29">
      <c r="A29" s="3" t="inlineStr">
        <is>
          <t>Weighted-average fair value assumptions</t>
        </is>
      </c>
    </row>
    <row r="30">
      <c r="A30" s="4" t="inlineStr">
        <is>
          <t>Average risk-free interest rates (as a percent)</t>
        </is>
      </c>
      <c r="B30" s="4" t="inlineStr">
        <is>
          <t>0.62%</t>
        </is>
      </c>
      <c r="C30" s="4" t="inlineStr">
        <is>
          <t>0.80%</t>
        </is>
      </c>
      <c r="D30" s="4" t="inlineStr">
        <is>
          <t>2.27%</t>
        </is>
      </c>
    </row>
    <row r="31">
      <c r="A31" s="4" t="inlineStr">
        <is>
          <t>Average expected life (in years)</t>
        </is>
      </c>
      <c r="B31" s="4" t="inlineStr">
        <is>
          <t>5 years 3 days</t>
        </is>
      </c>
      <c r="C31" s="4" t="inlineStr">
        <is>
          <t>4 years 11 months 23 days</t>
        </is>
      </c>
      <c r="D31" s="4" t="inlineStr">
        <is>
          <t>5 years 3 months 7 days</t>
        </is>
      </c>
    </row>
    <row r="32">
      <c r="A32" s="4" t="inlineStr">
        <is>
          <t>Volatility (as a percent)</t>
        </is>
      </c>
      <c r="B32" s="4" t="inlineStr">
        <is>
          <t>39.00%</t>
        </is>
      </c>
      <c r="C32" s="4" t="inlineStr">
        <is>
          <t>40.00%</t>
        </is>
      </c>
      <c r="D32" s="4" t="inlineStr">
        <is>
          <t>45.00%</t>
        </is>
      </c>
    </row>
    <row r="33">
      <c r="A33" s="4" t="inlineStr">
        <is>
          <t>Weighted-average fair value (in dollars per share)</t>
        </is>
      </c>
      <c r="B33" s="8" t="n">
        <v>29.03</v>
      </c>
      <c r="C33" s="8" t="n">
        <v>32.65</v>
      </c>
      <c r="D33" s="8" t="n">
        <v>32.38</v>
      </c>
    </row>
    <row r="34">
      <c r="A34" s="3" t="inlineStr">
        <is>
          <t>Unrecognized compensation</t>
        </is>
      </c>
    </row>
    <row r="35">
      <c r="A35" s="4" t="inlineStr">
        <is>
          <t>Unrecognized compensation cost for nonvested option (in dollars)</t>
        </is>
      </c>
      <c r="B35" s="11" t="n">
        <v>62.2</v>
      </c>
    </row>
    <row r="36">
      <c r="A36" s="4" t="inlineStr">
        <is>
          <t>Vesting period of recognition of the unrecognized compensation cost of nonvested awards</t>
        </is>
      </c>
      <c r="B36" s="4" t="inlineStr">
        <is>
          <t>1 year 1 month 6 days</t>
        </is>
      </c>
    </row>
    <row r="37">
      <c r="A37" s="4" t="inlineStr">
        <is>
          <t>Restricted Stock Units (RSUs) [Member]</t>
        </is>
      </c>
    </row>
    <row r="38">
      <c r="A38" s="3" t="inlineStr">
        <is>
          <t>Stock compensation</t>
        </is>
      </c>
    </row>
    <row r="39">
      <c r="A39" s="4" t="inlineStr">
        <is>
          <t>Assumed annualized forfeiture rate (as a percent)</t>
        </is>
      </c>
      <c r="B39" s="4" t="inlineStr">
        <is>
          <t>5.00%</t>
        </is>
      </c>
    </row>
    <row r="40">
      <c r="A40" s="3" t="inlineStr">
        <is>
          <t>Unrecognized compensation</t>
        </is>
      </c>
    </row>
    <row r="41">
      <c r="A41" s="4" t="inlineStr">
        <is>
          <t>Unrecognized compensation cost for nonvested option (in dollars)</t>
        </is>
      </c>
      <c r="B41" s="11" t="n">
        <v>162.9</v>
      </c>
    </row>
    <row r="42">
      <c r="A42" s="4" t="inlineStr">
        <is>
          <t>Vesting period of recognition of the unrecognized compensation cost of nonvested awards</t>
        </is>
      </c>
      <c r="B42" s="4" t="inlineStr">
        <is>
          <t>1 year 10 months 24 days</t>
        </is>
      </c>
    </row>
    <row r="43">
      <c r="A43" s="4" t="inlineStr">
        <is>
          <t>Performance Stock Units (PSUs)</t>
        </is>
      </c>
    </row>
    <row r="44">
      <c r="A44" s="3" t="inlineStr">
        <is>
          <t>Stock compensation</t>
        </is>
      </c>
    </row>
    <row r="45">
      <c r="A45" s="4" t="inlineStr">
        <is>
          <t>Stock compensation expense</t>
        </is>
      </c>
      <c r="B45" s="11" t="n">
        <v>8.300000000000001</v>
      </c>
      <c r="C45" s="11" t="n">
        <v>13.9</v>
      </c>
      <c r="D45" s="11" t="n">
        <v>9.9</v>
      </c>
    </row>
    <row r="46">
      <c r="A46" s="4" t="inlineStr">
        <is>
          <t>Assumed annualized forfeiture rate (as a percent)</t>
        </is>
      </c>
      <c r="B46" s="4" t="inlineStr">
        <is>
          <t>5.00%</t>
        </is>
      </c>
    </row>
    <row r="47">
      <c r="A47" s="3" t="inlineStr">
        <is>
          <t>Unrecognized compensation</t>
        </is>
      </c>
    </row>
    <row r="48">
      <c r="A48" s="4" t="inlineStr">
        <is>
          <t>Unrecognized compensation cost for nonvested option (in dollars)</t>
        </is>
      </c>
      <c r="B48" s="11" t="n">
        <v>24.3</v>
      </c>
    </row>
    <row r="49">
      <c r="A49" s="4" t="inlineStr">
        <is>
          <t>Vesting period of recognition of the unrecognized compensation cost of nonvested awards</t>
        </is>
      </c>
      <c r="B49" s="4" t="inlineStr">
        <is>
          <t>1 year 10 months 24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before provision (Details) - USD ($) $ in Thousands</t>
        </is>
      </c>
      <c r="B1" s="2" t="inlineStr">
        <is>
          <t>12 Months Ended</t>
        </is>
      </c>
    </row>
    <row r="2">
      <c r="B2" s="2" t="inlineStr">
        <is>
          <t>Dec. 31, 2021</t>
        </is>
      </c>
      <c r="C2" s="2" t="inlineStr">
        <is>
          <t>Dec. 31, 2020</t>
        </is>
      </c>
      <c r="D2" s="2" t="inlineStr">
        <is>
          <t>Dec. 31, 2019</t>
        </is>
      </c>
    </row>
    <row r="3">
      <c r="A3" s="3" t="inlineStr">
        <is>
          <t>Income (loss) from operations before income taxes</t>
        </is>
      </c>
    </row>
    <row r="4">
      <c r="A4" s="4" t="inlineStr">
        <is>
          <t>Income (loss) before (benefit) provision for income taxes</t>
        </is>
      </c>
      <c r="B4" s="5" t="n">
        <v>570444</v>
      </c>
      <c r="C4" s="5" t="n">
        <v>-232218</v>
      </c>
      <c r="D4" s="5" t="n">
        <v>486791</v>
      </c>
    </row>
    <row r="5">
      <c r="A5" s="3" t="inlineStr">
        <is>
          <t>Deferred tax assets valuation allowance</t>
        </is>
      </c>
    </row>
    <row r="6">
      <c r="A6" s="4" t="inlineStr">
        <is>
          <t>One-time benefit from associated valuation allowance</t>
        </is>
      </c>
      <c r="B6" s="6" t="n">
        <v>569000</v>
      </c>
    </row>
    <row r="7">
      <c r="A7" s="4" t="inlineStr">
        <is>
          <t>Valuation allowance</t>
        </is>
      </c>
      <c r="B7" s="6" t="n">
        <v>408180</v>
      </c>
      <c r="C7" s="6" t="n">
        <v>930209</v>
      </c>
    </row>
    <row r="8">
      <c r="A8" s="4" t="inlineStr">
        <is>
          <t>U.S.</t>
        </is>
      </c>
    </row>
    <row r="9">
      <c r="A9" s="3" t="inlineStr">
        <is>
          <t>Income (loss) from operations before income taxes</t>
        </is>
      </c>
    </row>
    <row r="10">
      <c r="A10" s="4" t="inlineStr">
        <is>
          <t>Income (loss) before (benefit) provision for income taxes</t>
        </is>
      </c>
      <c r="B10" s="6" t="n">
        <v>991873</v>
      </c>
      <c r="C10" s="6" t="n">
        <v>-16609</v>
      </c>
      <c r="D10" s="6" t="n">
        <v>712486</v>
      </c>
    </row>
    <row r="11">
      <c r="A11" s="4" t="inlineStr">
        <is>
          <t>Non-U.S.</t>
        </is>
      </c>
    </row>
    <row r="12">
      <c r="A12" s="3" t="inlineStr">
        <is>
          <t>Income (loss) from operations before income taxes</t>
        </is>
      </c>
    </row>
    <row r="13">
      <c r="A13" s="4" t="inlineStr">
        <is>
          <t>Income (loss) before (benefit) provision for income taxes</t>
        </is>
      </c>
      <c r="B13" s="5" t="n">
        <v>-421429</v>
      </c>
      <c r="C13" s="5" t="n">
        <v>-215609</v>
      </c>
      <c r="D13" s="5" t="n">
        <v>-2256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0565</v>
      </c>
      <c r="C4" s="5" t="n">
        <v>43595</v>
      </c>
      <c r="D4" s="5" t="n">
        <v>23526</v>
      </c>
    </row>
    <row r="5">
      <c r="A5" s="4" t="inlineStr">
        <is>
          <t>State</t>
        </is>
      </c>
      <c r="B5" s="6" t="n">
        <v>32505</v>
      </c>
      <c r="C5" s="6" t="n">
        <v>18881</v>
      </c>
      <c r="D5" s="6" t="n">
        <v>11553</v>
      </c>
    </row>
    <row r="6">
      <c r="A6" s="4" t="inlineStr">
        <is>
          <t>Foreign</t>
        </is>
      </c>
      <c r="B6" s="6" t="n">
        <v>4397</v>
      </c>
      <c r="C6" s="6" t="n">
        <v>1353</v>
      </c>
      <c r="D6" s="6" t="n">
        <v>5183</v>
      </c>
    </row>
    <row r="7">
      <c r="A7" s="4" t="inlineStr">
        <is>
          <t>Current provision for income taxes</t>
        </is>
      </c>
      <c r="B7" s="6" t="n">
        <v>87467</v>
      </c>
      <c r="C7" s="6" t="n">
        <v>63829</v>
      </c>
      <c r="D7" s="6" t="n">
        <v>40262</v>
      </c>
    </row>
    <row r="8">
      <c r="A8" s="3" t="inlineStr">
        <is>
          <t>Deferred:</t>
        </is>
      </c>
    </row>
    <row r="9">
      <c r="A9" s="4" t="inlineStr">
        <is>
          <t>Federal</t>
        </is>
      </c>
      <c r="B9" s="6" t="n">
        <v>-407852</v>
      </c>
    </row>
    <row r="10">
      <c r="A10" s="4" t="inlineStr">
        <is>
          <t>State</t>
        </is>
      </c>
      <c r="B10" s="6" t="n">
        <v>-57677</v>
      </c>
      <c r="D10" s="6" t="n">
        <v>-205</v>
      </c>
    </row>
    <row r="11">
      <c r="A11" s="4" t="inlineStr">
        <is>
          <t>Foreign</t>
        </is>
      </c>
      <c r="B11" s="6" t="n">
        <v>-75</v>
      </c>
      <c r="C11" s="6" t="n">
        <v>-350</v>
      </c>
      <c r="D11" s="6" t="n">
        <v>-172</v>
      </c>
    </row>
    <row r="12">
      <c r="A12" s="4" t="inlineStr">
        <is>
          <t>Deferred provision for income taxes</t>
        </is>
      </c>
      <c r="B12" s="6" t="n">
        <v>-465604</v>
      </c>
      <c r="C12" s="6" t="n">
        <v>-350</v>
      </c>
      <c r="D12" s="6" t="n">
        <v>-377</v>
      </c>
    </row>
    <row r="13">
      <c r="A13" s="4" t="inlineStr">
        <is>
          <t>(Benefit) provision for income taxes</t>
        </is>
      </c>
      <c r="B13" s="5" t="n">
        <v>-378137</v>
      </c>
      <c r="C13" s="5" t="n">
        <v>63479</v>
      </c>
      <c r="D13" s="5" t="n">
        <v>3988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1</t>
        </is>
      </c>
      <c r="C2" s="2" t="inlineStr">
        <is>
          <t>Dec. 31, 2020</t>
        </is>
      </c>
      <c r="D2" s="2" t="inlineStr">
        <is>
          <t>Dec. 31, 2019</t>
        </is>
      </c>
    </row>
    <row r="3">
      <c r="A3" s="3" t="inlineStr">
        <is>
          <t>Reconciliation of income taxes at the U.S. federal statutory rate to the provision for income taxes</t>
        </is>
      </c>
    </row>
    <row r="4">
      <c r="A4" s="4" t="inlineStr">
        <is>
          <t>Provision (benefit) at U.S. federal statutory rate</t>
        </is>
      </c>
      <c r="B4" s="5" t="n">
        <v>119793</v>
      </c>
      <c r="C4" s="5" t="n">
        <v>-48766</v>
      </c>
      <c r="D4" s="5" t="n">
        <v>102226</v>
      </c>
    </row>
    <row r="5">
      <c r="A5" s="4" t="inlineStr">
        <is>
          <t>State and local income taxes</t>
        </is>
      </c>
      <c r="B5" s="6" t="n">
        <v>34461</v>
      </c>
      <c r="C5" s="6" t="n">
        <v>-21637</v>
      </c>
      <c r="D5" s="6" t="n">
        <v>15109</v>
      </c>
    </row>
    <row r="6">
      <c r="A6" s="4" t="inlineStr">
        <is>
          <t>Foreign tax rate differential</t>
        </is>
      </c>
      <c r="B6" s="6" t="n">
        <v>55171</v>
      </c>
      <c r="C6" s="6" t="n">
        <v>30839</v>
      </c>
      <c r="D6" s="6" t="n">
        <v>57351</v>
      </c>
    </row>
    <row r="7">
      <c r="A7" s="4" t="inlineStr">
        <is>
          <t>Income tax credits</t>
        </is>
      </c>
      <c r="B7" s="6" t="n">
        <v>-55139</v>
      </c>
      <c r="C7" s="6" t="n">
        <v>-38221</v>
      </c>
      <c r="D7" s="6" t="n">
        <v>-60072</v>
      </c>
    </row>
    <row r="8">
      <c r="A8" s="4" t="inlineStr">
        <is>
          <t>Change in valuation allowance</t>
        </is>
      </c>
      <c r="B8" s="6" t="n">
        <v>-523279</v>
      </c>
      <c r="C8" s="6" t="n">
        <v>158815</v>
      </c>
      <c r="D8" s="6" t="n">
        <v>-70264</v>
      </c>
    </row>
    <row r="9">
      <c r="A9" s="4" t="inlineStr">
        <is>
          <t>Foreign-derived intangible income</t>
        </is>
      </c>
      <c r="B9" s="6" t="n">
        <v>-28259</v>
      </c>
      <c r="C9" s="6" t="n">
        <v>-22830</v>
      </c>
      <c r="D9" s="6" t="n">
        <v>-9153</v>
      </c>
    </row>
    <row r="10">
      <c r="A10" s="4" t="inlineStr">
        <is>
          <t>Stock based compensation</t>
        </is>
      </c>
      <c r="B10" s="6" t="n">
        <v>15497</v>
      </c>
      <c r="C10" s="6" t="n">
        <v>2802</v>
      </c>
      <c r="D10" s="6" t="n">
        <v>-414</v>
      </c>
    </row>
    <row r="11">
      <c r="A11" s="4" t="inlineStr">
        <is>
          <t>Other</t>
        </is>
      </c>
      <c r="B11" s="6" t="n">
        <v>3618</v>
      </c>
      <c r="C11" s="6" t="n">
        <v>2477</v>
      </c>
      <c r="D11" s="6" t="n">
        <v>5102</v>
      </c>
    </row>
    <row r="12">
      <c r="A12" s="4" t="inlineStr">
        <is>
          <t>(Benefit) provision for income taxes</t>
        </is>
      </c>
      <c r="B12" s="5" t="n">
        <v>-378137</v>
      </c>
      <c r="C12" s="5" t="n">
        <v>63479</v>
      </c>
      <c r="D12" s="5" t="n">
        <v>39885</v>
      </c>
    </row>
    <row r="13">
      <c r="A13" s="4" t="inlineStr">
        <is>
          <t>Federal corporate tax rate (as a percent)</t>
        </is>
      </c>
      <c r="B13" s="4" t="inlineStr">
        <is>
          <t>21.00%</t>
        </is>
      </c>
      <c r="C13" s="4" t="inlineStr">
        <is>
          <t>21.00%</t>
        </is>
      </c>
      <c r="D13" s="4" t="inlineStr">
        <is>
          <t>21.00%</t>
        </is>
      </c>
    </row>
    <row r="14">
      <c r="A14" s="3" t="inlineStr">
        <is>
          <t>Deferred tax assets:</t>
        </is>
      </c>
    </row>
    <row r="15">
      <c r="A15" s="4" t="inlineStr">
        <is>
          <t>Net operating loss carry forwards</t>
        </is>
      </c>
      <c r="B15" s="5" t="n">
        <v>137935</v>
      </c>
      <c r="C15" s="5" t="n">
        <v>128088</v>
      </c>
    </row>
    <row r="16">
      <c r="A16" s="4" t="inlineStr">
        <is>
          <t>Federal and state research credits</t>
        </is>
      </c>
      <c r="B16" s="6" t="n">
        <v>206184</v>
      </c>
      <c r="C16" s="6" t="n">
        <v>305099</v>
      </c>
    </row>
    <row r="17">
      <c r="A17" s="4" t="inlineStr">
        <is>
          <t>Capitalized research and development</t>
        </is>
      </c>
      <c r="B17" s="6" t="n">
        <v>59247</v>
      </c>
      <c r="C17" s="6" t="n">
        <v>43806</v>
      </c>
    </row>
    <row r="18">
      <c r="A18" s="4" t="inlineStr">
        <is>
          <t>Deferred revenue and accruals</t>
        </is>
      </c>
      <c r="B18" s="6" t="n">
        <v>42326</v>
      </c>
      <c r="C18" s="6" t="n">
        <v>27467</v>
      </c>
    </row>
    <row r="19">
      <c r="A19" s="4" t="inlineStr">
        <is>
          <t>Non-cash compensation</t>
        </is>
      </c>
      <c r="B19" s="6" t="n">
        <v>83002</v>
      </c>
      <c r="C19" s="6" t="n">
        <v>75867</v>
      </c>
    </row>
    <row r="20">
      <c r="A20" s="4" t="inlineStr">
        <is>
          <t>Acquisition-related contingent consideration</t>
        </is>
      </c>
      <c r="B20" s="6" t="n">
        <v>31450</v>
      </c>
      <c r="C20" s="6" t="n">
        <v>32658</v>
      </c>
    </row>
    <row r="21">
      <c r="A21" s="4" t="inlineStr">
        <is>
          <t>Intangibles, net</t>
        </is>
      </c>
      <c r="B21" s="6" t="n">
        <v>305228</v>
      </c>
      <c r="C21" s="6" t="n">
        <v>289848</v>
      </c>
    </row>
    <row r="22">
      <c r="A22" s="4" t="inlineStr">
        <is>
          <t>Long term investments</t>
        </is>
      </c>
      <c r="B22" s="6" t="n">
        <v>34733</v>
      </c>
      <c r="C22" s="6" t="n">
        <v>25968</v>
      </c>
    </row>
    <row r="23">
      <c r="A23" s="4" t="inlineStr">
        <is>
          <t>Other</t>
        </is>
      </c>
      <c r="B23" s="6" t="n">
        <v>15991</v>
      </c>
      <c r="C23" s="6" t="n">
        <v>26422</v>
      </c>
    </row>
    <row r="24">
      <c r="A24" s="4" t="inlineStr">
        <is>
          <t>Total gross deferred tax assets</t>
        </is>
      </c>
      <c r="B24" s="6" t="n">
        <v>916096</v>
      </c>
      <c r="C24" s="6" t="n">
        <v>955223</v>
      </c>
    </row>
    <row r="25">
      <c r="A25" s="4" t="inlineStr">
        <is>
          <t>Less valuation allowance for deferred tax assets</t>
        </is>
      </c>
      <c r="B25" s="6" t="n">
        <v>-408180</v>
      </c>
      <c r="C25" s="6" t="n">
        <v>-930209</v>
      </c>
    </row>
    <row r="26">
      <c r="A26" s="4" t="inlineStr">
        <is>
          <t>Net deferred tax assets</t>
        </is>
      </c>
      <c r="B26" s="6" t="n">
        <v>507916</v>
      </c>
      <c r="C26" s="6" t="n">
        <v>25014</v>
      </c>
    </row>
    <row r="27">
      <c r="A27" s="3" t="inlineStr">
        <is>
          <t>Deferred tax liabilities:</t>
        </is>
      </c>
    </row>
    <row r="28">
      <c r="A28" s="4" t="inlineStr">
        <is>
          <t>Property and equipment</t>
        </is>
      </c>
      <c r="B28" s="6" t="n">
        <v>-33259</v>
      </c>
      <c r="C28" s="6" t="n">
        <v>-19880</v>
      </c>
    </row>
    <row r="29">
      <c r="A29" s="4" t="inlineStr">
        <is>
          <t>Other</t>
        </is>
      </c>
      <c r="B29" s="6" t="n">
        <v>-7119</v>
      </c>
      <c r="C29" s="6" t="n">
        <v>-3080</v>
      </c>
    </row>
    <row r="30">
      <c r="A30" s="4" t="inlineStr">
        <is>
          <t>Total gross deferred tax liabilities</t>
        </is>
      </c>
      <c r="B30" s="6" t="n">
        <v>-40378</v>
      </c>
      <c r="C30" s="6" t="n">
        <v>-22960</v>
      </c>
    </row>
    <row r="31">
      <c r="A31" s="4" t="inlineStr">
        <is>
          <t>Net deferred tax assets</t>
        </is>
      </c>
      <c r="B31" s="6" t="n">
        <v>467538</v>
      </c>
      <c r="C31" s="6" t="n">
        <v>2054</v>
      </c>
    </row>
    <row r="32">
      <c r="A32" s="3" t="inlineStr">
        <is>
          <t>Deferred tax assets valuation allowance</t>
        </is>
      </c>
    </row>
    <row r="33">
      <c r="A33" s="4" t="inlineStr">
        <is>
          <t>Increase (decrease) in valuation allowance</t>
        </is>
      </c>
      <c r="B33" s="5" t="n">
        <v>-522000</v>
      </c>
      <c r="C33" s="5" t="n">
        <v>159700</v>
      </c>
      <c r="D33" s="5" t="n">
        <v>-66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Income Taxes - NOL (Details) $ in Thousands</t>
        </is>
      </c>
      <c r="B1" s="2" t="inlineStr">
        <is>
          <t>Dec. 31, 2021USD ($)</t>
        </is>
      </c>
    </row>
    <row r="2">
      <c r="A2" s="4" t="inlineStr">
        <is>
          <t>State</t>
        </is>
      </c>
    </row>
    <row r="3">
      <c r="A3" s="3" t="inlineStr">
        <is>
          <t>Operating Loss Carryforwards</t>
        </is>
      </c>
    </row>
    <row r="4">
      <c r="A4" s="4" t="inlineStr">
        <is>
          <t>Net operating loss carryforwards</t>
        </is>
      </c>
      <c r="B4" s="5" t="n">
        <v>296112</v>
      </c>
    </row>
    <row r="5">
      <c r="A5" s="4" t="inlineStr">
        <is>
          <t>Foreign</t>
        </is>
      </c>
    </row>
    <row r="6">
      <c r="A6" s="3" t="inlineStr">
        <is>
          <t>Operating Loss Carryforwards</t>
        </is>
      </c>
    </row>
    <row r="7">
      <c r="A7" s="4" t="inlineStr">
        <is>
          <t>Net operating loss carryforwards</t>
        </is>
      </c>
      <c r="B7" s="5" t="n">
        <v>14224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Thousands</t>
        </is>
      </c>
      <c r="B1" s="2" t="inlineStr">
        <is>
          <t>Dec. 31, 2021USD ($)</t>
        </is>
      </c>
    </row>
    <row r="2">
      <c r="A2" s="4" t="inlineStr">
        <is>
          <t>Orphan drug tax credit carryforwards</t>
        </is>
      </c>
    </row>
    <row r="3">
      <c r="A3" s="3" t="inlineStr">
        <is>
          <t>Tax Credit Carryforward</t>
        </is>
      </c>
    </row>
    <row r="4">
      <c r="A4" s="4" t="inlineStr">
        <is>
          <t>Tax credit carryforward</t>
        </is>
      </c>
      <c r="B4" s="5" t="n">
        <v>121389</v>
      </c>
    </row>
    <row r="5">
      <c r="A5" s="4" t="inlineStr">
        <is>
          <t>Federal | Research and development</t>
        </is>
      </c>
    </row>
    <row r="6">
      <c r="A6" s="3" t="inlineStr">
        <is>
          <t>Tax Credit Carryforward</t>
        </is>
      </c>
    </row>
    <row r="7">
      <c r="A7" s="4" t="inlineStr">
        <is>
          <t>Tax credit carryforward</t>
        </is>
      </c>
      <c r="B7" s="6" t="n">
        <v>114595</v>
      </c>
    </row>
    <row r="8">
      <c r="A8" s="4" t="inlineStr">
        <is>
          <t>State | Research and development</t>
        </is>
      </c>
    </row>
    <row r="9">
      <c r="A9" s="3" t="inlineStr">
        <is>
          <t>Tax Credit Carryforward</t>
        </is>
      </c>
    </row>
    <row r="10">
      <c r="A10" s="4" t="inlineStr">
        <is>
          <t>Tax credit carryforward</t>
        </is>
      </c>
      <c r="B10" s="5" t="n">
        <v>210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and Unrecognised Tax Benefits (Details) - USD ($) $ in Thousands</t>
        </is>
      </c>
      <c r="B1" s="2" t="inlineStr">
        <is>
          <t>12 Months Ended</t>
        </is>
      </c>
    </row>
    <row r="2">
      <c r="B2" s="2" t="inlineStr">
        <is>
          <t>Dec. 31, 2021</t>
        </is>
      </c>
      <c r="C2" s="2" t="inlineStr">
        <is>
          <t>Dec. 31, 2020</t>
        </is>
      </c>
    </row>
    <row r="3">
      <c r="A3" s="3" t="inlineStr">
        <is>
          <t>Income Taxes</t>
        </is>
      </c>
    </row>
    <row r="4">
      <c r="A4" s="4" t="inlineStr">
        <is>
          <t>Tax benefit if unrecognized tax benefits were realized</t>
        </is>
      </c>
      <c r="B4" s="5" t="n">
        <v>50100</v>
      </c>
    </row>
    <row r="5">
      <c r="A5" s="3" t="inlineStr">
        <is>
          <t>Reconciliation of the beginning and ending amount of unrecognized tax benefits</t>
        </is>
      </c>
    </row>
    <row r="6">
      <c r="A6" s="4" t="inlineStr">
        <is>
          <t>Balance at beginning of period</t>
        </is>
      </c>
      <c r="B6" s="6" t="n">
        <v>31597</v>
      </c>
      <c r="C6" s="5" t="n">
        <v>24251</v>
      </c>
    </row>
    <row r="7">
      <c r="A7" s="4" t="inlineStr">
        <is>
          <t>Additions related to prior periods tax positions</t>
        </is>
      </c>
      <c r="B7" s="6" t="n">
        <v>28488</v>
      </c>
      <c r="C7" s="6" t="n">
        <v>3953</v>
      </c>
    </row>
    <row r="8">
      <c r="A8" s="4" t="inlineStr">
        <is>
          <t>Reductions related to prior periods tax positions</t>
        </is>
      </c>
      <c r="B8" s="6" t="n">
        <v>-311</v>
      </c>
      <c r="C8" s="6" t="n">
        <v>-216</v>
      </c>
    </row>
    <row r="9">
      <c r="A9" s="4" t="inlineStr">
        <is>
          <t>Additions related to current period tax positions</t>
        </is>
      </c>
      <c r="B9" s="6" t="n">
        <v>3042</v>
      </c>
      <c r="C9" s="6" t="n">
        <v>4119</v>
      </c>
    </row>
    <row r="10">
      <c r="A10" s="4" t="inlineStr">
        <is>
          <t>Settlements</t>
        </is>
      </c>
      <c r="B10" s="6" t="n">
        <v>-95</v>
      </c>
      <c r="C10" s="6" t="n">
        <v>-201</v>
      </c>
    </row>
    <row r="11">
      <c r="A11" s="4" t="inlineStr">
        <is>
          <t>Reductions due to lapse of applicable statute of limitations</t>
        </is>
      </c>
      <c r="B11" s="6" t="n">
        <v>-288</v>
      </c>
      <c r="C11" s="6" t="n">
        <v>-397</v>
      </c>
    </row>
    <row r="12">
      <c r="A12" s="4" t="inlineStr">
        <is>
          <t>Currency translation adjustment</t>
        </is>
      </c>
      <c r="C12" s="6" t="n">
        <v>88</v>
      </c>
    </row>
    <row r="13">
      <c r="A13" s="4" t="inlineStr">
        <is>
          <t>Currency translation adjustment</t>
        </is>
      </c>
      <c r="B13" s="6" t="n">
        <v>-74</v>
      </c>
    </row>
    <row r="14">
      <c r="A14" s="4" t="inlineStr">
        <is>
          <t>Balance at end of period</t>
        </is>
      </c>
      <c r="B14" s="6" t="n">
        <v>62359</v>
      </c>
      <c r="C14" s="5" t="n">
        <v>31597</v>
      </c>
    </row>
    <row r="15">
      <c r="A15" s="4" t="inlineStr">
        <is>
          <t>Interest and penalties as a component of income tax expense</t>
        </is>
      </c>
      <c r="B15" s="5" t="n">
        <v>6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Net Income (Loss) Per Share</t>
        </is>
      </c>
    </row>
    <row r="4">
      <c r="A4" s="4" t="inlineStr">
        <is>
          <t>Basic net income (loss) per share</t>
        </is>
      </c>
      <c r="B4" s="5" t="n">
        <v>948581</v>
      </c>
      <c r="C4" s="5" t="n">
        <v>-295697</v>
      </c>
      <c r="D4" s="5" t="n">
        <v>446906</v>
      </c>
    </row>
    <row r="5">
      <c r="A5" s="4" t="inlineStr">
        <is>
          <t>Weighted average common shares outstanding</t>
        </is>
      </c>
      <c r="B5" s="6" t="n">
        <v>220428000</v>
      </c>
      <c r="C5" s="6" t="n">
        <v>218073000</v>
      </c>
      <c r="D5" s="6" t="n">
        <v>214913000</v>
      </c>
    </row>
    <row r="6">
      <c r="A6" s="4" t="inlineStr">
        <is>
          <t>Basic net income (loss) per share</t>
        </is>
      </c>
      <c r="B6" s="8" t="n">
        <v>4.3</v>
      </c>
      <c r="C6" s="8" t="n">
        <v>-1.36</v>
      </c>
      <c r="D6" s="8" t="n">
        <v>2.08</v>
      </c>
    </row>
    <row r="7">
      <c r="A7" s="3" t="inlineStr">
        <is>
          <t>Diluted Net Income (Loss) Per Share</t>
        </is>
      </c>
    </row>
    <row r="8">
      <c r="A8" s="4" t="inlineStr">
        <is>
          <t>Diluted net income (loss)</t>
        </is>
      </c>
      <c r="B8" s="5" t="n">
        <v>948581</v>
      </c>
      <c r="C8" s="5" t="n">
        <v>-295697</v>
      </c>
      <c r="D8" s="5" t="n">
        <v>446906</v>
      </c>
    </row>
    <row r="9">
      <c r="A9" s="4" t="inlineStr">
        <is>
          <t>Weighted average common shares outstanding</t>
        </is>
      </c>
      <c r="B9" s="6" t="n">
        <v>220428000</v>
      </c>
      <c r="C9" s="6" t="n">
        <v>218073000</v>
      </c>
      <c r="D9" s="6" t="n">
        <v>214913000</v>
      </c>
    </row>
    <row r="10">
      <c r="A10" s="4" t="inlineStr">
        <is>
          <t>Dilutive stock options and awards</t>
        </is>
      </c>
      <c r="B10" s="6" t="n">
        <v>1646000</v>
      </c>
      <c r="D10" s="6" t="n">
        <v>2744000</v>
      </c>
    </row>
    <row r="11">
      <c r="A11" s="4" t="inlineStr">
        <is>
          <t>Weighted average shares used to compute diluted net income (loss) per share</t>
        </is>
      </c>
      <c r="B11" s="6" t="n">
        <v>222074000</v>
      </c>
      <c r="C11" s="6" t="n">
        <v>218073000</v>
      </c>
      <c r="D11" s="6" t="n">
        <v>217657000</v>
      </c>
    </row>
    <row r="12">
      <c r="A12" s="4" t="inlineStr">
        <is>
          <t>Diluted net income (loss) per share</t>
        </is>
      </c>
      <c r="B12" s="8" t="n">
        <v>4.27</v>
      </c>
      <c r="C12" s="8" t="n">
        <v>-1.36</v>
      </c>
      <c r="D12" s="8" t="n">
        <v>2.05</v>
      </c>
    </row>
    <row r="13">
      <c r="A13" s="3" t="inlineStr">
        <is>
          <t>Anti-dilutive securities</t>
        </is>
      </c>
    </row>
    <row r="14">
      <c r="A14" s="4" t="inlineStr">
        <is>
          <t>Potential common shares excluded from diluted net income (loss) per share computation</t>
        </is>
      </c>
      <c r="B14" s="6" t="n">
        <v>10106837</v>
      </c>
      <c r="C14" s="6" t="n">
        <v>15274871</v>
      </c>
      <c r="D14" s="6" t="n">
        <v>9718828</v>
      </c>
    </row>
    <row r="15">
      <c r="A15" s="4" t="inlineStr">
        <is>
          <t>Convertible Senior Notes 1.25 Percent Due 2020</t>
        </is>
      </c>
    </row>
    <row r="16">
      <c r="A16" s="3" t="inlineStr">
        <is>
          <t>Net income per share</t>
        </is>
      </c>
    </row>
    <row r="17">
      <c r="A17" s="4" t="inlineStr">
        <is>
          <t>Interest rate of debt (as a percent)</t>
        </is>
      </c>
      <c r="C17" s="4" t="inlineStr">
        <is>
          <t>1.25%</t>
        </is>
      </c>
    </row>
    <row r="18">
      <c r="A18" s="4" t="inlineStr">
        <is>
          <t>Employee Stock Option</t>
        </is>
      </c>
    </row>
    <row r="19">
      <c r="A19" s="3" t="inlineStr">
        <is>
          <t>Anti-dilutive securities</t>
        </is>
      </c>
    </row>
    <row r="20">
      <c r="A20" s="4" t="inlineStr">
        <is>
          <t>Potential common shares excluded from diluted net income (loss) per share computation</t>
        </is>
      </c>
      <c r="B20" s="6" t="n">
        <v>10106837</v>
      </c>
      <c r="C20" s="6" t="n">
        <v>15274871</v>
      </c>
      <c r="D20" s="6" t="n">
        <v>9349889</v>
      </c>
    </row>
    <row r="21">
      <c r="A21" s="4" t="inlineStr">
        <is>
          <t>Convertible Senior Notes 1.25 Percent Due 2020</t>
        </is>
      </c>
    </row>
    <row r="22">
      <c r="A22" s="3" t="inlineStr">
        <is>
          <t>Anti-dilutive securities</t>
        </is>
      </c>
    </row>
    <row r="23">
      <c r="A23" s="4" t="inlineStr">
        <is>
          <t>Potential common shares excluded from diluted net income (loss) per share computation</t>
        </is>
      </c>
      <c r="D23" s="6" t="n">
        <v>3689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t>
        </is>
      </c>
    </row>
    <row r="4">
      <c r="A4" s="4" t="inlineStr">
        <is>
          <t>Defined contribution expense</t>
        </is>
      </c>
      <c r="B4" s="11" t="n">
        <v>16.7</v>
      </c>
      <c r="C4" s="11" t="n">
        <v>13.4</v>
      </c>
      <c r="D4" s="11" t="n">
        <v>11.7</v>
      </c>
    </row>
    <row r="5">
      <c r="A5" s="4" t="inlineStr">
        <is>
          <t>European And Japanese Defined Contribution Plans</t>
        </is>
      </c>
    </row>
    <row r="6">
      <c r="A6" s="3" t="inlineStr">
        <is>
          <t>Defined Contribution Plan</t>
        </is>
      </c>
    </row>
    <row r="7">
      <c r="A7" s="4" t="inlineStr">
        <is>
          <t>Defined contribution expense</t>
        </is>
      </c>
      <c r="B7" s="11" t="n">
        <v>2.4</v>
      </c>
      <c r="C7" s="11" t="n">
        <v>1.7</v>
      </c>
      <c r="D7" s="11"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948581</v>
      </c>
      <c r="C4" s="5" t="n">
        <v>-295697</v>
      </c>
      <c r="D4" s="5" t="n">
        <v>446906</v>
      </c>
    </row>
    <row r="5">
      <c r="A5" s="3" t="inlineStr">
        <is>
          <t>Adjustments to reconcile net income to net cash provided by operating activities:</t>
        </is>
      </c>
    </row>
    <row r="6">
      <c r="A6" s="4" t="inlineStr">
        <is>
          <t>Depreciation and amortization</t>
        </is>
      </c>
      <c r="B6" s="6" t="n">
        <v>57844</v>
      </c>
      <c r="C6" s="6" t="n">
        <v>51807</v>
      </c>
      <c r="D6" s="6" t="n">
        <v>54533</v>
      </c>
    </row>
    <row r="7">
      <c r="A7" s="4" t="inlineStr">
        <is>
          <t>Stock-based compensation</t>
        </is>
      </c>
      <c r="B7" s="6" t="n">
        <v>183006</v>
      </c>
      <c r="C7" s="6" t="n">
        <v>177877</v>
      </c>
      <c r="D7" s="6" t="n">
        <v>166589</v>
      </c>
    </row>
    <row r="8">
      <c r="A8" s="4" t="inlineStr">
        <is>
          <t>Deferred income taxes (including benefit from valuation allowance release)</t>
        </is>
      </c>
      <c r="B8" s="6" t="n">
        <v>-465604</v>
      </c>
      <c r="C8" s="6" t="n">
        <v>-350</v>
      </c>
      <c r="D8" s="6" t="n">
        <v>-377</v>
      </c>
    </row>
    <row r="9">
      <c r="A9" s="4" t="inlineStr">
        <is>
          <t>Other, net</t>
        </is>
      </c>
      <c r="B9" s="6" t="n">
        <v>1417</v>
      </c>
      <c r="C9" s="6" t="n">
        <v>546</v>
      </c>
      <c r="D9" s="6" t="n">
        <v>486</v>
      </c>
    </row>
    <row r="10">
      <c r="A10" s="4" t="inlineStr">
        <is>
          <t>Unrealized loss (gain) on long term investments</t>
        </is>
      </c>
      <c r="B10" s="6" t="n">
        <v>24072</v>
      </c>
      <c r="C10" s="6" t="n">
        <v>-10426</v>
      </c>
      <c r="D10" s="6" t="n">
        <v>-34458</v>
      </c>
    </row>
    <row r="11">
      <c r="A11" s="4" t="inlineStr">
        <is>
          <t>Change in fair value of acquisition-related contingent consideration</t>
        </is>
      </c>
      <c r="B11" s="6" t="n">
        <v>14741</v>
      </c>
      <c r="C11" s="6" t="n">
        <v>23385</v>
      </c>
      <c r="D11" s="6" t="n">
        <v>19682</v>
      </c>
    </row>
    <row r="12">
      <c r="A12" s="3" t="inlineStr">
        <is>
          <t>Changes in operating assets and liabilities:</t>
        </is>
      </c>
    </row>
    <row r="13">
      <c r="A13" s="4" t="inlineStr">
        <is>
          <t>Accounts receivable</t>
        </is>
      </c>
      <c r="B13" s="6" t="n">
        <v>-134306</v>
      </c>
      <c r="C13" s="6" t="n">
        <v>-173185</v>
      </c>
      <c r="D13" s="6" t="n">
        <v>-1211</v>
      </c>
    </row>
    <row r="14">
      <c r="A14" s="4" t="inlineStr">
        <is>
          <t>Prepaid expenses and other assets</t>
        </is>
      </c>
      <c r="B14" s="6" t="n">
        <v>-64080</v>
      </c>
      <c r="C14" s="6" t="n">
        <v>-8050</v>
      </c>
      <c r="D14" s="6" t="n">
        <v>5744</v>
      </c>
    </row>
    <row r="15">
      <c r="A15" s="4" t="inlineStr">
        <is>
          <t>Inventory</t>
        </is>
      </c>
      <c r="B15" s="6" t="n">
        <v>-20965</v>
      </c>
      <c r="C15" s="6" t="n">
        <v>-19468</v>
      </c>
      <c r="D15" s="6" t="n">
        <v>-6100</v>
      </c>
    </row>
    <row r="16">
      <c r="A16" s="4" t="inlineStr">
        <is>
          <t>Accounts payable</t>
        </is>
      </c>
      <c r="B16" s="6" t="n">
        <v>73343</v>
      </c>
      <c r="C16" s="6" t="n">
        <v>15120</v>
      </c>
      <c r="D16" s="6" t="n">
        <v>-20180</v>
      </c>
    </row>
    <row r="17">
      <c r="A17" s="4" t="inlineStr">
        <is>
          <t>Accrued and other liabilities</t>
        </is>
      </c>
      <c r="B17" s="6" t="n">
        <v>131439</v>
      </c>
      <c r="C17" s="6" t="n">
        <v>113842</v>
      </c>
      <c r="D17" s="6" t="n">
        <v>79042</v>
      </c>
    </row>
    <row r="18">
      <c r="A18" s="4" t="inlineStr">
        <is>
          <t>Net cash provided by (used in) operating activities</t>
        </is>
      </c>
      <c r="B18" s="6" t="n">
        <v>749488</v>
      </c>
      <c r="C18" s="6" t="n">
        <v>-124599</v>
      </c>
      <c r="D18" s="6" t="n">
        <v>710656</v>
      </c>
    </row>
    <row r="19">
      <c r="A19" s="3" t="inlineStr">
        <is>
          <t>Cash flows from investing activities:</t>
        </is>
      </c>
    </row>
    <row r="20">
      <c r="A20" s="4" t="inlineStr">
        <is>
          <t>Purchase of long term investments</t>
        </is>
      </c>
      <c r="B20" s="6" t="n">
        <v>-33510</v>
      </c>
      <c r="C20" s="6" t="n">
        <v>-95468</v>
      </c>
    </row>
    <row r="21">
      <c r="A21" s="4" t="inlineStr">
        <is>
          <t>Sale of long term investments</t>
        </is>
      </c>
      <c r="B21" s="6" t="n">
        <v>10473</v>
      </c>
      <c r="C21" s="6" t="n">
        <v>17250</v>
      </c>
    </row>
    <row r="22">
      <c r="A22" s="4" t="inlineStr">
        <is>
          <t>Capital expenditures</t>
        </is>
      </c>
      <c r="B22" s="6" t="n">
        <v>-181006</v>
      </c>
      <c r="C22" s="6" t="n">
        <v>-187379</v>
      </c>
      <c r="D22" s="6" t="n">
        <v>-78064</v>
      </c>
    </row>
    <row r="23">
      <c r="A23" s="4" t="inlineStr">
        <is>
          <t>Purchases of marketable securities</t>
        </is>
      </c>
      <c r="B23" s="6" t="n">
        <v>-235167</v>
      </c>
      <c r="C23" s="6" t="n">
        <v>-516874</v>
      </c>
      <c r="D23" s="6" t="n">
        <v>-374809</v>
      </c>
    </row>
    <row r="24">
      <c r="A24" s="4" t="inlineStr">
        <is>
          <t>Sale and maturities of marketable securities</t>
        </is>
      </c>
      <c r="B24" s="6" t="n">
        <v>231511</v>
      </c>
      <c r="C24" s="6" t="n">
        <v>513470</v>
      </c>
      <c r="D24" s="6" t="n">
        <v>365419</v>
      </c>
    </row>
    <row r="25">
      <c r="A25" s="4" t="inlineStr">
        <is>
          <t>Net cash used in investing activities</t>
        </is>
      </c>
      <c r="B25" s="6" t="n">
        <v>-207699</v>
      </c>
      <c r="C25" s="6" t="n">
        <v>-269001</v>
      </c>
      <c r="D25" s="6" t="n">
        <v>-87454</v>
      </c>
    </row>
    <row r="26">
      <c r="A26" s="3" t="inlineStr">
        <is>
          <t>Cash flows from financing activities:</t>
        </is>
      </c>
    </row>
    <row r="27">
      <c r="A27" s="4" t="inlineStr">
        <is>
          <t>Proceeds from issuance of common stock under stock plans</t>
        </is>
      </c>
      <c r="B27" s="6" t="n">
        <v>58626</v>
      </c>
      <c r="C27" s="6" t="n">
        <v>133064</v>
      </c>
      <c r="D27" s="6" t="n">
        <v>80050</v>
      </c>
    </row>
    <row r="28">
      <c r="A28" s="4" t="inlineStr">
        <is>
          <t>Tax withholdings related to restricted and performance share vesting</t>
        </is>
      </c>
      <c r="B28" s="6" t="n">
        <v>-29940</v>
      </c>
      <c r="C28" s="6" t="n">
        <v>-22759</v>
      </c>
      <c r="D28" s="6" t="n">
        <v>-16751</v>
      </c>
    </row>
    <row r="29">
      <c r="A29" s="4" t="inlineStr">
        <is>
          <t>Payment of finance lease liabilities</t>
        </is>
      </c>
      <c r="B29" s="6" t="n">
        <v>-2417</v>
      </c>
      <c r="C29" s="6" t="n">
        <v>-836</v>
      </c>
      <c r="D29" s="6" t="n">
        <v>-822</v>
      </c>
    </row>
    <row r="30">
      <c r="A30" s="4" t="inlineStr">
        <is>
          <t>Payment of contingent consideration</t>
        </is>
      </c>
      <c r="B30" s="6" t="n">
        <v>-20093</v>
      </c>
      <c r="C30" s="6" t="n">
        <v>-37760</v>
      </c>
      <c r="D30" s="6" t="n">
        <v>-16766</v>
      </c>
    </row>
    <row r="31">
      <c r="A31" s="4" t="inlineStr">
        <is>
          <t>Net cash provided by financing activities</t>
        </is>
      </c>
      <c r="B31" s="6" t="n">
        <v>6176</v>
      </c>
      <c r="C31" s="6" t="n">
        <v>71709</v>
      </c>
      <c r="D31" s="6" t="n">
        <v>45711</v>
      </c>
    </row>
    <row r="32">
      <c r="A32" s="4" t="inlineStr">
        <is>
          <t>Effect of exchange rates on cash, cash equivalents, restricted cash and investments</t>
        </is>
      </c>
      <c r="B32" s="6" t="n">
        <v>-3570</v>
      </c>
      <c r="C32" s="6" t="n">
        <v>2949</v>
      </c>
      <c r="D32" s="6" t="n">
        <v>-192</v>
      </c>
    </row>
    <row r="33">
      <c r="A33" s="4" t="inlineStr">
        <is>
          <t>Net increase (decrease) in cash, cash equivalents, restricted cash and investments</t>
        </is>
      </c>
      <c r="B33" s="6" t="n">
        <v>544395</v>
      </c>
      <c r="C33" s="6" t="n">
        <v>-318942</v>
      </c>
      <c r="D33" s="6" t="n">
        <v>668721</v>
      </c>
    </row>
    <row r="34">
      <c r="A34" s="4" t="inlineStr">
        <is>
          <t>Cash, cash equivalents, restricted cash and investments at beginning of period</t>
        </is>
      </c>
      <c r="B34" s="6" t="n">
        <v>1514765</v>
      </c>
      <c r="C34" s="6" t="n">
        <v>1833707</v>
      </c>
      <c r="D34" s="6" t="n">
        <v>1164986</v>
      </c>
    </row>
    <row r="35">
      <c r="A35" s="4" t="inlineStr">
        <is>
          <t>Cash, cash equivalents, restricted cash and investments at end of period</t>
        </is>
      </c>
      <c r="B35" s="6" t="n">
        <v>2059160</v>
      </c>
      <c r="C35" s="6" t="n">
        <v>1514765</v>
      </c>
      <c r="D35" s="6" t="n">
        <v>1833707</v>
      </c>
    </row>
    <row r="36">
      <c r="A36" s="3" t="inlineStr">
        <is>
          <t>Supplemental Schedule of Cash Flow Information</t>
        </is>
      </c>
    </row>
    <row r="37">
      <c r="A37" s="4" t="inlineStr">
        <is>
          <t>Interest paid</t>
        </is>
      </c>
      <c r="B37" s="6" t="n">
        <v>396</v>
      </c>
      <c r="C37" s="6" t="n">
        <v>194</v>
      </c>
      <c r="D37" s="6" t="n">
        <v>239</v>
      </c>
    </row>
    <row r="38">
      <c r="A38" s="4" t="inlineStr">
        <is>
          <t>Income taxes paid</t>
        </is>
      </c>
      <c r="B38" s="6" t="n">
        <v>67731</v>
      </c>
      <c r="C38" s="6" t="n">
        <v>70712</v>
      </c>
      <c r="D38" s="6" t="n">
        <v>33553</v>
      </c>
    </row>
    <row r="39">
      <c r="A39" s="4" t="inlineStr">
        <is>
          <t>Unpaid purchases of property and equipment</t>
        </is>
      </c>
      <c r="B39" s="6" t="n">
        <v>27098</v>
      </c>
      <c r="C39" s="6" t="n">
        <v>22807</v>
      </c>
      <c r="D39" s="6" t="n">
        <v>12732</v>
      </c>
    </row>
    <row r="40">
      <c r="A40" s="4" t="inlineStr">
        <is>
          <t>Leased assets obtained in exchange for new operating lease liabilities</t>
        </is>
      </c>
      <c r="B40" s="6" t="n">
        <v>14416</v>
      </c>
      <c r="C40" s="6" t="n">
        <v>19908</v>
      </c>
      <c r="D40" s="6" t="n">
        <v>7607</v>
      </c>
    </row>
    <row r="41">
      <c r="A41" s="4" t="inlineStr">
        <is>
          <t>Leased assets obtained in exchange for new finance lease liabilities</t>
        </is>
      </c>
      <c r="B41" s="5" t="n">
        <v>1513</v>
      </c>
      <c r="C41" s="6" t="n">
        <v>2160</v>
      </c>
      <c r="D41" s="5" t="n">
        <v>29889</v>
      </c>
    </row>
    <row r="42">
      <c r="A42" s="4" t="inlineStr">
        <is>
          <t>Convertible Senior Notes 1.25 Percent Due 2020</t>
        </is>
      </c>
    </row>
    <row r="43">
      <c r="A43" s="3" t="inlineStr">
        <is>
          <t>Supplemental Schedule of Cash Flow Information</t>
        </is>
      </c>
    </row>
    <row r="44">
      <c r="A44" s="4" t="inlineStr">
        <is>
          <t>Reclassification to common stock and additional paid in capital in connection with conversion/exchange of debt instruments</t>
        </is>
      </c>
      <c r="C44" s="5" t="n">
        <v>18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 (Details) - USD ($) $ in Thousands</t>
        </is>
      </c>
      <c r="B1" s="2" t="inlineStr">
        <is>
          <t>12 Months Ended</t>
        </is>
      </c>
    </row>
    <row r="2">
      <c r="B2" s="2" t="inlineStr">
        <is>
          <t>Dec. 31, 2021</t>
        </is>
      </c>
      <c r="C2" s="2" t="inlineStr">
        <is>
          <t>Dec. 31, 2020</t>
        </is>
      </c>
      <c r="D2" s="2" t="inlineStr">
        <is>
          <t>Dec. 31, 2019</t>
        </is>
      </c>
    </row>
    <row r="3">
      <c r="A3" s="3" t="inlineStr">
        <is>
          <t>Benefit obligation assumptions</t>
        </is>
      </c>
    </row>
    <row r="4">
      <c r="A4" s="4" t="inlineStr">
        <is>
          <t>Discount rate ( as a percentage)</t>
        </is>
      </c>
      <c r="B4" s="4" t="inlineStr">
        <is>
          <t>0.20%</t>
        </is>
      </c>
      <c r="C4" s="4" t="inlineStr">
        <is>
          <t>0.10%</t>
        </is>
      </c>
    </row>
    <row r="5">
      <c r="A5" s="4" t="inlineStr">
        <is>
          <t>Rate of compensation increase ( as a percentage)</t>
        </is>
      </c>
      <c r="B5" s="4" t="inlineStr">
        <is>
          <t>2.00%</t>
        </is>
      </c>
      <c r="C5" s="4" t="inlineStr">
        <is>
          <t>2.00%</t>
        </is>
      </c>
    </row>
    <row r="6">
      <c r="A6" s="3" t="inlineStr">
        <is>
          <t>Periodic benefit cost assumptions</t>
        </is>
      </c>
    </row>
    <row r="7">
      <c r="A7" s="4" t="inlineStr">
        <is>
          <t>Discount rate ( as a percentage)</t>
        </is>
      </c>
      <c r="B7" s="4" t="inlineStr">
        <is>
          <t>0.10%</t>
        </is>
      </c>
      <c r="C7" s="4" t="inlineStr">
        <is>
          <t>0.30%</t>
        </is>
      </c>
    </row>
    <row r="8">
      <c r="A8" s="4" t="inlineStr">
        <is>
          <t>Rate of compensation increase ( as a percentage)</t>
        </is>
      </c>
      <c r="B8" s="4" t="inlineStr">
        <is>
          <t>2.00%</t>
        </is>
      </c>
      <c r="C8" s="4" t="inlineStr">
        <is>
          <t>2.25%</t>
        </is>
      </c>
    </row>
    <row r="9">
      <c r="A9" s="4" t="inlineStr">
        <is>
          <t>Expected return on plan assets (as a percentage)</t>
        </is>
      </c>
      <c r="B9" s="4" t="inlineStr">
        <is>
          <t>0.10%</t>
        </is>
      </c>
      <c r="C9" s="4" t="inlineStr">
        <is>
          <t>0.30%</t>
        </is>
      </c>
    </row>
    <row r="10">
      <c r="A10" s="3" t="inlineStr">
        <is>
          <t>Changes in the obligations</t>
        </is>
      </c>
    </row>
    <row r="11">
      <c r="A11" s="4" t="inlineStr">
        <is>
          <t>Benefit obligation, beginning of the year</t>
        </is>
      </c>
      <c r="B11" s="5" t="n">
        <v>97959</v>
      </c>
      <c r="C11" s="5" t="n">
        <v>62770</v>
      </c>
    </row>
    <row r="12">
      <c r="A12" s="4" t="inlineStr">
        <is>
          <t>Employer service cost</t>
        </is>
      </c>
      <c r="B12" s="6" t="n">
        <v>7977</v>
      </c>
      <c r="C12" s="6" t="n">
        <v>6047</v>
      </c>
      <c r="D12" s="5" t="n">
        <v>5195</v>
      </c>
    </row>
    <row r="13">
      <c r="A13" s="4" t="inlineStr">
        <is>
          <t>Interest cost</t>
        </is>
      </c>
      <c r="B13" s="6" t="n">
        <v>92</v>
      </c>
      <c r="C13" s="6" t="n">
        <v>193</v>
      </c>
      <c r="D13" s="6" t="n">
        <v>345</v>
      </c>
    </row>
    <row r="14">
      <c r="A14" s="4" t="inlineStr">
        <is>
          <t>Plan participants contributions</t>
        </is>
      </c>
      <c r="B14" s="6" t="n">
        <v>2795</v>
      </c>
      <c r="C14" s="6" t="n">
        <v>2237</v>
      </c>
    </row>
    <row r="15">
      <c r="A15" s="4" t="inlineStr">
        <is>
          <t>Actuarial loss</t>
        </is>
      </c>
      <c r="B15" s="6" t="n">
        <v>7618</v>
      </c>
      <c r="C15" s="6" t="n">
        <v>9372</v>
      </c>
    </row>
    <row r="16">
      <c r="A16" s="4" t="inlineStr">
        <is>
          <t>Plan change</t>
        </is>
      </c>
      <c r="B16" s="6" t="n">
        <v>5595</v>
      </c>
    </row>
    <row r="17">
      <c r="A17" s="4" t="inlineStr">
        <is>
          <t>Transfer of benefits net of payments from fund</t>
        </is>
      </c>
      <c r="B17" s="6" t="n">
        <v>12834</v>
      </c>
      <c r="C17" s="6" t="n">
        <v>11057</v>
      </c>
    </row>
    <row r="18">
      <c r="A18" s="4" t="inlineStr">
        <is>
          <t>Expenses paid from assets</t>
        </is>
      </c>
      <c r="B18" s="6" t="n">
        <v>117</v>
      </c>
      <c r="C18" s="6" t="n">
        <v>88</v>
      </c>
    </row>
    <row r="19">
      <c r="A19" s="4" t="inlineStr">
        <is>
          <t>Translation (gain) loss</t>
        </is>
      </c>
      <c r="B19" s="6" t="n">
        <v>-2787</v>
      </c>
      <c r="C19" s="6" t="n">
        <v>6371</v>
      </c>
    </row>
    <row r="20">
      <c r="A20" s="4" t="inlineStr">
        <is>
          <t>Benefit obligation, end of the year</t>
        </is>
      </c>
      <c r="B20" s="6" t="n">
        <v>131966</v>
      </c>
      <c r="C20" s="6" t="n">
        <v>97959</v>
      </c>
      <c r="D20" s="6" t="n">
        <v>62770</v>
      </c>
    </row>
    <row r="21">
      <c r="A21" s="3" t="inlineStr">
        <is>
          <t>Changes in plan assets</t>
        </is>
      </c>
    </row>
    <row r="22">
      <c r="A22" s="4" t="inlineStr">
        <is>
          <t>Fair value of plan assets, beginning of year</t>
        </is>
      </c>
      <c r="B22" s="6" t="n">
        <v>61265</v>
      </c>
      <c r="C22" s="6" t="n">
        <v>38662</v>
      </c>
    </row>
    <row r="23">
      <c r="A23" s="4" t="inlineStr">
        <is>
          <t>Actual return on plan assets</t>
        </is>
      </c>
      <c r="B23" s="6" t="n">
        <v>12396</v>
      </c>
      <c r="C23" s="6" t="n">
        <v>260</v>
      </c>
    </row>
    <row r="24">
      <c r="A24" s="4" t="inlineStr">
        <is>
          <t>Employer contributions</t>
        </is>
      </c>
      <c r="B24" s="6" t="n">
        <v>6858</v>
      </c>
      <c r="C24" s="6" t="n">
        <v>5413</v>
      </c>
    </row>
    <row r="25">
      <c r="A25" s="4" t="inlineStr">
        <is>
          <t>Plan participants contributions</t>
        </is>
      </c>
      <c r="B25" s="6" t="n">
        <v>2795</v>
      </c>
      <c r="C25" s="6" t="n">
        <v>2237</v>
      </c>
    </row>
    <row r="26">
      <c r="A26" s="4" t="inlineStr">
        <is>
          <t>Transfer of benefits net of payments from fund</t>
        </is>
      </c>
      <c r="B26" s="6" t="n">
        <v>12834</v>
      </c>
      <c r="C26" s="6" t="n">
        <v>11057</v>
      </c>
    </row>
    <row r="27">
      <c r="A27" s="4" t="inlineStr">
        <is>
          <t>Expenses paid from assets</t>
        </is>
      </c>
      <c r="B27" s="6" t="n">
        <v>117</v>
      </c>
      <c r="C27" s="6" t="n">
        <v>88</v>
      </c>
    </row>
    <row r="28">
      <c r="A28" s="4" t="inlineStr">
        <is>
          <t>Translation gain</t>
        </is>
      </c>
      <c r="B28" s="6" t="n">
        <v>-2036</v>
      </c>
      <c r="C28" s="6" t="n">
        <v>3724</v>
      </c>
    </row>
    <row r="29">
      <c r="A29" s="4" t="inlineStr">
        <is>
          <t>Fair value of plan assets, end of year</t>
        </is>
      </c>
      <c r="B29" s="6" t="n">
        <v>93995</v>
      </c>
      <c r="C29" s="6" t="n">
        <v>61265</v>
      </c>
      <c r="D29" s="5" t="n">
        <v>38662</v>
      </c>
    </row>
    <row r="30">
      <c r="A30" s="4" t="inlineStr">
        <is>
          <t>Unfunded liability, end of year</t>
        </is>
      </c>
      <c r="B30" s="6" t="n">
        <v>37971</v>
      </c>
      <c r="C30" s="6" t="n">
        <v>36694</v>
      </c>
    </row>
    <row r="31">
      <c r="A31" s="4" t="inlineStr">
        <is>
          <t>Accumulated benefit obligation</t>
        </is>
      </c>
      <c r="B31" s="5" t="n">
        <v>120900</v>
      </c>
      <c r="C31" s="5" t="n">
        <v>83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Plans - Net Periodic Benefit Cost (Details) - USD ($) $ in Thousand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Service cost</t>
        </is>
      </c>
      <c r="B4" s="5" t="n">
        <v>7977</v>
      </c>
      <c r="C4" s="5" t="n">
        <v>6047</v>
      </c>
      <c r="D4" s="5" t="n">
        <v>5195</v>
      </c>
    </row>
    <row r="5">
      <c r="A5" s="4" t="inlineStr">
        <is>
          <t>Interest cost</t>
        </is>
      </c>
      <c r="B5" s="6" t="n">
        <v>92</v>
      </c>
      <c r="C5" s="6" t="n">
        <v>193</v>
      </c>
      <c r="D5" s="6" t="n">
        <v>345</v>
      </c>
    </row>
    <row r="6">
      <c r="A6" s="4" t="inlineStr">
        <is>
          <t>Expected return on plan assets</t>
        </is>
      </c>
      <c r="B6" s="6" t="n">
        <v>-60</v>
      </c>
      <c r="C6" s="6" t="n">
        <v>-126</v>
      </c>
      <c r="D6" s="6" t="n">
        <v>-241</v>
      </c>
    </row>
    <row r="7">
      <c r="A7" s="4" t="inlineStr">
        <is>
          <t>Amortization of prior service cost</t>
        </is>
      </c>
      <c r="B7" s="6" t="n">
        <v>217</v>
      </c>
      <c r="C7" s="6" t="n">
        <v>216</v>
      </c>
      <c r="D7" s="6" t="n">
        <v>214</v>
      </c>
    </row>
    <row r="8">
      <c r="A8" s="4" t="inlineStr">
        <is>
          <t>Amortization of actuarial losses</t>
        </is>
      </c>
      <c r="B8" s="6" t="n">
        <v>1154</v>
      </c>
      <c r="C8" s="6" t="n">
        <v>667</v>
      </c>
      <c r="D8" s="6" t="n">
        <v>247</v>
      </c>
    </row>
    <row r="9">
      <c r="A9" s="4" t="inlineStr">
        <is>
          <t>Net periodic benefit cost</t>
        </is>
      </c>
      <c r="B9" s="5" t="n">
        <v>9380</v>
      </c>
      <c r="C9" s="5" t="n">
        <v>6997</v>
      </c>
      <c r="D9" s="5" t="n">
        <v>5760</v>
      </c>
    </row>
    <row r="10">
      <c r="A10" s="4" t="inlineStr">
        <is>
          <t>Location of costs excluding the service component</t>
        </is>
      </c>
      <c r="B10" s="4" t="inlineStr">
        <is>
          <t>Other income (expense), net</t>
        </is>
      </c>
      <c r="C10" s="4" t="inlineStr">
        <is>
          <t>Other income (expense), net</t>
        </is>
      </c>
      <c r="D10" s="4" t="inlineStr">
        <is>
          <t>Other income (expense), net</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the plan assets and benefit obligation (Details) - USD ($) $ in Thousands</t>
        </is>
      </c>
      <c r="B1" s="2" t="inlineStr">
        <is>
          <t>12 Months Ended</t>
        </is>
      </c>
    </row>
    <row r="2">
      <c r="B2" s="2" t="inlineStr">
        <is>
          <t>Dec. 31, 2021</t>
        </is>
      </c>
      <c r="C2" s="2" t="inlineStr">
        <is>
          <t>Dec. 31, 2020</t>
        </is>
      </c>
      <c r="D2" s="2" t="inlineStr">
        <is>
          <t>Dec. 31, 2019</t>
        </is>
      </c>
    </row>
    <row r="3">
      <c r="A3" s="3" t="inlineStr">
        <is>
          <t>Other changes recognized in accumulated other comprehensive income (loss)</t>
        </is>
      </c>
    </row>
    <row r="4">
      <c r="A4" s="4" t="inlineStr">
        <is>
          <t>Pension liability, beginning of year</t>
        </is>
      </c>
      <c r="B4" s="5" t="n">
        <v>23831</v>
      </c>
      <c r="C4" s="5" t="n">
        <v>15468</v>
      </c>
      <c r="D4" s="5" t="n">
        <v>9146</v>
      </c>
    </row>
    <row r="5">
      <c r="A5" s="4" t="inlineStr">
        <is>
          <t>Plan amendment</t>
        </is>
      </c>
      <c r="B5" s="6" t="n">
        <v>6017</v>
      </c>
    </row>
    <row r="6">
      <c r="A6" s="4" t="inlineStr">
        <is>
          <t>Net prior service cost</t>
        </is>
      </c>
      <c r="B6" s="6" t="n">
        <v>-217</v>
      </c>
      <c r="C6" s="6" t="n">
        <v>-216</v>
      </c>
      <c r="D6" s="6" t="n">
        <v>-214</v>
      </c>
    </row>
    <row r="7">
      <c r="A7" s="4" t="inlineStr">
        <is>
          <t>Net (gain) loss</t>
        </is>
      </c>
      <c r="B7" s="6" t="n">
        <v>-5954</v>
      </c>
      <c r="C7" s="6" t="n">
        <v>8579</v>
      </c>
      <c r="D7" s="6" t="n">
        <v>6536</v>
      </c>
    </row>
    <row r="8">
      <c r="A8" s="4" t="inlineStr">
        <is>
          <t>Pension liability, end of year</t>
        </is>
      </c>
      <c r="B8" s="5" t="n">
        <v>23677</v>
      </c>
      <c r="C8" s="5" t="n">
        <v>23831</v>
      </c>
      <c r="D8" s="5" t="n">
        <v>154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 Expected benefit payments (Details) $ in Thousands</t>
        </is>
      </c>
      <c r="B1" s="2" t="inlineStr">
        <is>
          <t>Dec. 31, 2021USD ($)</t>
        </is>
      </c>
    </row>
    <row r="2">
      <c r="A2" s="3" t="inlineStr">
        <is>
          <t>Expected employer contributions</t>
        </is>
      </c>
    </row>
    <row r="3">
      <c r="A3" s="4" t="inlineStr">
        <is>
          <t>Expected contributions</t>
        </is>
      </c>
      <c r="B3" s="5" t="n">
        <v>6400</v>
      </c>
    </row>
    <row r="4">
      <c r="A4" s="3" t="inlineStr">
        <is>
          <t>Expected benefit payments</t>
        </is>
      </c>
    </row>
    <row r="5">
      <c r="A5" s="4" t="inlineStr">
        <is>
          <t>2022</t>
        </is>
      </c>
      <c r="B5" s="6" t="n">
        <v>4582</v>
      </c>
    </row>
    <row r="6">
      <c r="A6" s="4" t="inlineStr">
        <is>
          <t>2023</t>
        </is>
      </c>
      <c r="B6" s="6" t="n">
        <v>4688</v>
      </c>
    </row>
    <row r="7">
      <c r="A7" s="4" t="inlineStr">
        <is>
          <t>2024</t>
        </is>
      </c>
      <c r="B7" s="6" t="n">
        <v>4760</v>
      </c>
    </row>
    <row r="8">
      <c r="A8" s="4" t="inlineStr">
        <is>
          <t>2025</t>
        </is>
      </c>
      <c r="B8" s="6" t="n">
        <v>5308</v>
      </c>
    </row>
    <row r="9">
      <c r="A9" s="4" t="inlineStr">
        <is>
          <t>2026</t>
        </is>
      </c>
      <c r="B9" s="6" t="n">
        <v>5107</v>
      </c>
    </row>
    <row r="10">
      <c r="A10" s="4" t="inlineStr">
        <is>
          <t>2027-2031</t>
        </is>
      </c>
      <c r="B10" s="6" t="n">
        <v>33815</v>
      </c>
    </row>
    <row r="11">
      <c r="A11" s="4" t="inlineStr">
        <is>
          <t>Total</t>
        </is>
      </c>
      <c r="B11" s="5" t="n">
        <v>582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Commitments (Details) - Credit Agreement $ in Millions</t>
        </is>
      </c>
      <c r="B1" s="2" t="inlineStr">
        <is>
          <t>1 Months Ended</t>
        </is>
      </c>
    </row>
    <row r="2">
      <c r="B2" s="2" t="inlineStr">
        <is>
          <t>Aug. 31, 2021USD ($)</t>
        </is>
      </c>
      <c r="C2" s="2" t="inlineStr">
        <is>
          <t>Dec. 31, 2021USD ($)</t>
        </is>
      </c>
    </row>
    <row r="3">
      <c r="A3" s="3" t="inlineStr">
        <is>
          <t>Commitments</t>
        </is>
      </c>
    </row>
    <row r="4">
      <c r="A4" s="4" t="inlineStr">
        <is>
          <t>Aggregate Principal amount</t>
        </is>
      </c>
      <c r="B4" s="5" t="n">
        <v>500</v>
      </c>
    </row>
    <row r="5">
      <c r="A5" s="4" t="inlineStr">
        <is>
          <t>Increase in maximum revolving commitments</t>
        </is>
      </c>
      <c r="B5" s="5" t="n">
        <v>250</v>
      </c>
    </row>
    <row r="6">
      <c r="A6" s="4" t="inlineStr">
        <is>
          <t>Consolidated leverage ratio</t>
        </is>
      </c>
      <c r="B6" s="9" t="n">
        <v>0.25</v>
      </c>
    </row>
    <row r="7">
      <c r="A7" s="4" t="inlineStr">
        <is>
          <t>Capitalized debt issuance costs</t>
        </is>
      </c>
      <c r="C7" s="11" t="n">
        <v>1.3</v>
      </c>
    </row>
    <row r="8">
      <c r="A8" s="4" t="inlineStr">
        <is>
          <t>Minimum</t>
        </is>
      </c>
    </row>
    <row r="9">
      <c r="A9" s="3" t="inlineStr">
        <is>
          <t>Commitments</t>
        </is>
      </c>
    </row>
    <row r="10">
      <c r="A10" s="4" t="inlineStr">
        <is>
          <t>Commitment fee (as a percent)</t>
        </is>
      </c>
      <c r="B10" s="4" t="inlineStr">
        <is>
          <t>0.15%</t>
        </is>
      </c>
    </row>
    <row r="11">
      <c r="A11" s="4" t="inlineStr">
        <is>
          <t>Maximum</t>
        </is>
      </c>
    </row>
    <row r="12">
      <c r="A12" s="3" t="inlineStr">
        <is>
          <t>Commitments</t>
        </is>
      </c>
    </row>
    <row r="13">
      <c r="A13" s="4" t="inlineStr">
        <is>
          <t>Commitment fee (as a percent)</t>
        </is>
      </c>
      <c r="B13" s="4" t="inlineStr">
        <is>
          <t>0.225%</t>
        </is>
      </c>
    </row>
    <row r="14">
      <c r="A14" s="4" t="inlineStr">
        <is>
          <t>Base Rate | Minimum</t>
        </is>
      </c>
    </row>
    <row r="15">
      <c r="A15" s="3" t="inlineStr">
        <is>
          <t>Commitments</t>
        </is>
      </c>
    </row>
    <row r="16">
      <c r="A16" s="4" t="inlineStr">
        <is>
          <t>Interest rate margin (as a percent)</t>
        </is>
      </c>
      <c r="B16" s="4" t="inlineStr">
        <is>
          <t>0.125%</t>
        </is>
      </c>
    </row>
    <row r="17">
      <c r="A17" s="4" t="inlineStr">
        <is>
          <t>Base Rate | Maximum</t>
        </is>
      </c>
    </row>
    <row r="18">
      <c r="A18" s="3" t="inlineStr">
        <is>
          <t>Commitments</t>
        </is>
      </c>
    </row>
    <row r="19">
      <c r="A19" s="4" t="inlineStr">
        <is>
          <t>Interest rate margin (as a percent)</t>
        </is>
      </c>
      <c r="B19" s="4" t="inlineStr">
        <is>
          <t>0.875%</t>
        </is>
      </c>
    </row>
    <row r="20">
      <c r="A20" s="4" t="inlineStr">
        <is>
          <t>Eurodollar Rate | Minimum</t>
        </is>
      </c>
    </row>
    <row r="21">
      <c r="A21" s="3" t="inlineStr">
        <is>
          <t>Commitments</t>
        </is>
      </c>
    </row>
    <row r="22">
      <c r="A22" s="4" t="inlineStr">
        <is>
          <t>Interest rate margin (as a percent)</t>
        </is>
      </c>
      <c r="B22" s="4" t="inlineStr">
        <is>
          <t>1.125%</t>
        </is>
      </c>
    </row>
    <row r="23">
      <c r="A23" s="4" t="inlineStr">
        <is>
          <t>Eurodollar Rate | Maximum</t>
        </is>
      </c>
    </row>
    <row r="24">
      <c r="A24" s="3" t="inlineStr">
        <is>
          <t>Commitments</t>
        </is>
      </c>
    </row>
    <row r="25">
      <c r="A25" s="4" t="inlineStr">
        <is>
          <t>Interest rate margin (as a percent)</t>
        </is>
      </c>
      <c r="B25" s="4" t="inlineStr">
        <is>
          <t>1.87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Contingencies (Details) $ in Millions</t>
        </is>
      </c>
      <c r="B1" s="2" t="inlineStr">
        <is>
          <t>12 Months Ended</t>
        </is>
      </c>
    </row>
    <row r="2">
      <c r="B2" s="2" t="inlineStr">
        <is>
          <t>Dec. 31, 2021USD ($)</t>
        </is>
      </c>
    </row>
    <row r="3">
      <c r="A3" s="4" t="inlineStr">
        <is>
          <t>US Department of Justice</t>
        </is>
      </c>
    </row>
    <row r="4">
      <c r="A4" s="3" t="inlineStr">
        <is>
          <t>Contingencies</t>
        </is>
      </c>
    </row>
    <row r="5">
      <c r="A5" s="4" t="inlineStr">
        <is>
          <t>Settlement amount</t>
        </is>
      </c>
      <c r="B5" s="11" t="n">
        <v>1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Revenues from External Customers and Long-Lived Assets [Line Items]</t>
        </is>
      </c>
    </row>
    <row r="4">
      <c r="A4" s="4" t="inlineStr">
        <is>
          <t>Number of operating segments | segment</t>
        </is>
      </c>
      <c r="B4" s="6" t="n">
        <v>1</v>
      </c>
    </row>
    <row r="5">
      <c r="A5" s="4" t="inlineStr">
        <is>
          <t>Total revenues</t>
        </is>
      </c>
      <c r="B5" s="5" t="n">
        <v>2986267</v>
      </c>
      <c r="C5" s="5" t="n">
        <v>2666702</v>
      </c>
      <c r="D5" s="5" t="n">
        <v>2158759</v>
      </c>
    </row>
    <row r="6">
      <c r="A6" s="4" t="inlineStr">
        <is>
          <t>Property and equipment, net</t>
        </is>
      </c>
      <c r="B6" s="6" t="n">
        <v>723920</v>
      </c>
      <c r="C6" s="6" t="n">
        <v>559625</v>
      </c>
    </row>
    <row r="7">
      <c r="A7" s="4" t="inlineStr">
        <is>
          <t>U.S.</t>
        </is>
      </c>
    </row>
    <row r="8">
      <c r="A8" s="3" t="inlineStr">
        <is>
          <t>Revenues from External Customers and Long-Lived Assets [Line Items]</t>
        </is>
      </c>
    </row>
    <row r="9">
      <c r="A9" s="4" t="inlineStr">
        <is>
          <t>Total revenues</t>
        </is>
      </c>
      <c r="B9" s="6" t="n">
        <v>2900000</v>
      </c>
      <c r="C9" s="6" t="n">
        <v>2600000</v>
      </c>
      <c r="D9" s="6" t="n">
        <v>2100000</v>
      </c>
    </row>
    <row r="10">
      <c r="A10" s="4" t="inlineStr">
        <is>
          <t>Property and equipment, net</t>
        </is>
      </c>
      <c r="B10" s="6" t="n">
        <v>434200</v>
      </c>
      <c r="C10" s="6" t="n">
        <v>336900</v>
      </c>
    </row>
    <row r="11">
      <c r="A11" s="4" t="inlineStr">
        <is>
          <t>Europe</t>
        </is>
      </c>
    </row>
    <row r="12">
      <c r="A12" s="3" t="inlineStr">
        <is>
          <t>Revenues from External Customers and Long-Lived Assets [Line Items]</t>
        </is>
      </c>
    </row>
    <row r="13">
      <c r="A13" s="4" t="inlineStr">
        <is>
          <t>Total revenues</t>
        </is>
      </c>
      <c r="B13" s="6" t="n">
        <v>124100</v>
      </c>
      <c r="C13" s="6" t="n">
        <v>105000</v>
      </c>
      <c r="D13" s="5" t="n">
        <v>90000</v>
      </c>
    </row>
    <row r="14">
      <c r="A14" s="4" t="inlineStr">
        <is>
          <t>Property and equipment, net</t>
        </is>
      </c>
      <c r="B14" s="6" t="n">
        <v>286800</v>
      </c>
      <c r="C14" s="6" t="n">
        <v>218000</v>
      </c>
    </row>
    <row r="15">
      <c r="A15" s="4" t="inlineStr">
        <is>
          <t>Japan</t>
        </is>
      </c>
    </row>
    <row r="16">
      <c r="A16" s="3" t="inlineStr">
        <is>
          <t>Revenues from External Customers and Long-Lived Assets [Line Items]</t>
        </is>
      </c>
    </row>
    <row r="17">
      <c r="A17" s="4" t="inlineStr">
        <is>
          <t>Property and equipment, net</t>
        </is>
      </c>
      <c r="B17" s="5" t="n">
        <v>2900</v>
      </c>
      <c r="C17" s="5" t="n">
        <v>47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0</t>
        </is>
      </c>
    </row>
    <row r="2">
      <c r="A2" s="4" t="inlineStr">
        <is>
          <t>Convertible Senior Notes 1.25 Percent Due 2020</t>
        </is>
      </c>
    </row>
    <row r="3">
      <c r="A3" s="4" t="inlineStr">
        <is>
          <t>Interest rate of debt (as a percent)</t>
        </is>
      </c>
      <c r="B3" s="4" t="inlineStr">
        <is>
          <t>1.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1:04:41Z</dcterms:created>
  <dcterms:modified xmlns:dcterms="http://purl.org/dc/terms/" xmlns:xsi="http://www.w3.org/2001/XMLSchema-instance" xsi:type="dcterms:W3CDTF">2022-02-08T21:04:41Z</dcterms:modified>
</cp:coreProperties>
</file>